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 of Stock"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Related-Party Transactions" sheetId="11" state="visible" r:id="rId11"/>
    <sheet xmlns:r="http://schemas.openxmlformats.org/officeDocument/2006/relationships" name="Acquisitions" sheetId="12" state="visible" r:id="rId12"/>
    <sheet xmlns:r="http://schemas.openxmlformats.org/officeDocument/2006/relationships" name="Sale of Real Estate" sheetId="13" state="visible" r:id="rId13"/>
    <sheet xmlns:r="http://schemas.openxmlformats.org/officeDocument/2006/relationships" name="Investment in Rental Property a" sheetId="14" state="visible" r:id="rId14"/>
    <sheet xmlns:r="http://schemas.openxmlformats.org/officeDocument/2006/relationships" name="Intangible Assets And Liabiliti" sheetId="15" state="visible" r:id="rId15"/>
    <sheet xmlns:r="http://schemas.openxmlformats.org/officeDocument/2006/relationships" name="Unsecured Credit Agreements" sheetId="16" state="visible" r:id="rId16"/>
    <sheet xmlns:r="http://schemas.openxmlformats.org/officeDocument/2006/relationships" name="Mortgages and Notes Payable" sheetId="17" state="visible" r:id="rId17"/>
    <sheet xmlns:r="http://schemas.openxmlformats.org/officeDocument/2006/relationships" name="Interest Rate Swaps" sheetId="18" state="visible" r:id="rId18"/>
    <sheet xmlns:r="http://schemas.openxmlformats.org/officeDocument/2006/relationships" name="Noncontrolling Interest" sheetId="19" state="visible" r:id="rId19"/>
    <sheet xmlns:r="http://schemas.openxmlformats.org/officeDocument/2006/relationships" name="Credit Risk Concentrations" sheetId="20" state="visible" r:id="rId20"/>
    <sheet xmlns:r="http://schemas.openxmlformats.org/officeDocument/2006/relationships" name="Equity" sheetId="21" state="visible" r:id="rId21"/>
    <sheet xmlns:r="http://schemas.openxmlformats.org/officeDocument/2006/relationships" name="Earnings per Share" sheetId="22" state="visible" r:id="rId22"/>
    <sheet xmlns:r="http://schemas.openxmlformats.org/officeDocument/2006/relationships" name="Supplemental Cash Flow Disclosu"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Business Description (Tables)" sheetId="27" state="visible" r:id="rId27"/>
    <sheet xmlns:r="http://schemas.openxmlformats.org/officeDocument/2006/relationships" name="Summary of Significant Accoun_3" sheetId="28" state="visible" r:id="rId28"/>
    <sheet xmlns:r="http://schemas.openxmlformats.org/officeDocument/2006/relationships" name="Related-Party Transactions (Tab" sheetId="29" state="visible" r:id="rId29"/>
    <sheet xmlns:r="http://schemas.openxmlformats.org/officeDocument/2006/relationships" name="Acquisitions (Tables)" sheetId="30" state="visible" r:id="rId30"/>
    <sheet xmlns:r="http://schemas.openxmlformats.org/officeDocument/2006/relationships" name="Sale of Real Estate (Tables)" sheetId="31" state="visible" r:id="rId31"/>
    <sheet xmlns:r="http://schemas.openxmlformats.org/officeDocument/2006/relationships" name="Investment in Rental Property_2" sheetId="32" state="visible" r:id="rId32"/>
    <sheet xmlns:r="http://schemas.openxmlformats.org/officeDocument/2006/relationships" name="Intangible Assets and Liabili_2" sheetId="33" state="visible" r:id="rId33"/>
    <sheet xmlns:r="http://schemas.openxmlformats.org/officeDocument/2006/relationships" name="Unsecured Credit Agreements (Ta" sheetId="34" state="visible" r:id="rId34"/>
    <sheet xmlns:r="http://schemas.openxmlformats.org/officeDocument/2006/relationships" name="Mortgages and Notes Payable (Ta" sheetId="35" state="visible" r:id="rId35"/>
    <sheet xmlns:r="http://schemas.openxmlformats.org/officeDocument/2006/relationships" name="Interest  Rate Swaps (Tables)" sheetId="36" state="visible" r:id="rId36"/>
    <sheet xmlns:r="http://schemas.openxmlformats.org/officeDocument/2006/relationships" name="Noncontrolling Interest (Tables" sheetId="37" state="visible" r:id="rId37"/>
    <sheet xmlns:r="http://schemas.openxmlformats.org/officeDocument/2006/relationships" name="Equity (Tables)" sheetId="38" state="visible" r:id="rId38"/>
    <sheet xmlns:r="http://schemas.openxmlformats.org/officeDocument/2006/relationships" name="Earnings per Share (Tables)" sheetId="39" state="visible" r:id="rId39"/>
    <sheet xmlns:r="http://schemas.openxmlformats.org/officeDocument/2006/relationships" name="Commitments and Contingencies (" sheetId="40" state="visible" r:id="rId40"/>
    <sheet xmlns:r="http://schemas.openxmlformats.org/officeDocument/2006/relationships" name="Business Description - Addition" sheetId="41" state="visible" r:id="rId41"/>
    <sheet xmlns:r="http://schemas.openxmlformats.org/officeDocument/2006/relationships" name="Business Description - Summary "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Related Party Transactions - Ad" sheetId="51" state="visible" r:id="rId51"/>
    <sheet xmlns:r="http://schemas.openxmlformats.org/officeDocument/2006/relationships" name="Related Party Transactions - Ma" sheetId="52" state="visible" r:id="rId52"/>
    <sheet xmlns:r="http://schemas.openxmlformats.org/officeDocument/2006/relationships" name="Acquisitions - Acquisitions Clo" sheetId="53" state="visible" r:id="rId53"/>
    <sheet xmlns:r="http://schemas.openxmlformats.org/officeDocument/2006/relationships" name="Acquisitions - Acquisitions C_2" sheetId="54" state="visible" r:id="rId54"/>
    <sheet xmlns:r="http://schemas.openxmlformats.org/officeDocument/2006/relationships" name="Acquisitions - Purchase Price A" sheetId="55" state="visible" r:id="rId55"/>
    <sheet xmlns:r="http://schemas.openxmlformats.org/officeDocument/2006/relationships" name="Acquisitions - Purchase Price_2" sheetId="56" state="visible" r:id="rId56"/>
    <sheet xmlns:r="http://schemas.openxmlformats.org/officeDocument/2006/relationships" name="Sale of Real Estate - Schedule " sheetId="57" state="visible" r:id="rId57"/>
    <sheet xmlns:r="http://schemas.openxmlformats.org/officeDocument/2006/relationships" name="Investment in Rental Property_3" sheetId="58" state="visible" r:id="rId58"/>
    <sheet xmlns:r="http://schemas.openxmlformats.org/officeDocument/2006/relationships" name="Investment in Rental Property_4" sheetId="59" state="visible" r:id="rId59"/>
    <sheet xmlns:r="http://schemas.openxmlformats.org/officeDocument/2006/relationships" name="Investment in Rental Property_5" sheetId="60" state="visible" r:id="rId60"/>
    <sheet xmlns:r="http://schemas.openxmlformats.org/officeDocument/2006/relationships" name="Investment in Rental Property_6" sheetId="61" state="visible" r:id="rId61"/>
    <sheet xmlns:r="http://schemas.openxmlformats.org/officeDocument/2006/relationships" name="Investment in Rental Property_7" sheetId="62" state="visible" r:id="rId62"/>
    <sheet xmlns:r="http://schemas.openxmlformats.org/officeDocument/2006/relationships" name="Investment in Rental Property_8" sheetId="63" state="visible" r:id="rId63"/>
    <sheet xmlns:r="http://schemas.openxmlformats.org/officeDocument/2006/relationships" name="Intangible Assets and Liabili_3" sheetId="64" state="visible" r:id="rId64"/>
    <sheet xmlns:r="http://schemas.openxmlformats.org/officeDocument/2006/relationships" name="Intangible Assets and Liabili_4" sheetId="65" state="visible" r:id="rId65"/>
    <sheet xmlns:r="http://schemas.openxmlformats.org/officeDocument/2006/relationships" name="Intangible Assets and Liabili_5" sheetId="66" state="visible" r:id="rId66"/>
    <sheet xmlns:r="http://schemas.openxmlformats.org/officeDocument/2006/relationships" name="Unsecured Credit Agreements - S" sheetId="67" state="visible" r:id="rId67"/>
    <sheet xmlns:r="http://schemas.openxmlformats.org/officeDocument/2006/relationships" name="Unsecured Credit Agreements -_2" sheetId="68" state="visible" r:id="rId68"/>
    <sheet xmlns:r="http://schemas.openxmlformats.org/officeDocument/2006/relationships" name="Unsecured Credit Agreements - A" sheetId="69" state="visible" r:id="rId69"/>
    <sheet xmlns:r="http://schemas.openxmlformats.org/officeDocument/2006/relationships" name="Unsecured Credit Agreements -_3" sheetId="70" state="visible" r:id="rId70"/>
    <sheet xmlns:r="http://schemas.openxmlformats.org/officeDocument/2006/relationships" name="Mortgages and Notes Payable - S" sheetId="71" state="visible" r:id="rId71"/>
    <sheet xmlns:r="http://schemas.openxmlformats.org/officeDocument/2006/relationships" name="Mortgages and Notes Payable -_2" sheetId="72" state="visible" r:id="rId72"/>
    <sheet xmlns:r="http://schemas.openxmlformats.org/officeDocument/2006/relationships" name="Mortgages and Notes Payable - A" sheetId="73" state="visible" r:id="rId73"/>
    <sheet xmlns:r="http://schemas.openxmlformats.org/officeDocument/2006/relationships" name="Mortgages and Notes Payable -_3" sheetId="74" state="visible" r:id="rId74"/>
    <sheet xmlns:r="http://schemas.openxmlformats.org/officeDocument/2006/relationships" name="Mortgages and Notes Payable -_4" sheetId="75" state="visible" r:id="rId75"/>
    <sheet xmlns:r="http://schemas.openxmlformats.org/officeDocument/2006/relationships" name="Mortgages and Notes Payable -_5" sheetId="76" state="visible" r:id="rId76"/>
    <sheet xmlns:r="http://schemas.openxmlformats.org/officeDocument/2006/relationships" name="Interest Rate Swaps - Summary o" sheetId="77" state="visible" r:id="rId77"/>
    <sheet xmlns:r="http://schemas.openxmlformats.org/officeDocument/2006/relationships" name="Interest Rate Swaps - Summary_2" sheetId="78" state="visible" r:id="rId78"/>
    <sheet xmlns:r="http://schemas.openxmlformats.org/officeDocument/2006/relationships" name="Interest Rate Swaps - Total Los" sheetId="79" state="visible" r:id="rId79"/>
    <sheet xmlns:r="http://schemas.openxmlformats.org/officeDocument/2006/relationships" name="Interest Rate Swaps - Additiona" sheetId="80" state="visible" r:id="rId80"/>
    <sheet xmlns:r="http://schemas.openxmlformats.org/officeDocument/2006/relationships" name="Non-Controlling Interests - Add" sheetId="81" state="visible" r:id="rId81"/>
    <sheet xmlns:r="http://schemas.openxmlformats.org/officeDocument/2006/relationships" name="Non-Controlling Interests - Sch" sheetId="82" state="visible" r:id="rId82"/>
    <sheet xmlns:r="http://schemas.openxmlformats.org/officeDocument/2006/relationships" name="Credit Risk Concentrations - Ad" sheetId="83" state="visible" r:id="rId83"/>
    <sheet xmlns:r="http://schemas.openxmlformats.org/officeDocument/2006/relationships" name="Equity - Summary of Redemptions" sheetId="84" state="visible" r:id="rId84"/>
    <sheet xmlns:r="http://schemas.openxmlformats.org/officeDocument/2006/relationships" name="Equity - Additional Information" sheetId="85" state="visible" r:id="rId85"/>
    <sheet xmlns:r="http://schemas.openxmlformats.org/officeDocument/2006/relationships" name="Earnings per Share - Summary of" sheetId="86" state="visible" r:id="rId86"/>
    <sheet xmlns:r="http://schemas.openxmlformats.org/officeDocument/2006/relationships" name="Supplemental Cash Flow Disclo_2"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Subsequent Events - Additional " sheetId="90" state="visible" r:id="rId90"/>
  </sheets>
  <definedNames/>
  <calcPr calcId="124519" fullCalcOnLoad="1"/>
</workbook>
</file>

<file path=xl/sharedStrings.xml><?xml version="1.0" encoding="utf-8"?>
<sst xmlns="http://schemas.openxmlformats.org/spreadsheetml/2006/main" uniqueCount="948">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k0001424182</t>
  </si>
  <si>
    <t>Entity Registrant Name</t>
  </si>
  <si>
    <t>BROADSTONE NET LEASE, INC.</t>
  </si>
  <si>
    <t>Entity Central Index Key</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Condensed Consolidated Balance Sheets (Unaudited) - USD ($) $ in Thousands</t>
  </si>
  <si>
    <t>Dec. 31, 2017</t>
  </si>
  <si>
    <t>Assets</t>
  </si>
  <si>
    <t>Accounted for using the operating method, net of accumulated depreciation</t>
  </si>
  <si>
    <t>Accounted for using the direct financing method</t>
  </si>
  <si>
    <t>Investment in rental property, net</t>
  </si>
  <si>
    <t>Cash and cash equivalents</t>
  </si>
  <si>
    <t>Restricted cash</t>
  </si>
  <si>
    <t>Accrued rental income</t>
  </si>
  <si>
    <t>Tenant and other receivables, net</t>
  </si>
  <si>
    <t>Tenant and capital reserves</t>
  </si>
  <si>
    <t>Prepaid expenses and other assets</t>
  </si>
  <si>
    <t>Notes receivable</t>
  </si>
  <si>
    <t>Investment in related party</t>
  </si>
  <si>
    <t>Interest rate swap, assets</t>
  </si>
  <si>
    <t>Intangible lease assets, net</t>
  </si>
  <si>
    <t>Debt issuance costs – unsecured revolver, net</t>
  </si>
  <si>
    <t>Leasing fees, net</t>
  </si>
  <si>
    <t>Total assets</t>
  </si>
  <si>
    <t>Liabilities and equity</t>
  </si>
  <si>
    <t>Unsecured revolver</t>
  </si>
  <si>
    <t>Mortgages and notes payable, net</t>
  </si>
  <si>
    <t>Unsecured term notes, net</t>
  </si>
  <si>
    <t>Interest rate swap, liabilities</t>
  </si>
  <si>
    <t>Accounts payable and other liabilities</t>
  </si>
  <si>
    <t>Due to related parties</t>
  </si>
  <si>
    <t>Tenant improvement allowances</t>
  </si>
  <si>
    <t>Accrued interest payable</t>
  </si>
  <si>
    <t>Intangible lease liabilities, net</t>
  </si>
  <si>
    <t>Total liabilities</t>
  </si>
  <si>
    <t>Commitments and contingencies (See Note 16)</t>
  </si>
  <si>
    <t xml:space="preserve"> </t>
  </si>
  <si>
    <t>Broadstone Net Lease, Inc. stockholders' equity:</t>
  </si>
  <si>
    <t>Preferred stock, $0.001 par value; 20,000 shares authorized, no shares issued or outstanding</t>
  </si>
  <si>
    <t>Common stock, $0.001 par value; 80,000 shares authorized, 21,077 and 18,909 shares issued and outstanding at September 30, 2018 and December 31, 2017, respectively</t>
  </si>
  <si>
    <t>Additional paid-in capital</t>
  </si>
  <si>
    <t>Subscriptions receivable</t>
  </si>
  <si>
    <t>Cumulative distributions in excess of retained earnings</t>
  </si>
  <si>
    <t>Accumulated other comprehensive income</t>
  </si>
  <si>
    <t>Total Broadstone Net Lease, Inc. stockholders’ equity</t>
  </si>
  <si>
    <t>Non-controlling interests</t>
  </si>
  <si>
    <t>Total equity</t>
  </si>
  <si>
    <t>Total liabilities and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and Comprehensive Income (Unaudited) - USD ($) shares in Thousands, $ in Thousands</t>
  </si>
  <si>
    <t>3 Months Ended</t>
  </si>
  <si>
    <t>Sep. 30, 2017</t>
  </si>
  <si>
    <t>Revenues</t>
  </si>
  <si>
    <t>Rental income from operating leases</t>
  </si>
  <si>
    <t>Earned income from direct financing leases</t>
  </si>
  <si>
    <t>Total revenues</t>
  </si>
  <si>
    <t>Operating expenses</t>
  </si>
  <si>
    <t>Depreciation and amortization</t>
  </si>
  <si>
    <t>Property and operating expense</t>
  </si>
  <si>
    <t>General and administrative</t>
  </si>
  <si>
    <t>State and franchise tax</t>
  </si>
  <si>
    <t>Provision for impairment of investment in rental properties</t>
  </si>
  <si>
    <t>Total operating expenses</t>
  </si>
  <si>
    <t>Operating income</t>
  </si>
  <si>
    <t>Other income (expenses)</t>
  </si>
  <si>
    <t>Preferred distribution income</t>
  </si>
  <si>
    <t>Interest income</t>
  </si>
  <si>
    <t>Interest expense</t>
  </si>
  <si>
    <t>Cost of debt extinguishment</t>
  </si>
  <si>
    <t>Gain on sale of real estate</t>
  </si>
  <si>
    <t>Gain on sale of investment in related party</t>
  </si>
  <si>
    <t>Net income</t>
  </si>
  <si>
    <t>Net income attributable to non-controlling interests</t>
  </si>
  <si>
    <t>Net income attributable to Broadstone Net Lease, Inc.</t>
  </si>
  <si>
    <t>Weighted average number of common shares outstanding</t>
  </si>
  <si>
    <t>Basic</t>
  </si>
  <si>
    <t>Diluted</t>
  </si>
  <si>
    <t>Net earnings per common share</t>
  </si>
  <si>
    <t>Basic and diluted</t>
  </si>
  <si>
    <t>Comprehensive income</t>
  </si>
  <si>
    <t>Other comprehensive income</t>
  </si>
  <si>
    <t>Change in fair value of interest rate swaps</t>
  </si>
  <si>
    <t>Realized (gain) loss on interest rate swaps</t>
  </si>
  <si>
    <t>Comprehensive income attributable to non-controlling interests</t>
  </si>
  <si>
    <t>Comprehensive income attributable to Broadstone Net Lease, Inc.</t>
  </si>
  <si>
    <t>Operating Expenses Reimbursed from Tenants</t>
  </si>
  <si>
    <t>Other Income from Real Estate Transactions</t>
  </si>
  <si>
    <t>Asset Management Fees</t>
  </si>
  <si>
    <t>Property Management Fees</t>
  </si>
  <si>
    <t>Condensed Consolidated Statements of Stockholders' Equity (Unaudited) - USD ($) $ in Thousands</t>
  </si>
  <si>
    <t>Total</t>
  </si>
  <si>
    <t>Common Stock</t>
  </si>
  <si>
    <t>Additional Paid-in Capital</t>
  </si>
  <si>
    <t>Subscriptions Receivable</t>
  </si>
  <si>
    <t>Cumulative Distributions in Excess of Retained Earnings</t>
  </si>
  <si>
    <t>Accumulated Other Comprehensive Income (Loss)</t>
  </si>
  <si>
    <t>Non-controlling Interests</t>
  </si>
  <si>
    <t>Beginning Balance at Dec. 31, 2016</t>
  </si>
  <si>
    <t>Issuance of shares of common stock, net</t>
  </si>
  <si>
    <t>Other offering costs</t>
  </si>
  <si>
    <t>Issuance of membership units</t>
  </si>
  <si>
    <t>Distributions declared</t>
  </si>
  <si>
    <t>Change in fair value of interest rate swap agreements</t>
  </si>
  <si>
    <t>Realized gain (loss) on interest rate swap agreements</t>
  </si>
  <si>
    <t>Conversion of membership units to shares of common stock</t>
  </si>
  <si>
    <t>Redemption of shares of common stock, value</t>
  </si>
  <si>
    <t>Ending Balance at Sep. 30, 2017</t>
  </si>
  <si>
    <t>Beginning Balance at Dec. 31, 2017</t>
  </si>
  <si>
    <t>Cancellation of shares of common stock</t>
  </si>
  <si>
    <t>Ending Balance at Sep. 30, 2018</t>
  </si>
  <si>
    <t>Consolidated Statement of Stockholders' Equity (Unaudited) (Parenthetical) - $ / shares shares in Thousands</t>
  </si>
  <si>
    <t>Issuance of membership units, number of units</t>
  </si>
  <si>
    <t>Number of membership units exchanged</t>
  </si>
  <si>
    <t>Redemption of shares of common stock, shares</t>
  </si>
  <si>
    <t>Cancellation shares of common stock, shares</t>
  </si>
  <si>
    <t>Issuance of shares of common stock, shares</t>
  </si>
  <si>
    <t>Issuance of shares common stock upon conversion of membership units</t>
  </si>
  <si>
    <t>Condensed Consolidated Statements of Cash Flows (Unaudited) - USD ($) $ in Thousands</t>
  </si>
  <si>
    <t>Operating activities</t>
  </si>
  <si>
    <t>Adjustments to reconcile net income including non-controlling interest to net cash provided by operating activities:</t>
  </si>
  <si>
    <t>Depreciation and amortization including intangibles associated with investment in rental property</t>
  </si>
  <si>
    <t>Amortization of debt issuance costs charged to interest expense</t>
  </si>
  <si>
    <t>Straight-line rent and financing lease adjustments</t>
  </si>
  <si>
    <t>Settlement of interest rate swap</t>
  </si>
  <si>
    <t>Leasing fees paid</t>
  </si>
  <si>
    <t>Non-cash interest</t>
  </si>
  <si>
    <t>Other non-cash items</t>
  </si>
  <si>
    <t>Changes in assets and liabilities:</t>
  </si>
  <si>
    <t>Tenant and other receivables</t>
  </si>
  <si>
    <t>Net cash provided by operating activities</t>
  </si>
  <si>
    <t>Investing activities</t>
  </si>
  <si>
    <t>Acquisition of rental property accounted for using the operating method, net of mortgage assumed of $20,845 and $0 in 2018 and 2017, respectively</t>
  </si>
  <si>
    <t>Acquisition of rental property accounted for using the direct financing method</t>
  </si>
  <si>
    <t>Capital expenditures and improvements</t>
  </si>
  <si>
    <t>Proceeds from sale of investment in related party</t>
  </si>
  <si>
    <t>Proceeds from disposition of rental property, net</t>
  </si>
  <si>
    <t>Increase in tenant and capital reserves</t>
  </si>
  <si>
    <t>Net cash used in investing activities</t>
  </si>
  <si>
    <t>Financing activities</t>
  </si>
  <si>
    <t>Proceeds from issuance of common stock, net</t>
  </si>
  <si>
    <t>Redemptions of common stock</t>
  </si>
  <si>
    <t>Borrowings on mortgages, notes payable and unsecured term notes, net of mortgages assumed of $20,845 and $0 in 2018 and 2017, respectively</t>
  </si>
  <si>
    <t>Principal payments on mortgages and notes payable</t>
  </si>
  <si>
    <t>Borrowings on unsecured revolver</t>
  </si>
  <si>
    <t>Repayments on unsecured revolver</t>
  </si>
  <si>
    <t>Cash distributions paid to stockholders</t>
  </si>
  <si>
    <t>Cash distributions paid to non-controlling interests</t>
  </si>
  <si>
    <t>Debt issuance costs paid</t>
  </si>
  <si>
    <t>Net cash provided by financing activities</t>
  </si>
  <si>
    <t>Net increase (decrease) in cash and cash equivalents and restricted cash</t>
  </si>
  <si>
    <t>Cash and cash equivalents and restricted cash at beginning of period</t>
  </si>
  <si>
    <t>Cash and cash equivalents and restricted cash at end of period</t>
  </si>
  <si>
    <t>Reconciliation of cash and cash equivalents and restricted cash</t>
  </si>
  <si>
    <t>Cash and cash equivalents at beginning of period</t>
  </si>
  <si>
    <t>Restricted cash at beginning of period</t>
  </si>
  <si>
    <t>Cash and cash equivalents at end of period</t>
  </si>
  <si>
    <t>Restricted cash at end of period</t>
  </si>
  <si>
    <t>Condensed Consolidated Statements of Cash Flows (Unaudited) (Parenthetical) - USD ($) $ in Thousands</t>
  </si>
  <si>
    <t>Mortgages assumed</t>
  </si>
  <si>
    <t>Rental Property Acquisition</t>
  </si>
  <si>
    <t>Business Description</t>
  </si>
  <si>
    <t>Organization Consolidation And Presentation Of Financial Statements [Abstract]</t>
  </si>
  <si>
    <t>1. Business Description Broadstone Net Lease, Inc. (the “Corporation”) is a Maryland corporation formed on October 18, 2007, that elected to be taxed as a real estate investment trust (“REIT”) commencing with the taxable year ended December 31, 2008. The Corporation focuses on investing in income-producing, net leased commercial properties. The Corporation leases properties to retail, healthcare, industrial, office, and other commercial businesses under long-term net lease agreements. As of September 30, 2018, the Corporation owned a diversified portfolio of 583 individual net leased commercial properties located in 42 states throughout the continental United States. Broadstone Net Lease, LLC (the “Operating Company”), is the entity through which the Corporation conducts its business and owns (either directly or through subsidiaries) all of the Corporation’s properties. The Corporation is the sole managing member and primary owner of the economic interest of the Operating Company. The remaining interests in the Operating Company, which are referred to as non-controlling interests, are held by members who acquired their interest by contributing property to the Operating Company in exchange for membership units of the Operating Company. As the Corporation conducts substantially all of its operations through the Operating Company, it is structured as what is referred to as an Umbrella Partnership Real Estate Investment Trust (“UPREIT”). The following table summarizes the economic ownership interest in the Operating Company as of September 30, 2018 and December 31, 2017:
Percentage of shares owned by
September 30, 2018
December 31, 2017
Corporation
92.4
%
92.4
%
Non-controlling interests
7.6
%
7.6
%
100.0
%
100.0
% The Corporation operates under the direction of its board of directors (the “Board of Directors”), which is responsible for the management and control of the Company’s (as defined below) affairs. The Corporation is externally managed and its board of directors has retained the Corporation’s sponsor, Broadstone Real Estate, LLC (the “Manager”) and Broadstone Asset Management, LLC (the “Asset Manager”) to manage the Corporation’s day-to-day affairs, to implement the Corporation’s investment strategy, and to provide certain property management services for the Corporation’s properties, subject to the Board of Directors’ direction, oversight, and approval. The Asset Manager is a wholly-owned subsidiary of the Manager and all of the Corporation’s officers are employees of the Manager. Accordingly, both the Manager and the Asset Manager are related parties of the Company. Refer to Note 3 for further discussion over related parties and related party transactions.</t>
  </si>
  <si>
    <t>Summary of Significant Accounting Policies</t>
  </si>
  <si>
    <t>Accounting Policies [Abstract]</t>
  </si>
  <si>
    <t xml:space="preserve">2. Summary of Significant Accounting Policies Interim Information The accompanying Condensed Consolidated Financial Statements have been prepared in accordance with accounting principles generally accepted in the United States of America (“GAAP”) for interim financial information (Accounting Standards Codification (“ASC”) 270, Interim Reporting Principles of Consolidation The Condensed Consolidated Financial Statements include the accounts and operations of the Corporation, the Operating Company and its consolidated subsidiaries, all of which are wholly owned by the Operating Company (collectively,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olds a 92.4% interest in the Operating Company at September 30, 2018, and is the sole managing member of the Operating Company, which gives the Corporation exclusive and complete responsibility for the day-to-day management, authority to make decisions, and control of the Operating Company. Based on consolidation guidance, the Corporation concluded that the Operating Company is a VIE as the members in the Operating Company do not possess kick-out rights or substantive participating rights. Accordingly, the Corporation consolidates its interest in the Operating Company. However, as the Corporation holds the majority voting interest in the Operating Company, it qualifies for the exemption from providing certain disclosure requirements associated with investments in VIEs. The portion of the Operating Company not owned by the Corporation is presented as non-controlling interests as of and during the periods presented. Basis of Accounting The Condensed Consolidated Financial Statements have been prepared in accordance with GAAP. Use of Estimates The preparation of Condensed Consolidated Financial Statements in conformity with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include, but are not limited to, the allocation of purchase price between investment in rental property and intangible assets acquired and liabilities assumed, the value of long-lived assets, the provision for impairment, the depreciable lives of rental property, the amortizable lives of intangible assets and liabilities, the allowance for doubtful accounts, the fair value of assumed debt and notes payable, the fair value of the Company’s interest rate swap agreements, and the determination of any uncertain tax positions. Accordingly, actual results may differ from those estimates. Restricted Cash Restricted cash includes escrow funds the Company maintains pursuant to the terms of certain mortgage and notes payable and lease agreements, and undistributed proceeds from the sale of properties under Section 1031 of the Internal Revenue Code. 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asset or asset group exceeds the fair value of the asset or asset group. A significant judgment is made as to if and when impairment should be taken. If our strategy, or one or more of the assumptions described above were to change in the future, an impairment may need to be recognized.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 as derived through our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During the three months ended September 30, 2018 and 2017 we recorded impairment of $ 2,061 The Company has reduced the carrying value of the impaired real estate assets to the estimated fair value as detailed below:
September 30, 2018
September 30, 2017
(in thousands)
Carrying Amount
Allocation of Impairment
Net Carrying Amount
Carrying Amount
Allocation of Impairment
Net Carrying Amount
Investment in rental property accounted for using the operating method, net of accumulated depreciation
$
12,834
$
(1,702
)
$
11,132
$
16,159
$
(2,401
)
$
13,758
Intangible lease assets, net
2,305
(384
)
1,921
1,263
(204
)
1,059
Leasing fees, net
131
(19
)
112
123
(16
)
107
Intangible lease liabilities, net
(989
)
44
(945
)
(101
)
13
(88
)
$
14,281
$
(2,061
)
$
12,220
$
17,444
$
(2,608
)
$
14,836
Revenue Recognition At the inception of a new lease arrangement, including new leases that arise from amendments, the Company assesses the terms and conditions to determine the proper lease classification. A lease arrangement is classified as an operating lease if none of the following criteria are met: (i) ownership transfers to the lessee prior to or shortly after the end of the lease term, (ii) lessee has a bargain purchase option during or at the end of the lease term, (iii) the lease term is greater than or equal to 75% of the underlying property’s estimated useful life, or (iv) the present value of the future minimum lease payments (excluding executory costs) is greater than or equal to 90% of the fair value of the leased property. If one or more of these criteria are met, and the minimum lease payments are determined to be reasonably predictable and collectible, the lease arrangement is generally accounted for as a direct financing lease. Consistent with Financial Accounting Standards Board (“FASB”) ASC 840 , Leases, Revenue recognition methods for operating leases and direct financing leases are described below: Rental property accounted for under operating leases – Revenue is recognized as rents are earned on a straight-line basis over the non-cancelable terms of the related leases. In most cases, revenue recognition under operating leases begins when the lessee takes possession of, or controls, the physical use of the leased asset. Generally, this occurs on the lease commencement date. For leases that have fixed and measurable rent escalations, the difference between such rental income earned and the cash rent due under the provisions of the lease is recorded as Accrued rental income on the Condensed Consolidated Balance Sheets. Rental property accounted for under direct financing leases – The Company utilizes the direct finance method of accounting to record direct financing lease income. For a lease accounted for as a direct financing lease, the net investment in the direct financing lease represents receivables for the sum of future minimum lease payments and the estimated residual value of the leased property, less the unamortized unearned income. Unearned income is deferred and amortized into income over the lease terms so as to produce a constant periodic rate of return on the Company’s net investment in the leases. Adoption of ASU 2014-09, described further in Recently Adopted Accounting Standards Sales of Real Estate As described further in Recently Adopted Accounting Standards If the Company determines that it did not transfer control of the non-financial assets to the buyer, the Company will analyze the contract for separate performance obligations and allocate a portion of the sales price to each performance obligation. As performance obligations are satisfied, the Company will recognize the respective income in the Condensed Consolidated Statements of Income and Comprehensive Income. The Company accounts for discontinued operations if disposals of properties represent a strategic shift in operations. Those strategic shifts would need to have a major effect on the Company’s operations and financial results in order to meet the definition. Rent Received in Advance Rent received in advance represents tenant payments received prior to the contractual due date and are included in Accounts payable and other liabilities on the Condensed Consolidated Balance Sheets. Rents received in advance at September 30, 2018 and December 31, 2017 are as follows:
(in thousands)
September 30, 2018
December 31, 2017
Rents received in advance
$
6,396
$
8,585
Allowance for Doubtful Accounts Management periodically reviews the sufficiency of the allowance for doubtful accounts, taking into consideration its historical losses and existing economic conditions, and adjusts the allowance as it considers necessary. Uncollected tenant receivables are written off against the allowance when all possible means of collection have been exhausted. The following table summarizes the changes in the allowance for doubtful accounts for the nine months ended September 30, 2018 and the year ended December 31, 2017:
(in thousands)
September 30, 2018
December 31, 2017
Beginning balance
$
742
$
323
Provision for doubtful accounts
1,053
419
Write-offs
(177
)
—
Ending balance
$
1,618
$
742
Derivative Instruments The Company uses interest rate swap agreements to manage risks related to interest rate movements. The interest rate swap agreements, designated and qualifying as cash flow hedges, are reported at fair value. The gain or loss on the qualifying hedges is initially included as a component of other comprehensive income or loss and is subsequently reclassified into earnings when interest payments (the forecasted transactions) on the related debt are incurred and as the swap net settlements occur. When an existing cash flow hedge is terminated, the Company determines the accounting treatment for the accumulated gain or loss recognized in Accumulated other comprehensive income based on the probability of the hedged forecasted transaction occurring within the period the cash flow hedge was anticipated to affect earnings. If the Company determines that the hedged forecasted transaction is probable of occurring during the original period, the accumulated gain or loss is reclassified into earnings over the remaining life of the cash flow hedge using a straight-line method, which approximates an effective interest method. If the Company determines that the hedged forecasted transaction is not probable of occurring during the original period, the entire amount of accumulated gain or loss is reclassified into earnings in the period the cash flow hedge is terminated. The Company documents its risk management strategy and hedge effectiveness at the inception of and during the term of each hedge. The Company’s interest rate risk management strategy is intended to stabilize cash flow requirements by maintaining interest rate swap agreements to convert certain variable-rate debt to a fixed rate. Non-controlling Interests Non-controlling interests represents the membership interests held in the Operating Company of 7.6% at September 30, 2018 and December 31, 2017, by third parties which are accounted for as a separate component of equity. The Company periodically adjusts the carrying value of non-controlling interests to reflect their share of the book value of the Operating Company. Such adjustments are recorded to Additional paid-in capital as a reallocation of Non-controlling interests in the Condensed Consolidated Statements of Stockholders’ Equity. Fair Value Measurements ASC 820, Fair Value Measurements and Disclosures, The balances of financial instruments measured at fair value on a recurring basis at September 30, 2018 and December 31, 2017 are as follows (see Note 10):
September 30, 2018
(in thousands)
Total
Level 1
Level 2
Level 3
Interest rate swap, assets
$
35,525
$
—
$
35,525
$
—
Interest rate swap, liabilities
—
—
—
—
$
35,525
$
—
$
35,525
$
—
December 31, 2017
(in thousands)
Total
Level 1
Level 2
Level 3
Interest rate swap, assets
$
11,008
$
—
$
11,008
$
—
Interest rate swap, liabilities
(5,020
)
—
(5,020
)
—
$
5,988
$
—
$
5,988
$
—
The Company has estimated that the carrying amount reported on the Condensed Consolidated Balance Sheets for Cash and cash equivalents, Restricted cash, Tenant and other receivables, net, Notes receivable, and Accounts payable and other liabilities approximates their fair values due to their short-term nature. The following table summarizes the carrying amount reported on the Condensed Consolidated Balance Sheets and the Company’s estimate of the fair value of the Mortgage and notes payable, net, Unsecured term notes, net, and Unsecured revolver at September 30, 2018 and December 31, 2017:
(in thousands)
September 30, 2018
December 31, 2017
Carrying amount
$
1,310,278
$
1,181,470
Fair value
1,264,797
1,177,197
The fair value of the Company’s debt was estimated using Level 2 and Level 3 inputs based on recent financing transactions, estimates of the fair value of the property that serves as collateral for such debt, historical risk premiums for loans of comparable quality, current LIBOR, US treasury obligation interest rates, and on the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As disclosed under the Long-lived Asset Impairment Taxes Collected From Tenants and Remitted to Governmental Authorities In most situations, the Company’s properties are leased on a triple-net basis, which provides that the tenants are responsible for the payment of all property operating expenses, including, but not limited to, property taxes, maintenance, insurance, repairs, and capital costs, during the lease term. The Company records such expenses on a net basis. The following table summarizes the approximate property tax payments made directly to the taxing authorities by the Company’s tenants, pursuant to their lease obligations, for the three and nine months ended September 30, 2018 and 2017:
For the three months ended September 30,
For the nine months ended September 30,
(in thousands)
2018
2017
2018
2017
Property taxes paid by tenants directly to taxing authority
$
3,777
$
2,448
$
15,745
$
13,405
In other situations, the Company may collect property taxes from its tenants and remit those taxes to governmental authorities. Taxes collected from tenants and remitted to governmental authorities are presented on a gross basis, where revenue is included in Operating expenses reimbursed from tenants and expense is included in Property and operating expense in the accompanying Condensed Consolidated Statements of Income and Comprehensive Income. The following table summarizes taxes collected from tenants and remitted to governmental authorities for the three and nine months ended September 30, 2018 and 2017:
For the three months ended September 30,
For the nine months ended September 30,
(in thousands)
2018
2017
2018
2017
Property taxes collected from tenants
$
1,238
$
608
$
3,648
$
1,787
Property taxes remitted on behalf of tenants
1,451
885
3,924
2,084
Recently Adopted Accounting Standards In August 2017, the FASB issued Accounting Standards Update (“ASU”) 2017-12, Derivatives and Hedging (Topic 815): Targeted Improvements to Accounting for Hedging Activities In November 2016, the FASB issued ASU 2016-18, Statement of Cash Flows—Restricted Cash. Reclassifications In August 2016, the FASB issued ASU 2016-15, Classification of Certain Cash Receipts and Cash Payments. In May 2014, the FASB issued ASU 2014-09, Revenue from Contracts with Customers (Topic 606) In February 2017, the FASB issued ASU 2017-05, Other Income Gains and Losses from the Derecognition of Nonfinancial Assets. Other Recently Issued Accounting Standards In February 2016, the FASB issued ASU 2016-02, Leases (Topic 842) Leases (Topic 840) Taxes Collected From Tenants and Remitted to Governmental Authorities As originally published, when adopting ASC 842, companies were required to recognize and measure leases at the beginning of the earliest period presented using a modified retrospective approach. In July 2018, the FASB issued ASU 2018-11, Leases (Topic 842) Targeted Improvements. Leases The amendments are effective January 1, 2019, with early adoption permitted. The Company has completed its initial inventory of leases and has identified changes needed to its processes and systems impacted by the new standard. The Company is continuing to evaluate the impact that adoption of this guidance will have on its Condensed Consolidated Financial Statements and footnote disclosures. In August 2018, the FASB issued ASU 2018-13, Fair Value Measurement (Topic 820) Disclosure Framework—Changes to the Disclosure Requirements for Fair Value Measurement. Reclassifications As described below, certain prior period amounts have been reclassified to conform with the current period’s presentation. In connection with the adoption of ASU 2016-18, discussed in Recently Adopted Accounting Standards </t>
  </si>
  <si>
    <t>Related-Party Transactions</t>
  </si>
  <si>
    <t>Related Party Transactions [Abstract]</t>
  </si>
  <si>
    <t xml:space="preserve">3. Related-Party Transactions Property Management Agreement The Corporation and the Operating Company are a party to a property management agreement (as amended, the “Property Management Agreement”) with the Manager, a related party in which certain directors of the Corporation have either a direct or indirect ownership interest. Under the terms of the Property Management Agreement, the Manager manages and coordinates certain aspects of the leasing of the Corporation’s rental property. In exchange for services provided under the Property Management Agreement, the Manager receives certain fees and other compensation as follows:
(a)
3% of gross rentals collected each month from the rental property for property management services (other than one property, which has a separate agreement for 5% of gross rentals); and
(b)
Re-leasing fees for existing rental property equal to one month’s rent for a new lease with an existing tenant and two months’ rent for a new lease with a new tenant. Effective January 1, 2018, the Property Management Agreement was amended to, among other things, extend the recurring term of the agreement from one year to three years, clarify termination provisions, include a Termination Event concept and a Key Person Event concept, each as defined in the Property Management Agreement, and remove fee provisions relating to short-term financing or guarantees provided by the Manager to the Operating Company. The Property Management Agreement will automatically renew on January 1, 2019 for three years ending December 31, 2021, subject to earlier termination pursuant to the terms of the Property Management Agreement. The Property Management Agreement provides for termination (i) immediately by the Corporation’s Independent Directors Committee (“IDC”) for Cause, as defined in the Property Management Agreement, (ii) by the IDC, upon 30 days’ written notice to the Manager, in connection with a change of control of the Manager, as defined in the Property Management Agreement, (iii) by the IDC, by providing the Manager with written notice of termination not less than one year prior to the last calendar day of any renewal term, (iv) by the Manager upon written notice to the Company not less than one year prior to the last calendar day of any renewal period, (v) automatically in the event of a Termination Event, and (vi) by the IDC upon a Key Person Event. If the Corporation terminates the agreement prior to any renewal term or in any manner described above, other than termination by the Corporation for Cause, the Corporation will be subject to a termination fee equal to three times the Management Fees, as defined in the Property Management Agreement, to which the Manager was entitled during the 12-month period immediately preceding the date of such termination. Although not terminable as of September 30, 2018, if the Property Management Agreement had been terminated at September 30, 2018, subject to the conditions noted above, the termination fee would have been $18,435. Asset Management Agreement The Corporation and the Operating Company are party to an asset management agreement (as amended, the “Asset Management Agreement”) with the Asset Manager, a single member limited liability company with the Manager as the single member, and therefore a related party in which certain directors of the Corporation have an indirect ownership interest. Under the terms of the Asset Management Agreement, the Asset Manager is responsible for, among other things, the Corporation’s acquisition, initial leasing, and disposition strategies, financing activities, and providing support to the Corporation’s IDC for its valuation functions and other duties. The Asset Manager also designates two individuals to serve on the Board of Directors of the Corporation. Effective January 1, 2018, the Asset Management Agreement was amended to, among other things, extend the recurring term of the agreement from one year to three years, provide for additional disposition fee provisions, and include a Disposition Event concept and Key Person Event concept, each as defined in the amended Asset Management Agreement. The Asset Management Agreement defines a Disposition Event in the same manner as a Termination Event is defined in the Property Management Agreement discussed above. Under the terms of the Asset Management Agreement, the Asset Manager is compensated as follows:
(a)
a quarterly asset management fee equal to 0.25% of the aggregate value of common stock, based on the per share value as determined by the IDC each quarter, on a fully diluted basis as if all interests in the Operating Company had been converted into shares of the Corporation’s common stock;
(b)
0.5% of the proceeds from future equity closings as reimbursement for offering, marketing, and brokerage expenses;
(c)
1% of the gross purchase price paid for each rental property acquired (other than acquisitions described in (d) below), including any property contributed in exchange for membership interests in the Operating Company;
(d)
2% of the gross purchase price paid for each rental property acquired in the event that the acquisition of a rental property requires a new lease (as opposed to the assumption of an existing lease), such as a sale-leaseback transaction;
(e)
1% of the gross sale price received for each rental property disposition; and
(f)
1% of the Aggregate Consideration, as defined in the Asset Management Agreement, received in connection with a Disposition Event. The Asset Management Agreement will automatically renew on January 1, 2019 for three years ending December 31, 2021, subject to earlier termination pursuant to the terms of the Asset Management Agreement. The Asset Management Agreement provides for termination (i) immediately by the IDC for Cause, as defined in the Asset Management Agreement, (ii) by the IDC, upon 30 days’ written notice to the Asset Manager, in connection with a change in control of the Asset Manager, as defined in the Asset Management Agreement, (iii) by the IDC, by providing the Asset Manager with written notice of termination not less than one year prior to the last calendar of any renewal term, (iv) by the Asset Manager upon written notice to the Company not less than one year prior to the last calendar day of any renewal period, (v) automatically in the event of a Disposition Event, and (vi) by the IDC upon a Key Person Event. If the Corporation terminates the agreement prior to any renewal term or in any manner described above, other than termination by the Corporation for Cause, the Corporation will be required to pay to the Asset Manager a termination fee equal to three times the Asset Management Fee to which the Asset Manager was entitled during the 12-month period immediately preceding the date of such termination. Although not terminable as of September 30, 2018, if the Asset Management Agreement had been terminated at September 30, 2018, subject to the conditions noted above, the termination fee would have been $51,621. Total fees incurred under the Property Management Agreement and Asset Management Agreement for the three and nine months ended September 30, 2018 and 2017, are as follows:
(in thousands)
For the three months ended September 30,
For the nine months ended September 30,
Type of Fee
Financial Statement Presentation
2018
2017
2018
2017
Asset management fee
Asset management fees
$
4,663
$
3,844
$
13,119
$
10,666
Property management fee
Property management fees
1,680
1,249
4,792
3,635
Total management fee expense
6,343
5,093
17,911
14,301
Marketing fee (offering costs)
Additional paid-in capital
297
342
822
1,144
Acquisition fee
Capitalized as a component of assets acquired
1,105
1,591
3,491
3,520
Leasing fee
Leasing fees, net
148
801
1,325
2,597
Disposition fee
Gain on sale of real estate
116
219
439
522
Total management fees
$
8,009
$
8,046
$
23,988
$
22,084
Included in management fees are $47 and $722 of unpaid fees recorded in Due to related parties on the Condensed Consolidated Balance Sheets at September 30, 2018 and December 31, 2017, respectively. All fees related to the Property Management Agreement and the Asset Management Agreement are paid for in cash within the Company’s normal payment cycle for vendors. Investment in Related Party On June 30, 2015, the Company issued 139 shares with a value of $10,000 to the Manager in exchange for 100 non-voting convertible preferred units of the Manager, which represented a 6.4% ownership interest in the Manager at the time of the transaction on a fully-diluted basis. The Company had the right to convert the preferred units to non-voting common units of the Manager between January 1, 2018 and December 31, 2019. Subsequent to the conversion period, the Manager had the option to redeem the convertible preferred units at their original value of $10,000, plus any accrued and unpaid preferred return. On July 31, 2018, the Company sold their investment to an existing owner of the Manager. The preferred units were sold for an aggregate sales price of $18,500 and had a carrying value of $10,000 at the time of sale. The transaction was approved by the Board of Directors and IDC. At December 31, 2017, the carrying amount of the investment was $10,000. The preferred units provided a stated preferred return at inception of 7.0% with 0.25% increases every June 30 th </t>
  </si>
  <si>
    <t>Acquisitions</t>
  </si>
  <si>
    <t>Business Combinations [Abstract]</t>
  </si>
  <si>
    <t xml:space="preserve">4. Acquisitions The Company closed on the following acquisitions during the nine months ended September 30, 2018:
(in thousands, except number of properties)
Date
Property Type
Number of Properties
Real Estate Acquisition Price
March 27, 2018
Industrial
1
$
22,000
March 30, 2018
Industrial/Retail
26
78,530
April 30, 2018
Other
1
16,170
June 6, 2018
Industrial
1
8,500
June 14, 2018
Industrial
1
39,700
June 14, 2018
Retail
6
14,479
June 21, 2018
Retail
1
20,231
June 21, 2018
Industrial
1
38,340
(a)
June 29, 2018
Industrial
1
10,400
June 29, 2018
Retail
2
6,433
July 12, 2018
Industrial
1
11,212
July 17, 2018
Retail
5
14,845
July 17, 2018
Office
1
34,670
August 6, 2018
Industrial
2
4,802
August 10, 2018
Retail
6
26,545
August 10, 2018
Retail
2
2,192
August 10, 2018
Retail
1
3,650
August 10, 2018
Retail
1
1,539
August 10, 2018
Retail
10
11,051
70
$
365,289
(b)
(a)
(b)
The Company closed on the following acquisitions during the nine months ended September 30, 2017:
(in thousands, except number of properties)
Date
Property Type
Number of Properties
Real Estate Acquisition Price
January 18, 2017
Retail
1
$
2,520
March 1, 2017
Retail
9
87,196
April 28, 2017
Retail
25
48,898
June 2, 2017
Healthcare
2
13,300
June 15, 2017
Retail
2
2,700
June 30, 2017
Industrial
2
12,250
June 30, 2017
Healthcare
7
25,989
July 7, 2017
Office
1
32,210
August 4, 2017
Healthcare
3
11,732
August 31, 2017
Healthcare
3
16,700
August 31, 2017
Industrial
2
6,148
September 13, 2017
Retail
5
4,994
September 29, 2017
Industrial/Retail
7
30,012
September 29, 2017
Industrial
1
57,372
70
$
352,021
(c)
(c)
The Company allocated the purchase price of these properties to the fair value of the assets acquired and liabilities assumed. The following table summarizes the purchase price allocation for acquisitions completed during the nine months ended September 30, 2018 and 2017, discussed above:
For the nine months ended September 30,
(in thousands)
2018
2017
Land
$
47,930
$
18,499
Land improvements
20,815
28,463
Buildings and other improvements
271,696
279,110
Equipment
2,891
508
Acquired in-place leases (d)
36,342
37,110
Acquired above-market leases (e)
3,347
13,229
Acquired below-market leases (f)
(10,143
)
(21,861
)
Direct financing investments
430
3,546
Mortgage payable
(20,845
)
—
$
352,463
$
358,604
(d)
(e)
(f)
The above acquisitions were funded using a combination of available cash on hand and proceeds from the Company’s unsecured revolving line of credit. All of the acquisitions closed during the nine months ended September 30, 2018 and 2017, qualified as asset acquisitions and, as such, acquisition costs were capitalized in accordance with ASU 2017-01, Business Combinations (Topic 805): Clarifying the Definition of a Business Subsequent to September 30, 2018, the Company closed on the following acquisitions (see Note 17):
(in thousands, except number of properties)
Date
Property Type
Number of Properties
Acquisition Price
October 11, 2018
Healthcare
4
$
17,448
October 26, 2018
Industrial
1
8,817
October 31, 2018
Retail
1
2,016
6
$
28,281
The Company has not completed the allocation of the acquisition date fair values for the properties acquired subsequent to September 30, 2018; however, it expects the acquisitions to qualify as asset acquisitions and that the purchase price of these properties will primarily be allocated to land, land improvements, building and acquired lease intangibles. </t>
  </si>
  <si>
    <t>Sale of Real Estate</t>
  </si>
  <si>
    <t>Real Estate [Abstract]</t>
  </si>
  <si>
    <t>5. Sale of Real Estate The Company closed on the following sales of real estate, none of which qualified as discontinued operations, during the three and nine months ended September 30, 2018 and 2017:
For the three months ended September 30,
For the nine months ended September 30,
(in thousands, except number of properties)
2018
2017
2018
2017
Number of properties disposed
4
4
15
10
Aggregate sale price
$
11,609
$
27,725
$
43,951
$
58,170
Aggregate carrying value
(9,016
)
(22,335
)
(31,710
)
(44,984
)
Additional sales expenses
(568
)
(1,338
)
(2,621
)
(2,854
)
Gain on sale of real estate
$
2,025
$
4,052
$
9,620
$
10,332</t>
  </si>
  <si>
    <t>Investment in Rental Property and Lease Arrangements</t>
  </si>
  <si>
    <t>Leases [Abstract]</t>
  </si>
  <si>
    <t xml:space="preserve">6. Investment in Rental Property and Lease Arrangements The Company generally leases its investment rental property to established tenants. At September 30, 2018, the Company had 567 real estate properties which were leased under leases that have been classified as operating leases and 16 that have been classified as direct financing leases. Of the 16 leases classified as direct financing leases, four include land portions which are accounted for as operating leases (see Revenue Recognition Leases Investment in Rental Property – Accounted for Using the Operating Method Rental property subject to non-cancelable operating leases with tenants are as follows at September 30, 2018 and December 31, 2017:
(in thousands)
September 30, 2018
December 31, 2017
Land
$
389,127
$
348,940
Land improvements
228,806
211,674
Buildings
2,009,417
1,754,796
Tenant improvements
1,729
11,425
Equipment
11,492
7,689
2,640,571
2,334,524
Less accumulated depreciation
(191,133
)
(148,383
)
$
2,449,438
$
2,186,141
Depreciation expense on investment in rental property was as follows for the three and nine months ended September 30, 2018 and 2017:
For the three months ended September 30,
For the nine months ended September 30,
(in thousands)
2018
2017
2018
2017
Depreciation
$
17,196
$
12,600
$
48,345
$
36,455
Estimated minimum future rental receipts required under non-cancelable operating leases with tenants at September 30, 2018 are as follows:
(in thousands)
Remainder of 2018
$
53,323
2019
216,102
2020
219,327
2021
222,074
2022
224,399
Thereafter
2,120,958
$
3,056,183
Since lease renewal periods are exercisable at the option of the tenant, the above amounts only include future minimum lease payments due during the initial lease terms. In addition, such amounts exclude any potential variable rent increases that are based on the Consumer Price Index, or future contingent rents which may be received under the leases based on a percentage of the tenant’s gross sales. Investment in Rental Property – Accounted for Using the Direct Financing Method The Company’s net investment in direct financing leases is as follows at September 30, 2018 and December 31, 2017:
(in thousands)
September 30, 2018
December 31, 2017
Minimum lease payments to be received
$
77,833
$
77,889
Estimated unguaranteed residual values
20,358
19,758
Less unearned revenue
(56,179
)
(56,030
)
Net investment in direct financing leases
$
42,012
$
41,617
Minimum future rental receipts required under non-cancelable direct financing leases with tenants at September 30, 2018 are as follows:
(in thousands)
Remainder of 2018
$
1,003
2019
4,076
2020
4,194
2021
4,283
2022
4,369
Thereafter
59,908
$
77,833
The above rental receipts do not include future minimum lease payments for renewal periods, potential variable Consumer Price Index rent increases, or contingent rental payments that may become due in future periods. </t>
  </si>
  <si>
    <t>Intangible Assets And Liabilities</t>
  </si>
  <si>
    <t>Goodwill And Intangible Assets Disclosure [Abstract]</t>
  </si>
  <si>
    <t>Intangible Assets and Liabilities</t>
  </si>
  <si>
    <t>7. Intangible Assets and Liabilities The following is a summary of intangible assets and liabilities and related accumulated amortization at September 30, 2018 and December 31, 2017:
(in thousands)
September 30, 2018
December 31, 2017
Lease intangibles:
Acquired above-market leases
$
62,149
$
59,502
Less accumulated amortization
(13,668
)
(9,183
)
Acquired above-market leases, net
48,481
50,319
Acquired in-place leases
251,926
216,858
Less accumulated amortization
(36,369
)
(24,518
)
Acquired in-place leases, net
215,557
192,340
Total intangible lease assets, net
$
264,038
$
242,659
Acquired below-market leases
$
100,308
$
91,667
Less accumulated amortization
(14,007
)
(9,923
)
Intangible lease liabilities, net
$
86,301
$
81,744
Leasing fees
$
17,269
$
16,286
Less accumulated amortization
(3,340
)
(2,732
)
Leasing fees, net
$
13,929
$
13,554
Amortization for intangible lease assets and liabilities for the three and nine months ended September 30, 2018 and 2017 is as follows:
(in thousands)
For the three months ended September 30,
For the nine months ended September 30,
Intangible
Financial Statement Presentation
2018
2017
2018
2017
Acquired in-place leases and leasing fees
Depreciation and amortization
$
4,673
$
3,043
$
12,958
$
8,514
Above-market and below-market leases
Increase (decrease) to rental income from operating leases
255
(99
)
(212
)
(487
) Estimated future amortization of intangible assets and liabilities at September 30, 2018 is as follows:
(in thousands)
Remainder of 2018
$
4,275
2019
16,041
2020
15,764
2021
15,575
2022
15,360
Thereafter
124,651
$
191,666</t>
  </si>
  <si>
    <t>Unsecured Credit Agreements</t>
  </si>
  <si>
    <t>Debt Disclosure [Abstract]</t>
  </si>
  <si>
    <t>8. Unsecured Credit Agreements The following table summarizes the Company’s unsecured credit agreements at September 30, 2018 and December 31, 2017:
Outstanding Balance
(in thousands)
September 30, 2018
December 31, 2017
Interest Rate (d)
Maturity Date
2015 Unsecured Term Loan Agreement (a), (b)
$
300,000
$
325,000
one-month LIBOR + 1.40%
Feb. 2019 (f)
2017 Unsecured Revolving Credit and Term Loan Agreement (a)
Revolver
—
273,000
one- and three- month LIBOR + 1.20% (e)
Jan. 2022
5.5-Year term loan
265,000
265,000
one- month LIBOR + 1.35%
Jan. 2023
7-Year term loan
190,000
100,000
one- month LIBOR + 1.90%
Jun. 2024
455,000
638,000
Senior Notes (a)
Series A
150,000
150,000
4.84%
Apr. 2027
Series B
225,000
—
5.09%
Jul. 2028
Series C
100,000
—
5.19%
Jul. 2030
475,000
150,000
Total
1,230,000
1,113,000
Debt issuance costs, net (c)
(4,527
)
(3,088
)
$
1,225,473
$
1,109,912
(a)
The Company believes it was in compliance with all financial covenants for all periods presented.
(b)
(c)
Amounts presented include debt issuance costs, net, related to the unsecured term notes and senior notes only.
(d)
(e)
(f)
On July 2, 2018, the Company entered into a Note and Guaranty Agreement (the “NGA Agreement”) with each of the purchasers of unsecured, fixed-rate, interest-only, guaranteed senior promissory notes. Under the NGA Agreement, the Operating Company issued and sold senior promissory notes in two series, Series B Guaranteed Senior Notes (the “Series B Notes”) and Series C Guaranteed Senior Notes (the “Series C Notes”), for an aggregate principal amount of $325,000. The Series B Notes provide for an aggregate principal amount of $225,000 with a fixed-rate of 5.09% through the maturity date of July 2, 2028. The Series C Notes provide for an aggregate principal amount of $100,000 with a fixed-rate of 5.19% through the maturity date of July 2, 2030. On July 2, 2018, the Operating Company issued $100,000 of the Series B Notes and $50,000 of the Series C Notes. The remaining $125,000 principal of the Series B Notes and $50,000 principal of the Series C Notes were funded on September 13, 2018. The proceeds of both issuances were used to pay off borrowings on the Revolver, along with $25,000 of the outstanding principal on the 2015 Unsecured Term Loan. At September 30, 2018 and December 31, 2017, the weighted average interest rate on all outstanding borrowings was 4.17% and 3.03%, respectively. The Revolver is subject to a facility fee of 0.25% per annum. In addition, the 5.5-Year Term Loan and 7-Year Term Loan are subject to a fee of 0.25% per annum on the amount of the commitments, reduced by the amount of term loans outstanding under the applicable loan. The 5.5-Year and 7-Year term loans were fully drawn as of September 30, 2018. Debt issuance costs are amortized as a component of interest expense in the accompanying Condensed Consolidated Statements of Income and Comprehensive Income. The following table summarizes debt issuance cost amortization for the three and nine months ended September 30, 2018 and 2017:
For the three months ended September 30,
For the nine months ended September 30,
(in thousands)
2018
2017
2018
2017
Debt issuance costs amortization
$
477
$
486
$
1,410
$
1,343
For the three and nine months ended September 30, 2018, the Company paid $2,209 in debt issuance costs related to the Series B Notes and Series C Notes. For the nine months ended September 30, 2017, the Company paid $8,344 in debt issuance costs associated with the Series A Notes, the Credit Agreement, and the 2015 Unsecured Term Loan Agreement. For each separate debt instrument, on a lender by lender basis, in accordance with ASC 470-50, Debt Modifications and Extinguishment</t>
  </si>
  <si>
    <t>Mortgages and Notes Payable</t>
  </si>
  <si>
    <t>9. Mortgages and Notes Payable The Company’s mortgages and notes payable consist of the following at September 30, 2018 and December 31, 2017:
(in thousands, except interest rates)
Lender
Original/ Assumption Date (Month/Year)
Maturity Date (Month/Year)
Interest Rate
September 30, 2018
December 31, 2017
(1)
Wilmington Trust National Association
Jun-18
Aug-25
4.36%
$
20,761
$
—
(a) (b) (c) (m)
(2)
PNC Bank
Oct-16
Nov-26
3.62%
18,352
18,622
(b) (c)
(3)
Sun Life
Mar-12
Oct-21
5.13%
11,385
11,670
(b) (g)
(4)
Aegon
Apr-12
Oct-23
6.38%
8,668
9,168
(b) (h)
(5)
Symetra Financial
Nov-17
Oct-26
3.65%
6,522
6,685
(a) (b) (k) (l)
(6)
M&amp;T Bank
Oct-17
Aug-21
one - month LIBOR+3%
5,085
5,183
(b) (d) (i) (j)
(7)
Legg Mason Mortgage Capital Corporation
Aug-10
Aug-22
7.06%
4,950
5,670
(b) (e)
(8)
Standard Insurance Co.
Apr-09
May-34
6.88%
1,767
1,813
(b) (c) (f)
(9)
Columbian Mutual Life Insurance Company
Aug-10
Sep-25
7.00%
1,470
1,500
(b) (c) (d)
(10)
Note holders
Dec-08
Dec-23
6.25%
750
750
(d)
(11)
Standard Insurance Co.
Jul-10
Aug-30
6.75%
568
581
(b) (c) (d) (f)
(12)
Siemens Financial Services, Inc.
Sep-10
Sep-20
5.47%
—
5,820
(a) (b)
(13)
Symetra Financial
Mar-11
Apr-31
6.34%
—
1,008
(a) (b)
80,278
68,470
Debt issuance costs, net
(516
)
(638
)
$
79,762
$
67,832
(a)
Non-recourse debt includes the indemnification/guaranty of the Corporation and/or Operating Company pertaining to fraud, environmental claims, insolvency and other matters.
(b)
Debt secured by related rental property and lease rents.
(c)
Debt secured by guaranty of the Operating Company.
(d)
Debt secured by guaranty of the Corporation.
(e)
Debt is guaranteed by a third party.
(f)
The interest rate represents the initial interest rate on the respective notes. The interest rate will be adjusted at Standard Insurance’s discretion at certain times throughout the term of the note, ranging from 59 to 239 months, and the monthly installments will be adjusted accordingly. At the time Standard Insurance may adjust the interest rate for notes payable, the Company has the right to prepay the note without penalty.
(g)
Mortgage was assumed in March 2012 as part of an UPREIT transaction. The debt was recorded at fair value at the time of the assumption.
(h)
Mortgage was assumed in April 2012 as part of the acquisition of the related property. The debt was recorded at fair value at the time of the assumption.
(i)
The Company entered into an interest rate swap agreement in connection with the mortgage note, as further described in Note 10.
(j)
Mortgage was assumed in October 2017 as part of an UPREIT transaction. The debt was recorded at fair value at the time of the assumption.
(k)
Mortgage was assumed in November 2017 as part of the acquisition of the related property. The debt was recorded at fair value at the time of the assumption.
(l)
The interest rate will be adjusted to the holder’s quoted five-year commercial mortgage rate for similar size and quality.
(m)
Mortgage was assumed in June 2018 as part of the acquisition of the related property. The debt was recorded at fair value at the time of the assumption. At September 30, 2018, investment in rental property of $140,639 is pledged as collateral against the Company’s mortgages and notes payable. The following table summarizes the mortgages extinguished by the Company during the nine months ended September 30, 2018 and the year ended December 31, 2017:
(in thousands)
For the nine months ended September 30, 2018
For the year ended December 31, 2017
Number
2
7
Outstanding balance of Mortgages
$
6,666
$
48,108
The following table summarizes the cost of mortgage extinguishment for the three and nine months ended September 30, 2018 and 2017:
For the three months ended September 30,
For the nine months ended September 30,
(in thousands, except number of mortgages extinguished)
2018
2017
2018
2017
Cost of mortgage extinguishment
$
50
$
1,404
$
101
$
1,464
Estimated future principal payments to be made under the above mortgage and note payable agreements and the Company’s unsecured credit agreements (see Note 8) at September 30, 2018 are as follows:
(in thousands)
Remainder of 2018
$
827
2019
303,433
2020
3,672
2021
18,584
2022
3,066
Thereafter
980,696
$
1,310,278
Certain of the Company’s mortgage and note payable agreements provide for prepayment fees and can be terminated under certain events of default as defined under the related agreements which are not reflected as part of the table above.</t>
  </si>
  <si>
    <t>Interest Rate Swaps</t>
  </si>
  <si>
    <t>Derivative Instruments And Hedging Activities Disclosure [Abstract]</t>
  </si>
  <si>
    <t xml:space="preserve">10. Interest Rate Swaps Interest rate swaps were entered into with certain financial institutions in order to mitigate the impact of interest rate variability over the term of the related debt agreements. The interest rate swaps are considered cash flow hedges. In order to reduce counterparty concentration risk, the Company has a diversification policy for institutions that serve as swap counterparties. Under these agreements, the Company receives monthly payments from the counterparties on these interest rate swaps equal to the related variable interest rates multiplied by the outstanding notional amounts. Certain interest rate swaps amortize on a monthly basis. In turn, the Company pays the counterparties each month an amount equal to a fixed rate multiplied by the related outstanding notional amounts. The intended net impact of these transactions is that the Company pays a fixed interest rate on its variable-rate borrowings. The following is a summary of the Company’s outstanding interest rate swap agreements at September 30, 2018 and December 31, 2017:
(in thousands, except interest rates)
Fair Value
Counterparty
Maturity Date
Fixed Rate
Variable Rate Index
Notional Amount
September 30, 2018
December 31, 2017
Bank of America, N.A.
November 2023
2.80
%
one-month LIBOR
$
25,000
$
129
$
(863
)
Bank of Montreal
July 2024
1.16
%
one-month LIBOR
40,000
3,775
2,503
Bank of Montreal
January 2025
1.91
%
one-month LIBOR
25,000
1,451
464
Bank of Montreal
July 2025
2.32
%
one-month LIBOR
25,000
921
(194
)
Bank of Montreal
January 2026
1.92
%
one-month LIBOR
25,000
1,655
561
Bank of Montreal
January 2026
2.05
%
one-month LIBOR
40,000
2,309
520
Bank of Montreal
December 2026
2.33
%
one-month LIBOR
10,000
445
(63
)
Bank of Montreal
December 2027
2.37
%
one-month LIBOR
25,000
1,180
(192
)
Capital One, N.A.
December 2021
1.05
%
one-month LIBOR
15,000
867
607
Capital One, N.A.
December 2024
1.58
%
one-month LIBOR
15,000
1,157
603
Capital One, N.A.
January 2026
2.08
%
one-month LIBOR
35,000
1,996
399
Capital One, N.A.
July 2026
1.32
%
one-month LIBOR
35,000
4,007
2,565
Capital One, N.A.
December 2027
2.37
%
one-month LIBOR
25,000
1,215
(189
)
Capital One, N.A.
April 2026
2.68
%
one-month LIBOR
15,000
267
—
(a)
M&amp;T Bank
August 2021
1.02
%
one-month LIBOR
5,085
306
182
(b), (c)
M&amp;T Bank
September 2022
2.83
%
one-month LIBOR
25,000
59
(810
)
M&amp;T Bank
November 2023
2.65
%
one-month LIBOR
25,000
250
(686
)
Regions Bank
March 2018
1.77
%
one-month LIBOR
—
—
(9
)
(a)
Regions Bank
March 2019
1.91
%
three-month LIBOR
—
—
2
(a)
Regions Bank
May 2020
2.12
%
one-month LIBOR
50,000
501
(153
)
Regions Bank
March 2022
2.43
%
three-month LIBOR
—
—
(254
)
(a)
Regions Bank
December 2023
1.18
%
one-month LIBOR
25,000
2,130
1,402
SunTrust Bank
April 2024
1.99
%
one-month LIBOR
25,000
1,181
261
SunTrust Bank
April 2025
2.20
%
one-month LIBOR
25,000
1,074
—
SunTrust Bank
July 2025
1.99
%
one-month LIBOR
25,000
1,444
386
SunTrust Bank
December 2025
2.30
%
one-month LIBOR
25,000
1,035
(138
)
SunTrust Bank
January 2026
1.93
%
one-month LIBOR
25,000
1,651
553
Wells Fargo Bank, N.A.
February 2021
2.39
%
one-month LIBOR
35,000
363
(369
)
Wells Fargo Bank, N.A.
October 2024
2.72
%
one-month LIBOR
15,000
162
(510
)
Wells Fargo Bank, N.A.
January 2028
2.37
%
one-month LIBOR
75,000
3,580
(590
)
Wells Fargo Bank, N.A.
April 2027
2.72
%
one-month LIBOR
25,000
415
—
$
35,525
$
5,988
(a)
(b)
(c)
Interest rate swap was assumed in October 2017 as part of an UPREIT transaction. The total amounts recognized and the location in the accompanying Condensed Consolidated Statements of Income and Comprehensive Income, from converting from variable rates to fixed rates under these agreements is as follows for the three and nine months ended September 30, 2018 and 2017:
Total Interest Expense
Amount of Gain
Presented in the
Recognized in
Reclassification from Accumulated Other
Consolidated Statements of
(in thousands)
Accumulated Other
Comprehensive Income
Income and Comprehensive
Three Months Ended September 30,
Comprehensive Income
Location
Amount of Loss
Income
2018
$
6,299
Interest expense
$
20
$
14,484
2017
283
Interest expense
448
9,380
Total Interest Expense
Amount of Gain (Loss)
Presented in the
Recognized in
Reclassification from Accumulated Other
Consolidated Statements of
(in thousands)
Accumulated Other
Comprehensive Income
Income and Comprehensive
Nine Months Ended September 30,
Comprehensive Income
Location
Amount of Loss
Income
2018
$
30,296
Interest expense
$
1,287
$
38,115
2017
(1,448
)
Interest expense
3,152
25,182
Amounts related to the interest rate swaps expected to be reclassified out of Accumulated other comprehensive income to Interest expense during the next twelve months are estimated to be a gain of $4,054. </t>
  </si>
  <si>
    <t>Noncontrolling Interest</t>
  </si>
  <si>
    <t>Noncontrolling Interest [Abstract]</t>
  </si>
  <si>
    <t>Non-Controlling Interests</t>
  </si>
  <si>
    <t>11. Non-Controlling Interests Under the Company’s UPREIT structure, entities and individuals can contribute their properties in exchange for membership interests in the Operating Company. Properties contributed as part of UPREIT transactions during the nine months ended September 30, 2018 and 2017 were valued at $15,797 and $8,278, respectively, which represents the estimated fair value of the properties contributed, less any assumed debt. The Company recognized rental income related to UPREIT transactions for the three and nine months ended September 30, 2018 and 2017 as follows:
For the three months ended September 30,
For the nine months ended September 30,
(in thousands)
2018
2017
2018
2017
UPREIT rental income
$
3,990
$
3,539
$
11,421
$
9,503</t>
  </si>
  <si>
    <t>Credit Risk Concentrations</t>
  </si>
  <si>
    <t>Risks And Uncertainties [Abstract]</t>
  </si>
  <si>
    <t xml:space="preserve">12. Credit Risk Concentrations The Company maintained bank balances that, at times, exceeded the federally insured limit during the nine months ended September 30, 2018. The Company has not experienced losses relating to these deposits and management does not believe that the Company is exposed to any significant credit risk with respect to these amounts. The Company’s rental property is managed by the Manager and the Asset Manager as described in Note 3. Management fees paid to the Manager and Asset Manager represent 20% and 21% of the Company’s total operating expenses for the three months ended September 30, 2018 and 2017, respectively, and 19% and 21% of the Company’s total operating expenses for the nine months ended September 30, 2018 and 2017, respectively. </t>
  </si>
  <si>
    <t>Equity</t>
  </si>
  <si>
    <t>Equity [Abstract]</t>
  </si>
  <si>
    <t xml:space="preserve">13. Equity Share Redemption Program The following table summarizes redemptions under the Share Redemption Program for the three and nine months ended September 30, 2018 and 2017:
For the three months ended September 30,
For the nine months ended September 30,
(in thousands, except number of stockholders)
2018
2017
2018
2017
Number of stockholders
11
6
33
20
Number of shares
32
23
106
62
Aggregate redemption price
$
2,675
$
1,808
$
8,564
$
4,825
Distribution Reinvestment Plan The Corporation has adopted the Distribution Reinvestment Plan (“DRIP”), pursuant to which the Corporation’s stockholders and holders of membership units in the Operating Company (other than the Corporation), may elect to have cash distributions reinvested in additional shares of the Corporation’s common stock. Cash distributions will be reinvested in additional shares of common stock pursuant to the DRIP at a per share price equal to 98% of the Determined Share Value as of the applicable distribution date. The Corporation may amend, suspend, or terminate the DRIP at any time upon 30 days’ prior written notice to each stockholder. At September 30, 2018 and December 31, 2017, a total of 2,064 and 1,592 shares of common stock, respectively, have been issued under the DRIP. </t>
  </si>
  <si>
    <t>Earnings per Share</t>
  </si>
  <si>
    <t>Earnings Per Share [Abstract]</t>
  </si>
  <si>
    <t>Earnings Per Share</t>
  </si>
  <si>
    <t xml:space="preserve">14. Earnings per Share The following table summarizes the components used in the calculation of basic and diluted earnings per share (“EPS”):
For the three months ended September 30,
For the nine months ended September 30,
(in thousands, except per share)
2018
2017
2018
2017
Basic earnings:
Net earnings attributable to Broadstone Net Lease, Inc.
$
21,267
$
11,948
$
55,813
$
39,269
Diluted earnings:
Net earnings attributable to Broadstone Net Lease, Inc.
$
21,267
$
11,948
$
55,813
$
39,269
Net earnings attributable to non-controlling interests
1,797
1,042
4,631
3,460
$
23,064
$
12,990
$
60,444
$
42,729
Basic and diluted weighted average shares outstanding:
Weighted average number of common shares outstanding used in basic earnings per share
20,554
17,617
19,850
16,607
Effects of convertible membership units
1,737
1,530
1,646
1,462
Weighted average number of common shares outstanding used in diluted earnings per share
22,291
19,147
21,496
18,069
Basic and diluted net earnings per common share
$
1.03
$
0.68
$
2.81
$
2.36
In the table above, outstanding membership units are included in the diluted earnings per share calculation. However, because such membership units would also require that the share of the Operating Company income attributable to such membership units also be added back to net income, there is no effect on EPS. </t>
  </si>
  <si>
    <t>Supplemental Cash Flow Disclosures</t>
  </si>
  <si>
    <t>Supplemental Cash Flow Elements [Abstract]</t>
  </si>
  <si>
    <t xml:space="preserve">15. Supplemental Cash Flow Disclosures Cash paid for interest was $33,108 and $20,364 for the nine months ended September 30, 2018 and 2017, respectively. Cash paid for state income and franchise tax was $307 and $751 for the nine months ended September 30, 2018 and 2017, respectively. The following are non-cash transactions and have been excluded from the accompanying Condensed Consolidated Statements of Cash Flows:
•
During the nine months ended September 30, 2018 and 2017, the Corporation issued 458 and 375 shares, respectively, of common stock with a value of approximately $37,055 and $29,031, respectively, under the terms of the DRIP (see Note 13).
•
During the nine months ended September 30, 2018 and 2017, the Company issued 194 and 103 membership units of the Operating Company in exchange for property contributed in UPREIT transactions valued at $15,797 and $8,278, respectively (see Note 11).
•
During the nine months ended September 30, 2018, the Corporation cancelled nine thousand shares of common stock with a value of $748 that were pledged as collateral by a tenant. The cancellation of the shares was used to settle $748 in outstanding receivables associated with the tenant.
•
At September 30, 2018 and 2017, dividend amounts declared and accrued but not yet paid amounted to $9,722 and $8,099, respectively.
•
In connection with real estate transactions conducted during the nine months ended September 30, 2018, the Company settled notes receivable in the amount of $6,527 in exchange for a reduction to the cash paid for the associated real estate assets.
•
In connection with fire damage incurred at three properties during the nine months ended September 30, 2017, the Company recognized $2,857 in insurance recovery receivables which were a reduction to depreciation expense for the associated real estate assets. </t>
  </si>
  <si>
    <t>Commitments and Contingencies</t>
  </si>
  <si>
    <t>Commitments And Contingencies Disclosure [Abstract]</t>
  </si>
  <si>
    <t>16. Commitments and Contingencies From time to time, the Company is a party to various litigation matters incidental to the conduct of the Company’s business. While the resolution of such matters cannot be predicted with certainty, based on currently available information, the Company does not believe that the final outcome of any of these matters will have a material effect on its consolidated financial position, results of operations or liquidity. In connection with ownership and operation of real estate, the Company may potentially be liable for cost and damages related to environmental matters. The Company is not aware of any non-compliance, liability, claim, or other environmental condition that would have a material effect on its consolidated financial position, results of operations, or liquidity. Tenant improvement allowances at September 30, 2018 and December 31, 2017 were as follows:
(in thousands)
September 30, 2018
December 31, 2017
Tenant improvement allowances
$
2,920
$
5,669
Payments made for work completed under the tenant improvement allowances were as follows:
(in thousands)
For the nine months ended September 30, 2018
For the year ended December 31, 2017
Payments for tenant improvement allowances
$
3,174
$
6,598</t>
  </si>
  <si>
    <t>Subsequent Events</t>
  </si>
  <si>
    <t>Subsequent Events [Abstract]</t>
  </si>
  <si>
    <t>17. Subsequent Events Through November 5, 2018, the Company has raised $24,671 through the sale of 291 shares of the Corporation’s common stock from monthly equity closings, including dividend reinvestments. Through November 5, 2018, the Company has paid $9,722 in distributions, including dividend reinvestments. Subsequent to September 30, 2018, the Company continued to expand its operations through the acquisition of additional rental property and associated intangible assets and liabilities. The Company acquired approximately $28,281 of rental property and associated intangible assets and liabilities (see Note 4). Through November 5, 2018, the Company sold four properties for total proceeds of $10,995 with an aggregate carrying value of approximately $9,100. The Company incurred additional expenses related to the sales of approximately $640 resulting in a gain on sale of real estate of approximately $1,255. On November 2, 2018, the Board of Directors declared a distribution of $0.43 per share on the Corporation’s common stock and approved a distribution of $0.43 per membership unit of the Operating Company for monthly distributions through January 2019. The distributions are payable on or prior to the 15th of the following month to stockholders and unit holders of record on the last day of the month. In addition, the IDC determined the share value for the Corporation’s common stock and the Operating Company’s membership units to be $86.00 per share or unit for subscription agreements received from November 1, 2018 through January 31, 2019. Subsequent to September 30, 2018, the Operating Company paid off borrowings on the Revolver in the aggregate amount of $13,000 and drew additional borrowings on the Revolver in the aggregate amount of $13,000.</t>
  </si>
  <si>
    <t>Summary of Significant Accounting Policies (Policies)</t>
  </si>
  <si>
    <t>Interim Information</t>
  </si>
  <si>
    <t>Interim Information The accompanying Condensed Consolidated Financial Statements have been prepared in accordance with accounting principles generally accepted in the United States of America (“GAAP”) for interim financial information (Accounting Standards Codification (“ASC”) 270, Interim Reporting</t>
  </si>
  <si>
    <t>Principles of Consolidation</t>
  </si>
  <si>
    <t xml:space="preserve">Principles of Consolidation The Condensed Consolidated Financial Statements include the accounts and operations of the Corporation, the Operating Company and its consolidated subsidiaries, all of which are wholly owned by the Operating Company (collectively, the “Company”). All intercompany balances and transactions have been eliminated in consolidation. To the extent the Corporation has a variable interest in entities that are not evaluated under the variable interest entity (“VIE”) model, the Corporation evaluates its interests using the voting interest entity model. The Corporation holds a 92.4% interest in the Operating Company at September 30, 2018, and is the sole managing member of the Operating Company, which gives the Corporation exclusive and complete responsibility for the day-to-day management, authority to make decisions, and control of the Operating Company. Based on consolidation guidance, the Corporation concluded that the Operating Company is a VIE as the members in the Operating Company do not possess kick-out rights or substantive participating rights. Accordingly, the Corporation consolidates its interest in the Operating Company. However, as the Corporation holds the majority voting interest in the Operating Company, it qualifies for the exemption from providing certain disclosure requirements associated with investments in VIEs. The portion of the Operating Company not owned by the Corporation is presented as non-controlling interests as of and during the periods presented. </t>
  </si>
  <si>
    <t>Basis of Accounting</t>
  </si>
  <si>
    <t xml:space="preserve">Basis of Accounting The Condensed Consolidated Financial Statements have been prepared in accordance with GAAP. </t>
  </si>
  <si>
    <t>Use of Estimates</t>
  </si>
  <si>
    <t xml:space="preserve">Use of Estimates The preparation of Condensed Consolidated Financial Statements in conformity with GAAP requires management to make certain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Significant estimates include, but are not limited to, the allocation of purchase price between investment in rental property and intangible assets acquired and liabilities assumed, the value of long-lived assets, the provision for impairment, the depreciable lives of rental property, the amortizable lives of intangible assets and liabilities, the allowance for doubtful accounts, the fair value of assumed debt and notes payable, the fair value of the Company’s interest rate swap agreements, and the determination of any uncertain tax positions. Accordingly, actual results may differ from those estimates. </t>
  </si>
  <si>
    <t>Restricted Cash</t>
  </si>
  <si>
    <t>Restricted Cash Restricted cash includes escrow funds the Company maintains pursuant to the terms of certain mortgage and notes payable and lease agreements, and undistributed proceeds from the sale of properties under Section 1031 of the Internal Revenue Code.</t>
  </si>
  <si>
    <t>Long-lived Asset Impairment</t>
  </si>
  <si>
    <t>Long-lived Asset Impairment The Company reviews long-lived assets to be held and used for possible impairment when events or changes in circumstances indicate that their carrying amounts may not be recoverable. If and when such events or changes in circumstances are present, an impairment exists to the extent the carrying value of the asset or asset group exceeds the sum of the undiscounted cash flows expected to result from the use of the asset or asset group and its eventual disposition. Such cash flows include expected future operating income, as adjusted for trends and prospects, as well as the effects of demand, competition, and other factors. An impairment loss is measured as the amount by which the carrying amount of the asset or asset group exceeds the fair value of the asset or asset group. A significant judgment is made as to if and when impairment should be taken. If our strategy, or one or more of the assumptions described above were to change in the future, an impairment may need to be recognized. Inputs used in establishing fair value for real estate assets generally fall within Level 3 of the fair value hierarchy, which are characterized as requiring significant judgment as little or no current market activity may be available for validation. The main indicator used to establish the classification of the inputs is current market condition, as derived through our use of published commercial real estate market information. The Company determines the valuation of impaired assets using generally accepted valuation techniques including discounted cash flow analysis, income capitalization, analysis of recent comparable sales transactions, actual sales negotiations and bona fide purchase offers received from third parties. Management may consider a single valuation technique or multiple valuation techniques, as appropriate, when estimating the fair value of its real estate. During the three months ended September 30, 2018 and 2017 we recorded impairment of $ 2,061 The Company has reduced the carrying value of the impaired real estate assets to the estimated fair value as detailed below:
September 30, 2018
September 30, 2017
(in thousands)
Carrying Amount
Allocation of Impairment
Net Carrying Amount
Carrying Amount
Allocation of Impairment
Net Carrying Amount
Investment in rental property accounted for using the operating method, net of accumulated depreciation
$
12,834
$
(1,702
)
$
11,132
$
16,159
$
(2,401
)
$
13,758
Intangible lease assets, net
2,305
(384
)
1,921
1,263
(204
)
1,059
Leasing fees, net
131
(19
)
112
123
(16
)
107
Intangible lease liabilities, net
(989
)
44
(945
)
(101
)
13
(88
)
$
14,281
$
(2,061
)
$
12,220
$
17,444
$
(2,608
)
$
14,836</t>
  </si>
  <si>
    <t>Revenue Recognition</t>
  </si>
  <si>
    <t>Revenue Recognition At the inception of a new lease arrangement, including new leases that arise from amendments, the Company assesses the terms and conditions to determine the proper lease classification. A lease arrangement is classified as an operating lease if none of the following criteria are met: (i) ownership transfers to the lessee prior to or shortly after the end of the lease term, (ii) lessee has a bargain purchase option during or at the end of the lease term, (iii) the lease term is greater than or equal to 75% of the underlying property’s estimated useful life, or (iv) the present value of the future minimum lease payments (excluding executory costs) is greater than or equal to 90% of the fair value of the leased property. If one or more of these criteria are met, and the minimum lease payments are determined to be reasonably predictable and collectible, the lease arrangement is generally accounted for as a direct financing lease. Consistent with Financial Accounting Standards Board (“FASB”) ASC 840 , Leases, Revenue recognition methods for operating leases and direct financing leases are described below: Rental property accounted for under operating leases – Revenue is recognized as rents are earned on a straight-line basis over the non-cancelable terms of the related leases. In most cases, revenue recognition under operating leases begins when the lessee takes possession of, or controls, the physical use of the leased asset. Generally, this occurs on the lease commencement date. For leases that have fixed and measurable rent escalations, the difference between such rental income earned and the cash rent due under the provisions of the lease is recorded as Accrued rental income on the Condensed Consolidated Balance Sheets. Rental property accounted for under direct financing leases – The Company utilizes the direct finance method of accounting to record direct financing lease income. For a lease accounted for as a direct financing lease, the net investment in the direct financing lease represents receivables for the sum of future minimum lease payments and the estimated residual value of the leased property, less the unamortized unearned income. Unearned income is deferred and amortized into income over the lease terms so as to produce a constant periodic rate of return on the Company’s net investment in the leases. Adoption of ASU 2014-09, described further in Recently Adopted Accounting Standards</t>
  </si>
  <si>
    <t>Sales of Real Estate</t>
  </si>
  <si>
    <t xml:space="preserve">Sales of Real Estate As described further in Recently Adopted Accounting Standards If the Company determines that it did not transfer control of the non-financial assets to the buyer, the Company will analyze the contract for separate performance obligations and allocate a portion of the sales price to each performance obligation. As performance obligations are satisfied, the Company will recognize the respective income in the Condensed Consolidated Statements of Income and Comprehensive Income. The Company accounts for discontinued operations if disposals of properties represent a strategic shift in operations. Those strategic shifts would need to have a major effect on the Company’s operations and financial results in order to meet the definition. </t>
  </si>
  <si>
    <t>Rent Received in Advance</t>
  </si>
  <si>
    <t>Rent Received in Advance Rent received in advance represents tenant payments received prior to the contractual due date and are included in Accounts payable and other liabilities on the Condensed Consolidated Balance Sheets. Rents received in advance at September 30, 2018 and December 31, 2017 are as follows:
(in thousands)
September 30, 2018
December 31, 2017
Rents received in advance
$
6,396
$
8,585</t>
  </si>
  <si>
    <t>Allowance for Doubtful Accounts</t>
  </si>
  <si>
    <t>Allowance for Doubtful Accounts Management periodically reviews the sufficiency of the allowance for doubtful accounts, taking into consideration its historical losses and existing economic conditions, and adjusts the allowance as it considers necessary. Uncollected tenant receivables are written off against the allowance when all possible means of collection have been exhausted. The following table summarizes the changes in the allowance for doubtful accounts for the nine months ended September 30, 2018 and the year ended December 31, 2017:
(in thousands)
September 30, 2018
December 31, 2017
Beginning balance
$
742
$
323
Provision for doubtful accounts
1,053
419
Write-offs
(177
)
—
Ending balance
$
1,618
$
742</t>
  </si>
  <si>
    <t>Derivative Instruments</t>
  </si>
  <si>
    <t xml:space="preserve">Derivative Instruments The Company uses interest rate swap agreements to manage risks related to interest rate movements. The interest rate swap agreements, designated and qualifying as cash flow hedges, are reported at fair value. The gain or loss on the qualifying hedges is initially included as a component of other comprehensive income or loss and is subsequently reclassified into earnings when interest payments (the forecasted transactions) on the related debt are incurred and as the swap net settlements occur. When an existing cash flow hedge is terminated, the Company determines the accounting treatment for the accumulated gain or loss recognized in Accumulated other comprehensive income based on the probability of the hedged forecasted transaction occurring within the period the cash flow hedge was anticipated to affect earnings. If the Company determines that the hedged forecasted transaction is probable of occurring during the original period, the accumulated gain or loss is reclassified into earnings over the remaining life of the cash flow hedge using a straight-line method, which approximates an effective interest method. If the Company determines that the hedged forecasted transaction is not probable of occurring during the original period, the entire amount of accumulated gain or loss is reclassified into earnings in the period the cash flow hedge is terminated. The Company documents its risk management strategy and hedge effectiveness at the inception of and during the term of each hedge. The Company’s interest rate risk management strategy is intended to stabilize cash flow requirements by maintaining interest rate swap agreements to convert certain variable-rate debt to a fixed rate. </t>
  </si>
  <si>
    <t xml:space="preserve">Non-controlling Interests Non-controlling interests represents the membership interests held in the Operating Company of 7.6% at September 30, 2018 and December 31, 2017, by third parties which are accounted for as a separate component of equity. The Company periodically adjusts the carrying value of non-controlling interests to reflect their share of the book value of the Operating Company. Such adjustments are recorded to Additional paid-in capital as a reallocation of Non-controlling interests in the Condensed Consolidated Statements of Stockholders’ Equity. </t>
  </si>
  <si>
    <t>Fair Value Measurements</t>
  </si>
  <si>
    <t xml:space="preserve">Fair Value Measurements ASC 820, Fair Value Measurements and Disclosures, The balances of financial instruments measured at fair value on a recurring basis at September 30, 2018 and December 31, 2017 are as follows (see Note 10):
September 30, 2018
(in thousands)
Total
Level 1
Level 2
Level 3
Interest rate swap, assets
$
35,525
$
—
$
35,525
$
—
Interest rate swap, liabilities
—
—
—
—
$
35,525
$
—
$
35,525
$
—
December 31, 2017
(in thousands)
Total
Level 1
Level 2
Level 3
Interest rate swap, assets
$
11,008
$
—
$
11,008
$
—
Interest rate swap, liabilities
(5,020
)
—
(5,020
)
—
$
5,988
$
—
$
5,988
$
—
The Company has estimated that the carrying amount reported on the Condensed Consolidated Balance Sheets for Cash and cash equivalents, Restricted cash, Tenant and other receivables, net, Notes receivable, and Accounts payable and other liabilities approximates their fair values due to their short-term nature. The following table summarizes the carrying amount reported on the Condensed Consolidated Balance Sheets and the Company’s estimate of the fair value of the Mortgage and notes payable, net, Unsecured term notes, net, and Unsecured revolver at September 30, 2018 and December 31, 2017:
(in thousands)
September 30, 2018
December 31, 2017
Carrying amount
$
1,310,278
$
1,181,470
Fair value
1,264,797
1,177,197
The fair value of the Company’s debt was estimated using Level 2 and Level 3 inputs based on recent financing transactions, estimates of the fair value of the property that serves as collateral for such debt, historical risk premiums for loans of comparable quality, current LIBOR, US treasury obligation interest rates, and on the discounted estimated future cash payments to be made on such debt. The discount rates estimated reflect the Company’s judgment as to the approximate current lending rates for loans or groups of loans with similar maturities and assumes that the debt is outstanding through maturity. Market information, as available, or present value techniques were utilized to estimate the amounts required to be disclosed. Since such amounts are estimates that are based on limited available market information for similar transactions and do not acknowledge transfer or other repayment restrictions that may exist on specific loans, it is unlikely that the estimated fair value of any such debt could be realized by immediate settlement of the obligation. As disclosed under the Long-lived Asset Impairment </t>
  </si>
  <si>
    <t>Taxes Collected From Tenants and Remitted to Governmental Authorities</t>
  </si>
  <si>
    <t>Taxes Collected From Tenants and Remitted to Governmental Authorities In most situations, the Company’s properties are leased on a triple-net basis, which provides that the tenants are responsible for the payment of all property operating expenses, including, but not limited to, property taxes, maintenance, insurance, repairs, and capital costs, during the lease term. The Company records such expenses on a net basis. The following table summarizes the approximate property tax payments made directly to the taxing authorities by the Company’s tenants, pursuant to their lease obligations, for the three and nine months ended September 30, 2018 and 2017:
For the three months ended September 30,
For the nine months ended September 30,
(in thousands)
2018
2017
2018
2017
Property taxes paid by tenants directly to taxing authority
$
3,777
$
2,448
$
15,745
$
13,405
In other situations, the Company may collect property taxes from its tenants and remit those taxes to governmental authorities. Taxes collected from tenants and remitted to governmental authorities are presented on a gross basis, where revenue is included in Operating expenses reimbursed from tenants and expense is included in Property and operating expense in the accompanying Condensed Consolidated Statements of Income and Comprehensive Income. The following table summarizes taxes collected from tenants and remitted to governmental authorities for the three and nine months ended September 30, 2018 and 2017:
For the three months ended September 30,
For the nine months ended September 30,
(in thousands)
2018
2017
2018
2017
Property taxes collected from tenants
$
1,238
$
608
$
3,648
$
1,787
Property taxes remitted on behalf of tenants
1,451
885
3,924
2,084</t>
  </si>
  <si>
    <t>Recently Adopted Accounting Standards and Other Recently Issued Accounting Standards</t>
  </si>
  <si>
    <t xml:space="preserve">Recently Adopted Accounting Standards In August 2017, the FASB issued Accounting Standards Update (“ASU”) 2017-12, Derivatives and Hedging (Topic 815): Targeted Improvements to Accounting for Hedging Activities In November 2016, the FASB issued ASU 2016-18, Statement of Cash Flows—Restricted Cash. Reclassifications In August 2016, the FASB issued ASU 2016-15, Classification of Certain Cash Receipts and Cash Payments. In May 2014, the FASB issued ASU 2014-09, Revenue from Contracts with Customers (Topic 606) In February 2017, the FASB issued ASU 2017-05, Other Income Gains and Losses from the Derecognition of Nonfinancial Assets. Other Recently Issued Accounting Standards In February 2016, the FASB issued ASU 2016-02, Leases (Topic 842) Leases (Topic 840) Taxes Collected From Tenants and Remitted to Governmental Authorities As originally published, when adopting ASC 842, companies were required to recognize and measure leases at the beginning of the earliest period presented using a modified retrospective approach. In July 2018, the FASB issued ASU 2018-11, Leases (Topic 842) Targeted Improvements. Leases The amendments are effective January 1, 2019, with early adoption permitted. The Company has completed its initial inventory of leases and has identified changes needed to its processes and systems impacted by the new standard. The Company is continuing to evaluate the impact that adoption of this guidance will have on its Condensed Consolidated Financial Statements and footnote disclosures. In August 2018, the FASB issued ASU 2018-13, Fair Value Measurement (Topic 820) Disclosure Framework—Changes to the Disclosure Requirements for Fair Value Measurement. </t>
  </si>
  <si>
    <t>Reclassifications</t>
  </si>
  <si>
    <t xml:space="preserve">Reclassifications As described below, certain prior period amounts have been reclassified to conform with the current period’s presentation. In connection with the adoption of ASU 2016-18, discussed in Recently Adopted Accounting Standards </t>
  </si>
  <si>
    <t>Business Description (Tables)</t>
  </si>
  <si>
    <t>Summary of Economic Ownership Interest</t>
  </si>
  <si>
    <t xml:space="preserve">The following table summarizes the economic ownership interest in the Operating Company as of September 30, 2018 and December 31, 2017:
Percentage of shares owned by
September 30, 2018
December 31, 2017
Corporation
92.4
%
92.4
%
Non-controlling interests
7.6
%
7.6
%
100.0
%
100.0
% </t>
  </si>
  <si>
    <t>Summary of Significant Accounting Policies (Tables)</t>
  </si>
  <si>
    <t>Schedule Showing Reduction of Carrying Value of Impaired Real Estate Assets to Estimated Fair Value</t>
  </si>
  <si>
    <t>The Company has reduced the carrying value of the impaired real estate assets to the estimated fair value as detailed below:
September 30, 2018
September 30, 2017
(in thousands)
Carrying Amount
Allocation of Impairment
Net Carrying Amount
Carrying Amount
Allocation of Impairment
Net Carrying Amount
Investment in rental property accounted for using the operating method, net of accumulated depreciation
$
12,834
$
(1,702
)
$
11,132
$
16,159
$
(2,401
)
$
13,758
Intangible lease assets, net
2,305
(384
)
1,921
1,263
(204
)
1,059
Leasing fees, net
131
(19
)
112
123
(16
)
107
Intangible lease liabilities, net
(989
)
44
(945
)
(101
)
13
(88
)
$
14,281
$
(2,061
)
$
12,220
$
17,444
$
(2,608
)
$
14,836</t>
  </si>
  <si>
    <t>Summary of Rents Received in Advance</t>
  </si>
  <si>
    <t>Rent received in advance represents tenant payments received prior to the contractual due date and are included in Accounts payable and other liabilities on the Condensed Consolidated Balance Sheets. Rents received in advance at September 30, 2018 and December 31, 2017 are as follows:
(in thousands)
September 30, 2018
December 31, 2017
Rents received in advance
$
6,396
$
8,585</t>
  </si>
  <si>
    <t>Summary of Changes in the Allowance for Doubtful Accounts</t>
  </si>
  <si>
    <t>The following table summarizes the changes in the allowance for doubtful accounts for the nine months ended September 30, 2018 and the year ended December 31, 2017:
(in thousands)
September 30, 2018
December 31, 2017
Beginning balance
$
742
$
323
Provision for doubtful accounts
1,053
419
Write-offs
(177
)
—
Ending balance
$
1,618
$
742</t>
  </si>
  <si>
    <t>Balances of Financial Instruments Measured at Fair Value on Recurring Basis</t>
  </si>
  <si>
    <t>The balances of financial instruments measured at fair value on a recurring basis at September 30, 2018 and December 31, 2017 are as follows (see Note 10):
September 30, 2018
(in thousands)
Total
Level 1
Level 2
Level 3
Interest rate swap, assets
$
35,525
$
—
$
35,525
$
—
Interest rate swap, liabilities
—
—
—
—
$
35,525
$
—
$
35,525
$
—
December 31, 2017
(in thousands)
Total
Level 1
Level 2
Level 3
Interest rate swap, assets
$
11,008
$
—
$
11,008
$
—
Interest rate swap, liabilities
(5,020
)
—
(5,020
)
—
$
5,988
$
—
$
5,988
$
—</t>
  </si>
  <si>
    <t>Summary of Estimate of fair value of Mortgage and Notes Payable Net Unsecured Term Notes Net and Unsecured Revolver</t>
  </si>
  <si>
    <t>The following table summarizes the carrying amount reported on the Condensed Consolidated Balance Sheets and the Company’s estimate of the fair value of the Mortgage and notes payable, net, Unsecured term notes, net, and Unsecured revolver at September 30, 2018 and December 31, 2017:
(in thousands)
September 30, 2018
December 31, 2017
Carrying amount
$
1,310,278
$
1,181,470
Fair value
1,264,797
1,177,197</t>
  </si>
  <si>
    <t>Schedule of the Approximate Property Tax Payments Made Directly to the Taxing Authorities By the Company's Tenants</t>
  </si>
  <si>
    <t>The following table summarizes the approximate property tax payments made directly to the taxing authorities by the Company’s tenants, pursuant to their lease obligations, for the three and nine months ended September 30, 2018 and 2017:
For the three months ended September 30,
For the nine months ended September 30,
(in thousands)
2018
2017
2018
2017
Property taxes paid by tenants directly to taxing authority
$
3,777
$
2,448
$
15,745
$
13,405</t>
  </si>
  <si>
    <t>Schedule Of Property Taxes Collected And Remitted From Tenants Table Text Block</t>
  </si>
  <si>
    <t>The following table summarizes taxes collected from tenants and remitted to governmental authorities for the three and nine months ended September 30, 2018 and 2017:
For the three months ended September 30,
For the nine months ended September 30,
(in thousands)
2018
2017
2018
2017
Property taxes collected from tenants
$
1,238
$
608
$
3,648
$
1,787
Property taxes remitted on behalf of tenants
1,451
885
3,924
2,084</t>
  </si>
  <si>
    <t>Related-Party Transactions (Tables)</t>
  </si>
  <si>
    <t>Property Management Agreement and Asset Management Agreement</t>
  </si>
  <si>
    <t>Schedule of Related Party Transactions</t>
  </si>
  <si>
    <t>Total fees incurred under the Property Management Agreement and Asset Management Agreement for the three and nine months ended September 30, 2018 and 2017, are as follows:
(in thousands)
For the three months ended September 30,
For the nine months ended September 30,
Type of Fee
Financial Statement Presentation
2018
2017
2018
2017
Asset management fee
Asset management fees
$
4,663
$
3,844
$
13,119
$
10,666
Property management fee
Property management fees
1,680
1,249
4,792
3,635
Total management fee expense
6,343
5,093
17,911
14,301
Marketing fee (offering costs)
Additional paid-in capital
297
342
822
1,144
Acquisition fee
Capitalized as a component of assets acquired
1,105
1,591
3,491
3,520
Leasing fee
Leasing fees, net
148
801
1,325
2,597
Disposition fee
Gain on sale of real estate
116
219
439
522
Total management fees
$
8,009
$
8,046
$
23,988
$
22,084</t>
  </si>
  <si>
    <t>Acquisitions (Tables)</t>
  </si>
  <si>
    <t>Acquisitions Closed</t>
  </si>
  <si>
    <t>The Company closed on the following acquisitions during the nine months ended September 30, 2018:
(in thousands, except number of properties)
Date
Property Type
Number of Properties
Real Estate Acquisition Price
March 27, 2018
Industrial
1
$
22,000
March 30, 2018
Industrial/Retail
26
78,530
April 30, 2018
Other
1
16,170
June 6, 2018
Industrial
1
8,500
June 14, 2018
Industrial
1
39,700
June 14, 2018
Retail
6
14,479
June 21, 2018
Retail
1
20,231
June 21, 2018
Industrial
1
38,340
(a)
June 29, 2018
Industrial
1
10,400
June 29, 2018
Retail
2
6,433
July 12, 2018
Industrial
1
11,212
July 17, 2018
Retail
5
14,845
July 17, 2018
Office
1
34,670
August 6, 2018
Industrial
2
4,802
August 10, 2018
Retail
6
26,545
August 10, 2018
Retail
2
2,192
August 10, 2018
Retail
1
3,650
August 10, 2018
Retail
1
1,539
August 10, 2018
Retail
10
11,051
70
$
365,289
(b)
(a)
(b)
The Company closed on the following acquisitions during the nine months ended September 30, 2017:
(in thousands, except number of properties)
Date
Property Type
Number of Properties
Real Estate Acquisition Price
January 18, 2017
Retail
1
$
2,520
March 1, 2017
Retail
9
87,196
April 28, 2017
Retail
25
48,898
June 2, 2017
Healthcare
2
13,300
June 15, 2017
Retail
2
2,700
June 30, 2017
Industrial
2
12,250
June 30, 2017
Healthcare
7
25,989
July 7, 2017
Office
1
32,210
August 4, 2017
Healthcare
3
11,732
August 31, 2017
Healthcare
3
16,700
August 31, 2017
Industrial
2
6,148
September 13, 2017
Retail
5
4,994
September 29, 2017
Industrial/Retail
7
30,012
September 29, 2017
Industrial
1
57,372
70
$
352,021
(c)
(c)
Subsequent to September 30, 2018, the Company closed on the following acquisitions (see Note 17):
(in thousands, except number of properties)
Date
Property Type
Number of Properties
Acquisition Price
October 11, 2018
Healthcare
4
$
17,448
October 26, 2018
Industrial
1
8,817
October 31, 2018
Retail
1
2,016
6
$
28,281</t>
  </si>
  <si>
    <t>Purchase Price Allocation for Acquisitions</t>
  </si>
  <si>
    <t>The following table summarizes the purchase price allocation for acquisitions completed during the nine months ended September 30, 2018 and 2017, discussed above:
For the nine months ended September 30,
(in thousands)
2018
2017
Land
$
47,930
$
18,499
Land improvements
20,815
28,463
Buildings and other improvements
271,696
279,110
Equipment
2,891
508
Acquired in-place leases (d)
36,342
37,110
Acquired above-market leases (e)
3,347
13,229
Acquired below-market leases (f)
(10,143
)
(21,861
)
Direct financing investments
430
3,546
Mortgage payable
(20,845
)
—
$
352,463
$
358,604
(d)
(e)
(f)</t>
  </si>
  <si>
    <t>Sale of Real Estate (Tables)</t>
  </si>
  <si>
    <t>Schedule of Sale of Real Estate</t>
  </si>
  <si>
    <t>The Company closed on the following sales of real estate, none of which qualified as discontinued operations, during the three and nine months ended September 30, 2018 and 2017:
For the three months ended September 30,
For the nine months ended September 30,
(in thousands, except number of properties)
2018
2017
2018
2017
Number of properties disposed
4
4
15
10
Aggregate sale price
$
11,609
$
27,725
$
43,951
$
58,170
Aggregate carrying value
(9,016
)
(22,335
)
(31,710
)
(44,984
)
Additional sales expenses
(568
)
(1,338
)
(2,621
)
(2,854
)
Gain on sale of real estate
$
2,025
$
4,052
$
9,620
$
10,332</t>
  </si>
  <si>
    <t>Investment in Rental Property and Lease Arrangements (Tables)</t>
  </si>
  <si>
    <t>Rental Property Subject to Non-cancelable Operating Leases</t>
  </si>
  <si>
    <t>Rental property subject to non-cancelable operating leases with tenants are as follows at September 30, 2018 and December 31, 2017:
(in thousands)
September 30, 2018
December 31, 2017
Land
$
389,127
$
348,940
Land improvements
228,806
211,674
Buildings
2,009,417
1,754,796
Tenant improvements
1,729
11,425
Equipment
11,492
7,689
2,640,571
2,334,524
Less accumulated depreciation
(191,133
)
(148,383
)
$
2,449,438
$
2,186,141
Depreciation expense on investment in rental property was as follows for the three and nine months ended September 30, 2018 and 2017:
For the three months ended September 30,
For the nine months ended September 30,
(in thousands)
2018
2017
2018
2017
Depreciation
$
17,196
$
12,600
$
48,345
$
36,455</t>
  </si>
  <si>
    <t>Minimum Future Rental Receipts Required under Non-cancelable Operating Leases</t>
  </si>
  <si>
    <t>Estimated minimum future rental receipts required under non-cancelable operating leases with tenants at September 30, 2018 are as follows:
(in thousands)
Remainder of 2018
$
53,323
2019
216,102
2020
219,327
2021
222,074
2022
224,399
Thereafter
2,120,958
$
3,056,183</t>
  </si>
  <si>
    <t>Net Investment in Direct Financing Leases</t>
  </si>
  <si>
    <t>The Company’s net investment in direct financing leases is as follows at September 30, 2018 and December 31, 2017:
(in thousands)
September 30, 2018
December 31, 2017
Minimum lease payments to be received
$
77,833
$
77,889
Estimated unguaranteed residual values
20,358
19,758
Less unearned revenue
(56,179
)
(56,030
)
Net investment in direct financing leases
$
42,012
$
41,617</t>
  </si>
  <si>
    <t>Direct Financing Leases, Lease Receivable Maturity</t>
  </si>
  <si>
    <t>Minimum future rental receipts required under non-cancelable direct financing leases with tenants at September 30, 2018 are as follows:
(in thousands)
Remainder of 2018
$
1,003
2019
4,076
2020
4,194
2021
4,283
2022
4,369
Thereafter
59,908
$
77,833</t>
  </si>
  <si>
    <t>Intangible Assets and Liabilities (Tables)</t>
  </si>
  <si>
    <t>Schedule of Intangible Assets and Liabilities Relating to Amortization</t>
  </si>
  <si>
    <t>The following is a summary of intangible assets and liabilities and related accumulated amortization at September 30, 2018 and December 31, 2017:
(in thousands)
September 30, 2018
December 31, 2017
Lease intangibles:
Acquired above-market leases
$
62,149
$
59,502
Less accumulated amortization
(13,668
)
(9,183
)
Acquired above-market leases, net
48,481
50,319
Acquired in-place leases
251,926
216,858
Less accumulated amortization
(36,369
)
(24,518
)
Acquired in-place leases, net
215,557
192,340
Total intangible lease assets, net
$
264,038
$
242,659
Acquired below-market leases
$
100,308
$
91,667
Less accumulated amortization
(14,007
)
(9,923
)
Intangible lease liabilities, net
$
86,301
$
81,744
Leasing fees
$
17,269
$
16,286
Less accumulated amortization
(3,340
)
(2,732
)
Leasing fees, net
$
13,929
$
13,554</t>
  </si>
  <si>
    <t>Schedule of Amortization for Intangible Lease Assets and Liabilities</t>
  </si>
  <si>
    <t xml:space="preserve">Amortization for intangible lease assets and liabilities for the three and nine months ended September 30, 2018 and 2017 is as follows:
(in thousands)
For the three months ended September 30,
For the nine months ended September 30,
Intangible
Financial Statement Presentation
2018
2017
2018
2017
Acquired in-place leases and leasing fees
Depreciation and amortization
$
4,673
$
3,043
$
12,958
$
8,514
Above-market and below-market leases
Increase (decrease) to rental income from operating leases
255
(99
)
(212
)
(487
) </t>
  </si>
  <si>
    <t>Schedule of Finite-Lived Intangible Assets, Future Amortization Expense</t>
  </si>
  <si>
    <t>Estimated future amortization of intangible assets and liabilities at September 30, 2018 is as follows:
(in thousands)
Remainder of 2018
$
4,275
2019
16,041
2020
15,764
2021
15,575
2022
15,360
Thereafter
124,651
$
191,666</t>
  </si>
  <si>
    <t>Unsecured Credit Agreements (Tables)</t>
  </si>
  <si>
    <t>Summary of Debt Issuance Cost Amortization</t>
  </si>
  <si>
    <t>The following table summarizes debt issuance cost amortization for the three and nine months ended September 30, 2018 and 2017:
For the three months ended September 30,
For the nine months ended September 30,
(in thousands)
2018
2017
2018
2017
Debt issuance costs amortization
$
477
$
486
$
1,410
$
1,343</t>
  </si>
  <si>
    <t>Unsecured Debt</t>
  </si>
  <si>
    <t>Summary of Unsecured Credit Agreements</t>
  </si>
  <si>
    <t>The following table summarizes the Company’s unsecured credit agreements at September 30, 2018 and December 31, 2017:
Outstanding Balance
(in thousands)
September 30, 2018
December 31, 2017
Interest Rate (d)
Maturity Date
2015 Unsecured Term Loan Agreement (a), (b)
$
300,000
$
325,000
one-month LIBOR + 1.40%
Feb. 2019 (f)
2017 Unsecured Revolving Credit and Term Loan Agreement (a)
Revolver
—
273,000
one- and three- month LIBOR + 1.20% (e)
Jan. 2022
5.5-Year term loan
265,000
265,000
one- month LIBOR + 1.35%
Jan. 2023
7-Year term loan
190,000
100,000
one- month LIBOR + 1.90%
Jun. 2024
455,000
638,000
Senior Notes (a)
Series A
150,000
150,000
4.84%
Apr. 2027
Series B
225,000
—
5.09%
Jul. 2028
Series C
100,000
—
5.19%
Jul. 2030
475,000
150,000
Total
1,230,000
1,113,000
Debt issuance costs, net (c)
(4,527
)
(3,088
)
$
1,225,473
$
1,109,912
(a)
The Company believes it was in compliance with all financial covenants for all periods presented.
(b)
(c)
Amounts presented include debt issuance costs, net, related to the unsecured term notes and senior notes only.
(d)
(e)
(f)</t>
  </si>
  <si>
    <t>Mortgages and Notes Payable (Tables)</t>
  </si>
  <si>
    <t>Summary of Extinguished Mortgages</t>
  </si>
  <si>
    <t>The following table summarizes the mortgages extinguished by the Company during the nine months ended September 30, 2018 and the year ended December 31, 2017:
(in thousands)
For the nine months ended September 30, 2018
For the year ended December 31, 2017
Number
2
7
Outstanding balance of Mortgages
$
6,666
$
48,108</t>
  </si>
  <si>
    <t>Summary of Cost Extinguished Mortgages</t>
  </si>
  <si>
    <t>The following table summarizes the cost of mortgage extinguishment for the three and nine months ended September 30, 2018 and 2017:
For the three months ended September 30,
For the nine months ended September 30,
(in thousands, except number of mortgages extinguished)
2018
2017
2018
2017
Cost of mortgage extinguishment
$
50
$
1,404
$
101
$
1,464</t>
  </si>
  <si>
    <t>Schedule of Estimated Future Principal Payments</t>
  </si>
  <si>
    <t>Estimated future principal payments to be made under the above mortgage and note payable agreements and the Company’s unsecured credit agreements (see Note 8) at September 30, 2018 are as follows:
(in thousands)
Remainder of 2018
$
827
2019
303,433
2020
3,672
2021
18,584
2022
3,066
Thereafter
980,696
$
1,310,278</t>
  </si>
  <si>
    <t>Secured Debt</t>
  </si>
  <si>
    <t>The Company’s mortgages and notes payable consist of the following at September 30, 2018 and December 31, 2017:
(in thousands, except interest rates)
Lender
Original/ Assumption Date (Month/Year)
Maturity Date (Month/Year)
Interest Rate
September 30, 2018
December 31, 2017
(1)
Wilmington Trust National Association
Jun-18
Aug-25
4.36%
$
20,761
$
—
(a) (b) (c) (m)
(2)
PNC Bank
Oct-16
Nov-26
3.62%
18,352
18,622
(b) (c)
(3)
Sun Life
Mar-12
Oct-21
5.13%
11,385
11,670
(b) (g)
(4)
Aegon
Apr-12
Oct-23
6.38%
8,668
9,168
(b) (h)
(5)
Symetra Financial
Nov-17
Oct-26
3.65%
6,522
6,685
(a) (b) (k) (l)
(6)
M&amp;T Bank
Oct-17
Aug-21
one - month LIBOR+3%
5,085
5,183
(b) (d) (i) (j)
(7)
Legg Mason Mortgage Capital Corporation
Aug-10
Aug-22
7.06%
4,950
5,670
(b) (e)
(8)
Standard Insurance Co.
Apr-09
May-34
6.88%
1,767
1,813
(b) (c) (f)
(9)
Columbian Mutual Life Insurance Company
Aug-10
Sep-25
7.00%
1,470
1,500
(b) (c) (d)
(10)
Note holders
Dec-08
Dec-23
6.25%
750
750
(d)
(11)
Standard Insurance Co.
Jul-10
Aug-30
6.75%
568
581
(b) (c) (d) (f)
(12)
Siemens Financial Services, Inc.
Sep-10
Sep-20
5.47%
—
5,820
(a) (b)
(13)
Symetra Financial
Mar-11
Apr-31
6.34%
—
1,008
(a) (b)
80,278
68,470
Debt issuance costs, net
(516
)
(638
)
$
79,762
$
67,832
(a)
Non-recourse debt includes the indemnification/guaranty of the Corporation and/or Operating Company pertaining to fraud, environmental claims, insolvency and other matters.
(b)
Debt secured by related rental property and lease rents.
(c)
Debt secured by guaranty of the Operating Company.
(d)
Debt secured by guaranty of the Corporation.
(e)
Debt is guaranteed by a third party.
(f)
The interest rate represents the initial interest rate on the respective notes. The interest rate will be adjusted at Standard Insurance’s discretion at certain times throughout the term of the note, ranging from 59 to 239 months, and the monthly installments will be adjusted accordingly. At the time Standard Insurance may adjust the interest rate for notes payable, the Company has the right to prepay the note without penalty.
(g)
Mortgage was assumed in March 2012 as part of an UPREIT transaction. The debt was recorded at fair value at the time of the assumption.
(h)
Mortgage was assumed in April 2012 as part of the acquisition of the related property. The debt was recorded at fair value at the time of the assumption.
(i)
The Company entered into an interest rate swap agreement in connection with the mortgage note, as further described in Note 10.
(j)
Mortgage was assumed in October 2017 as part of an UPREIT transaction. The debt was recorded at fair value at the time of the assumption.
(k)
Mortgage was assumed in November 2017 as part of the acquisition of the related property. The debt was recorded at fair value at the time of the assumption.
(l)
The interest rate will be adjusted to the holder’s quoted five-year commercial mortgage rate for similar size and quality.
(m)
Mortgage was assumed in June 2018 as part of the acquisition of the related property. The debt was recorded at fair value at the time of the assumption.</t>
  </si>
  <si>
    <t>Interest  Rate Swaps (Tables)</t>
  </si>
  <si>
    <t>Summary of Company's Outstanding Interest-rate Swap Agreement</t>
  </si>
  <si>
    <t>The following is a summary of the Company’s outstanding interest rate swap agreements at September 30, 2018 and December 31, 2017:
(in thousands, except interest rates)
Fair Value
Counterparty
Maturity Date
Fixed Rate
Variable Rate Index
Notional Amount
September 30, 2018
December 31, 2017
Bank of America, N.A.
November 2023
2.80
%
one-month LIBOR
$
25,000
$
129
$
(863
)
Bank of Montreal
July 2024
1.16
%
one-month LIBOR
40,000
3,775
2,503
Bank of Montreal
January 2025
1.91
%
one-month LIBOR
25,000
1,451
464
Bank of Montreal
July 2025
2.32
%
one-month LIBOR
25,000
921
(194
)
Bank of Montreal
January 2026
1.92
%
one-month LIBOR
25,000
1,655
561
Bank of Montreal
January 2026
2.05
%
one-month LIBOR
40,000
2,309
520
Bank of Montreal
December 2026
2.33
%
one-month LIBOR
10,000
445
(63
)
Bank of Montreal
December 2027
2.37
%
one-month LIBOR
25,000
1,180
(192
)
Capital One, N.A.
December 2021
1.05
%
one-month LIBOR
15,000
867
607
Capital One, N.A.
December 2024
1.58
%
one-month LIBOR
15,000
1,157
603
Capital One, N.A.
January 2026
2.08
%
one-month LIBOR
35,000
1,996
399
Capital One, N.A.
July 2026
1.32
%
one-month LIBOR
35,000
4,007
2,565
Capital One, N.A.
December 2027
2.37
%
one-month LIBOR
25,000
1,215
(189
)
Capital One, N.A.
April 2026
2.68
%
one-month LIBOR
15,000
267
—
(a)
M&amp;T Bank
August 2021
1.02
%
one-month LIBOR
5,085
306
182
(b), (c)
M&amp;T Bank
September 2022
2.83
%
one-month LIBOR
25,000
59
(810
)
M&amp;T Bank
November 2023
2.65
%
one-month LIBOR
25,000
250
(686
)
Regions Bank
March 2018
1.77
%
one-month LIBOR
—
—
(9
)
(a)
Regions Bank
March 2019
1.91
%
three-month LIBOR
—
—
2
(a)
Regions Bank
May 2020
2.12
%
one-month LIBOR
50,000
501
(153
)
Regions Bank
March 2022
2.43
%
three-month LIBOR
—
—
(254
)
(a)
Regions Bank
December 2023
1.18
%
one-month LIBOR
25,000
2,130
1,402
SunTrust Bank
April 2024
1.99
%
one-month LIBOR
25,000
1,181
261
SunTrust Bank
April 2025
2.20
%
one-month LIBOR
25,000
1,074
—
SunTrust Bank
July 2025
1.99
%
one-month LIBOR
25,000
1,444
386
SunTrust Bank
December 2025
2.30
%
one-month LIBOR
25,000
1,035
(138
)
SunTrust Bank
January 2026
1.93
%
one-month LIBOR
25,000
1,651
553
Wells Fargo Bank, N.A.
February 2021
2.39
%
one-month LIBOR
35,000
363
(369
)
Wells Fargo Bank, N.A.
October 2024
2.72
%
one-month LIBOR
15,000
162
(510
)
Wells Fargo Bank, N.A.
January 2028
2.37
%
one-month LIBOR
75,000
3,580
(590
)
Wells Fargo Bank, N.A.
April 2027
2.72
%
one-month LIBOR
25,000
415
—
$
35,525
$
5,988
(a)
(b)
(c)
Interest rate swap was assumed in October 2017 as part of an UPREIT transaction.</t>
  </si>
  <si>
    <t>Total Loss Recognized and Location of Loss in Condensed Consolidated Statement of Income and Comprehensive Income (Loss) from Converting from Variable Rates to Fixed Rates</t>
  </si>
  <si>
    <t>The total amounts recognized and the location in the accompanying Condensed Consolidated Statements of Income and Comprehensive Income, from converting from variable rates to fixed rates under these agreements is as follows for the three and nine months ended September 30, 2018 and 2017:
Total Interest Expense
Amount of Gain
Presented in the
Recognized in
Reclassification from Accumulated Other
Consolidated Statements of
(in thousands)
Accumulated Other
Comprehensive Income
Income and Comprehensive
Three Months Ended September 30,
Comprehensive Income
Location
Amount of Loss
Income
2018
$
6,299
Interest expense
$
20
$
14,484
2017
283
Interest expense
448
9,380
Total Interest Expense
Amount of Gain (Loss)
Presented in the
Recognized in
Reclassification from Accumulated Other
Consolidated Statements of
(in thousands)
Accumulated Other
Comprehensive Income
Income and Comprehensive
Nine Months Ended September 30,
Comprehensive Income
Location
Amount of Loss
Income
2018
$
30,296
Interest expense
$
1,287
$
38,115
2017
(1,448
)
Interest expense
3,152
25,182</t>
  </si>
  <si>
    <t>Noncontrolling Interest (Tables)</t>
  </si>
  <si>
    <t>Schedule of Rental Income Recognized</t>
  </si>
  <si>
    <t>The Company recognized rental income related to UPREIT transactions for the three and nine months ended September 30, 2018 and 2017 as follows:
For the three months ended September 30,
For the nine months ended September 30,
(in thousands)
2018
2017
2018
2017
UPREIT rental income
$
3,990
$
3,539
$
11,421
$
9,503</t>
  </si>
  <si>
    <t>Equity (Tables)</t>
  </si>
  <si>
    <t>Summary of Redemptions under Company's Share Redemption Program</t>
  </si>
  <si>
    <t>The following table summarizes redemptions under the Share Redemption Program for the three and nine months ended September 30, 2018 and 2017:
For the three months ended September 30,
For the nine months ended September 30,
(in thousands, except number of stockholders)
2018
2017
2018
2017
Number of stockholders
11
6
33
20
Number of shares
32
23
106
62
Aggregate redemption price
$
2,675
$
1,808
$
8,564
$
4,825</t>
  </si>
  <si>
    <t>Earnings per Share (Tables)</t>
  </si>
  <si>
    <t>Summary of Components used in Calculation of Basic and Diluted Earnings per Share</t>
  </si>
  <si>
    <t>The following table summarizes the components used in the calculation of basic and diluted earnings per share (“EPS”):
For the three months ended September 30,
For the nine months ended September 30,
(in thousands, except per share)
2018
2017
2018
2017
Basic earnings:
Net earnings attributable to Broadstone Net Lease, Inc.
$
21,267
$
11,948
$
55,813
$
39,269
Diluted earnings:
Net earnings attributable to Broadstone Net Lease, Inc.
$
21,267
$
11,948
$
55,813
$
39,269
Net earnings attributable to non-controlling interests
1,797
1,042
4,631
3,460
$
23,064
$
12,990
$
60,444
$
42,729
Basic and diluted weighted average shares outstanding:
Weighted average number of common shares outstanding used in basic earnings per share
20,554
17,617
19,850
16,607
Effects of convertible membership units
1,737
1,530
1,646
1,462
Weighted average number of common shares outstanding used in diluted earnings per share
22,291
19,147
21,496
18,069
Basic and diluted net earnings per common share
$
1.03
$
0.68
$
2.81
$
2.36</t>
  </si>
  <si>
    <t>Commitments and Contingencies (Tables)</t>
  </si>
  <si>
    <t>Summary of Tenant Improvement Allowances</t>
  </si>
  <si>
    <t>Tenant improvement allowances at September 30, 2018 and December 31, 2017 were as follows:
(in thousands)
September 30, 2018
December 31, 2017
Tenant improvement allowances
$
2,920
$
5,669</t>
  </si>
  <si>
    <t>Summary of Payment for Work Completed Under Tenant Improvement Allowances</t>
  </si>
  <si>
    <t>Payments made for work completed under the tenant improvement allowances were as follows:
(in thousands)
For the nine months ended September 30, 2018
For the year ended December 31, 2017
Payments for tenant improvement allowances
$
3,174
$
6,598</t>
  </si>
  <si>
    <t>Business Description - Additional Information (Detail)</t>
  </si>
  <si>
    <t>Sep. 30, 2018PropertyState</t>
  </si>
  <si>
    <t>Date of incorporation</t>
  </si>
  <si>
    <t>Oct. 18,
		2007</t>
  </si>
  <si>
    <t>Number of leased commercial properties owned | Property</t>
  </si>
  <si>
    <t>Number of States in which properties located | State</t>
  </si>
  <si>
    <t>Business Description - Summary of Economic Ownership Interest (Detail)</t>
  </si>
  <si>
    <t>Business Description [Line Items]</t>
  </si>
  <si>
    <t>Percentage of shares owned by, non-controlling interest</t>
  </si>
  <si>
    <t>7.60%</t>
  </si>
  <si>
    <t>Equity Method Investment, Ownership Percentage</t>
  </si>
  <si>
    <t>100.00%</t>
  </si>
  <si>
    <t>Broadstone Net Lease, LLC</t>
  </si>
  <si>
    <t>Percentage of shares owned by, Corporation</t>
  </si>
  <si>
    <t>92.40%</t>
  </si>
  <si>
    <t>Summary of Significant Accounting Policies - Additional Information (Detail) - USD ($) $ in Thousands</t>
  </si>
  <si>
    <t>Significant Accounting Policies [Line Items]</t>
  </si>
  <si>
    <t>Impairment of real estate assets</t>
  </si>
  <si>
    <t>Lessor operating lease description</t>
  </si>
  <si>
    <t>A lease arrangement is classified as an operating lease if none of the following criteria are met: (i) ownership transfers to the lessee prior to or shortly after the end of the lease term, (ii) lessee has a bargain purchase option during or at the end of the lease term, (iii) the lease term is greater than or equal to 75% of the underlying property’s estimated useful life, or (iv) the present value of the future minimum lease payments (excluding executory costs) is greater than or equal to 90% of the fair value of the leased property. If one or more of these criteria are met, and the minimum lease payments are determined to be reasonably predictable and collectible, the lease arrangement is generally accounted for as a direct financing lease. Consistent with Financial Accounting Standards Board (“FASB”) ASC 840, Leases, if the fair value of the land component is 25% or more of the total fair value of the leased property, the land is considered separately from the building for purposes of applying the lease term and minimum lease payments criterion in (iii) and (iv) above.</t>
  </si>
  <si>
    <t>Lease term as percentage of property's useful life</t>
  </si>
  <si>
    <t>75.00%</t>
  </si>
  <si>
    <t>Present value of future minimum lease payments as percentage of fair value of leased property</t>
  </si>
  <si>
    <t>90.00%</t>
  </si>
  <si>
    <t>Fair value of land component as percentage of leased property</t>
  </si>
  <si>
    <t>25.00%</t>
  </si>
  <si>
    <t>Percentage of economic interests owned by non-controlling interests</t>
  </si>
  <si>
    <t>ASU 2016-18</t>
  </si>
  <si>
    <t>Change in restricted cash removed from investing activities</t>
  </si>
  <si>
    <t>Capitalization Rate | Minimum</t>
  </si>
  <si>
    <t>Impaired assets at fair value assumptions used to estimate fair value</t>
  </si>
  <si>
    <t>7.50%</t>
  </si>
  <si>
    <t>7.25%</t>
  </si>
  <si>
    <t>Capitalization Rate | Maximum</t>
  </si>
  <si>
    <t>10.00%</t>
  </si>
  <si>
    <t>12.00%</t>
  </si>
  <si>
    <t>Discount Rate | Weighted Average</t>
  </si>
  <si>
    <t>8.00%</t>
  </si>
  <si>
    <t>Percentage of economic interests owned</t>
  </si>
  <si>
    <t>Summary of Significant Accounting Policies - Schedule Showing Reduction of Carrying Value of Impaired Real Estate Assets to Estimated Fair Value (Detail) - USD ($) $ in Thousands</t>
  </si>
  <si>
    <t>Investment in rental property accounted for using the operating method, net of accumulated depreciation</t>
  </si>
  <si>
    <t>Carrying Amount</t>
  </si>
  <si>
    <t>Impaired real estate assets (liabilities), net</t>
  </si>
  <si>
    <t>Allocation of impairment</t>
  </si>
  <si>
    <t>Net Carrying Amount</t>
  </si>
  <si>
    <t>Summary of Significant Accounting Policies - Summary of Rents Received in Advance (Detail) - USD ($) $ in Thousands</t>
  </si>
  <si>
    <t>Revenue From Contract With Customer [Abstract]</t>
  </si>
  <si>
    <t>Rents received in advance</t>
  </si>
  <si>
    <t>Summary of Significant Accounting Policies - Summary of Changes in the Allowance for Doubtful Accounts (Detail) - USD ($) $ in Thousands</t>
  </si>
  <si>
    <t>12 Months Ended</t>
  </si>
  <si>
    <t>Accounts Notes Loans And Financing Receivable Gross Allowance And Net [Abstract]</t>
  </si>
  <si>
    <t>Beginning balance</t>
  </si>
  <si>
    <t>Provision for doubtful accounts</t>
  </si>
  <si>
    <t>Write-offs</t>
  </si>
  <si>
    <t>Ending balance</t>
  </si>
  <si>
    <t>Summary of Significant Accounting Policies - Balances of Financial Instruments Measured at Fair Value on Recurring Basis (Detail) - USD ($) $ in Thousands</t>
  </si>
  <si>
    <t>Fair Value Assets And Liabilities Measured On Recurring And Nonrecurring Basis [Line Items]</t>
  </si>
  <si>
    <t>Fair Value, Measurements, Recurring</t>
  </si>
  <si>
    <t>Interest rate derivatives, at fair value, net</t>
  </si>
  <si>
    <t>Fair Value, Measurements, Recurring | Level 2</t>
  </si>
  <si>
    <t>Summary of Significant Accounting Policies - Summary of Estimate of fair value of Mortgage and Notes Payable Net Unsecured Term Notes Net and Unsecured Revolver (Detail) - USD ($) $ in Thousands</t>
  </si>
  <si>
    <t>Summary Of Significant Accounting Policies [Abstract]</t>
  </si>
  <si>
    <t>Carrying amount</t>
  </si>
  <si>
    <t>Fair value</t>
  </si>
  <si>
    <t>Summary of Significant Accounting Policies - Schedule of the Approximate Property Tax Payments Made Directly to the Taxing Authorities By the Company's Tenants (Detail) - USD ($) $ in Thousands</t>
  </si>
  <si>
    <t>Tenants</t>
  </si>
  <si>
    <t>Summary Of Significant Accounting Policies [Line Items]</t>
  </si>
  <si>
    <t>Property taxes paid by tenants directly to taxing authority</t>
  </si>
  <si>
    <t>Summary of Significant Accounting Policies - Summary Of Taxes Collected from Tenants and Taxes Remitted to Governmental Authorities (Detail) - USD ($) $ in Thousands</t>
  </si>
  <si>
    <t>Property taxes collected from tenants</t>
  </si>
  <si>
    <t>Property taxes remitted on behalf of tenants</t>
  </si>
  <si>
    <t>Related Party Transactions - Additional Information (Detail) shares in Thousands, $ in Thousands</t>
  </si>
  <si>
    <t>Jul. 31, 2018USD ($)</t>
  </si>
  <si>
    <t>Jun. 30, 2015USD ($)shares</t>
  </si>
  <si>
    <t>Sep. 30, 2018USD ($)Property</t>
  </si>
  <si>
    <t>Sep. 30, 2017USD ($)</t>
  </si>
  <si>
    <t>Dec. 31, 2017USD ($)</t>
  </si>
  <si>
    <t>Related Party Transaction [Line Items]</t>
  </si>
  <si>
    <t>Gross rental percentage</t>
  </si>
  <si>
    <t>1.00%</t>
  </si>
  <si>
    <t>Property management agreement, amendment description</t>
  </si>
  <si>
    <t>The Property Management Agreement will automatically renew on January 1, 2019 for three years ending December 31, 2021, subject to earlier termination pursuant to the terms of the Property Management Agreement. The Property Management Agreement provides for termination (i) immediately by the Corporation’s Independent Directors Committee (“IDC”) for Cause, as defined in the Property Management Agreement, (ii) by the IDC, upon 30 days’ written notice to the Manager, in connection with a change of control of the Manager, as defined in the Property Management Agreement, (iii) by the IDC, by providing the Manager with written notice of termination not less than one year prior to the last calendar day of any renewal term, (iv) by the Manager upon written notice to the Company not less than one year prior to the last calendar day of any renewal period, (v) automatically in the event of a Termination Event, and (vi) by the IDC upon a Key Person Event.</t>
  </si>
  <si>
    <t>Asset management agreement amendment description</t>
  </si>
  <si>
    <t>The Asset Management Agreement will automatically renew on January 1, 2019 for three years ending December 31, 2021, subject to earlier termination pursuant to the terms of the Asset Management Agreement. The Asset Management Agreement provides for termination (i) immediately by the IDC for Cause, as defined in the Asset Management Agreement, (ii) by the IDC, upon 30 days’ written notice to the Asset Manager, in connection with a change in control of the Asset Manager, as defined in the Asset Management Agreement, (iii) by the IDC, by providing the Asset Manager with written notice of termination not less than one year prior to the last calendar of any renewal term, (iv) by the Asset Manager upon written notice to the Company not less than one year prior to the last calendar day of any renewal period, (v) automatically in the event of a Disposition Event, and (vi) by the IDC upon a Key Person Event.</t>
  </si>
  <si>
    <t>Manager and Asset Manager</t>
  </si>
  <si>
    <t>BRE</t>
  </si>
  <si>
    <t>Issuance of shares of common stock, shares | shares</t>
  </si>
  <si>
    <t>Percentage of ownership in related party at the time of transaction</t>
  </si>
  <si>
    <t>6.40%</t>
  </si>
  <si>
    <t>BRE | Non-Voting Convertible Preferred Units</t>
  </si>
  <si>
    <t>Shares received in exchange of share issued | shares</t>
  </si>
  <si>
    <t>Conversion period of preferred unit, Start date</t>
  </si>
  <si>
    <t>Jan. 1,
		2018</t>
  </si>
  <si>
    <t>Conversion period of preferred unit, End date</t>
  </si>
  <si>
    <t>Dec. 31,
		2019</t>
  </si>
  <si>
    <t>Preferred units aggregate sales price</t>
  </si>
  <si>
    <t>Percentage of annual preferred return of units</t>
  </si>
  <si>
    <t>7.00%</t>
  </si>
  <si>
    <t>Percentage of Increase in annual preferred return of units</t>
  </si>
  <si>
    <t>0.25%</t>
  </si>
  <si>
    <t>Property Management Agreement</t>
  </si>
  <si>
    <t>Termination fees</t>
  </si>
  <si>
    <t>Property Management Agreement | Existing Tenant</t>
  </si>
  <si>
    <t>Existing rental property re-leasing fees term</t>
  </si>
  <si>
    <t>1 month</t>
  </si>
  <si>
    <t>Property Management Agreement | New Tenant</t>
  </si>
  <si>
    <t>2 months</t>
  </si>
  <si>
    <t>Property Management Agreement | 3% Gross Rentals Property</t>
  </si>
  <si>
    <t>3.00%</t>
  </si>
  <si>
    <t>Property Management Agreement | 5% Gross Rentals Property</t>
  </si>
  <si>
    <t>5.00%</t>
  </si>
  <si>
    <t>Asset Management Agreement</t>
  </si>
  <si>
    <t>Receivable interest rate</t>
  </si>
  <si>
    <t>Interest rate paid from proceed</t>
  </si>
  <si>
    <t>0.50%</t>
  </si>
  <si>
    <t>Asset Management Agreement | Maximum</t>
  </si>
  <si>
    <t>Asset Management Agreement | Amendment Details</t>
  </si>
  <si>
    <t>Percentage of gross purchase price paid</t>
  </si>
  <si>
    <t>Asset Management Agreement | Amendment Details One</t>
  </si>
  <si>
    <t>2.00%</t>
  </si>
  <si>
    <t>Asset Management Agreement | Amendment Details Two</t>
  </si>
  <si>
    <t>Percentage of gross sale price received</t>
  </si>
  <si>
    <t>Related Party Transactions - Management Fees Incurred With Related Parties (Detail) - Property Management Agreement and Asset Management Agreement - USD ($) $ in Thousands</t>
  </si>
  <si>
    <t>Expenses incurred with related parties</t>
  </si>
  <si>
    <t>Property Management Fee</t>
  </si>
  <si>
    <t>Management Fee Expense</t>
  </si>
  <si>
    <t>Marketing Fee (Offering Costs)</t>
  </si>
  <si>
    <t>Acquisition Fee</t>
  </si>
  <si>
    <t>Leasing Fee</t>
  </si>
  <si>
    <t>Disposition Fee</t>
  </si>
  <si>
    <t>Acquisitions - Acquisitions Closed - (Detail) $ in Thousands</t>
  </si>
  <si>
    <t>Oct. 31, 2018Property</t>
  </si>
  <si>
    <t>Oct. 26, 2018Property</t>
  </si>
  <si>
    <t>Oct. 11, 2018Property</t>
  </si>
  <si>
    <t>Aug. 10, 2018USD ($)Property</t>
  </si>
  <si>
    <t>Aug. 06, 2018USD ($)Property</t>
  </si>
  <si>
    <t>Jul. 17, 2018USD ($)Property</t>
  </si>
  <si>
    <t>Jul. 12, 2018USD ($)Property</t>
  </si>
  <si>
    <t>Jun. 29, 2018USD ($)Property</t>
  </si>
  <si>
    <t>Jun. 21, 2018USD ($)Property</t>
  </si>
  <si>
    <t>Jun. 14, 2018USD ($)Property</t>
  </si>
  <si>
    <t>Jun. 06, 2018</t>
  </si>
  <si>
    <t>Apr. 30, 2018USD ($)Property</t>
  </si>
  <si>
    <t>Mar. 30, 2018USD ($)Property</t>
  </si>
  <si>
    <t>Mar. 27, 2018USD ($)Property</t>
  </si>
  <si>
    <t>Sep. 29, 2017USD ($)Property</t>
  </si>
  <si>
    <t>Sep. 13, 2017USD ($)Property</t>
  </si>
  <si>
    <t>Aug. 31, 2017USD ($)Property</t>
  </si>
  <si>
    <t>Aug. 04, 2017USD ($)Property</t>
  </si>
  <si>
    <t>Jul. 07, 2017USD ($)Property</t>
  </si>
  <si>
    <t>Jun. 30, 2017USD ($)Property</t>
  </si>
  <si>
    <t>Jun. 15, 2017USD ($)Property</t>
  </si>
  <si>
    <t>Jun. 02, 2017USD ($)Property</t>
  </si>
  <si>
    <t>Apr. 28, 2017USD ($)Property</t>
  </si>
  <si>
    <t>Mar. 01, 2017USD ($)Property</t>
  </si>
  <si>
    <t>Jan. 18, 2017USD ($)Property</t>
  </si>
  <si>
    <t>Nov. 05, 2018USD ($)Property</t>
  </si>
  <si>
    <t>Jun. 30, 2018USD ($)Property</t>
  </si>
  <si>
    <t>Sep. 30, 2017USD ($)Property</t>
  </si>
  <si>
    <t>Business Acquisition [Line Items]</t>
  </si>
  <si>
    <t>Number of Properties | Property</t>
  </si>
  <si>
    <t>Real Estate Acquisition Price | $</t>
  </si>
  <si>
    <t>Subsequent Event</t>
  </si>
  <si>
    <t>Industrial</t>
  </si>
  <si>
    <t>Property Type</t>
  </si>
  <si>
    <t>Industrial | Subsequent Event</t>
  </si>
  <si>
    <t>Industrial/Retail</t>
  </si>
  <si>
    <t>Other</t>
  </si>
  <si>
    <t>Retail</t>
  </si>
  <si>
    <t>Retail | Subsequent Event</t>
  </si>
  <si>
    <t>Office</t>
  </si>
  <si>
    <t>Retail And Industrial</t>
  </si>
  <si>
    <t>Healthcare</t>
  </si>
  <si>
    <t>Healthcare | Subsequent Event</t>
  </si>
  <si>
    <t>Acquisitions - Acquisitions Closed (Parenthetical) - (Detail) - USD ($) $ in Thousands</t>
  </si>
  <si>
    <t>Interest rate</t>
  </si>
  <si>
    <t>4.36%</t>
  </si>
  <si>
    <t>Mortgage, Maturity date</t>
  </si>
  <si>
    <t>Aug. 31,
		2025</t>
  </si>
  <si>
    <t>Acquisition costs capitalized</t>
  </si>
  <si>
    <t>Acquisitions - Purchase Price Allocation for Acquisitions (Detail) - USD ($) $ in Thousands</t>
  </si>
  <si>
    <t>Business combination, recognized identifiable assets acquired and liabilities assumed, Intangible assets</t>
  </si>
  <si>
    <t>Direct financing investments</t>
  </si>
  <si>
    <t>Mortgage payable</t>
  </si>
  <si>
    <t>Business combination, recognized identifiable assets acquired and liabilities assumed, assets</t>
  </si>
  <si>
    <t>Land</t>
  </si>
  <si>
    <t>Business combination, recognized identifiable assets acquired and liabilities assumed, property, plant, and equipment</t>
  </si>
  <si>
    <t>Land Improvements</t>
  </si>
  <si>
    <t>Buildings and Other Improvements</t>
  </si>
  <si>
    <t>Equipment</t>
  </si>
  <si>
    <t>Acquired In-Place Leases</t>
  </si>
  <si>
    <t>Acquired Above-Market Leases</t>
  </si>
  <si>
    <t>Acquisitions - Purchase Price Allocation for Acquisitions (Parenthetical) - (Detail)</t>
  </si>
  <si>
    <t>Weighted average amortization period</t>
  </si>
  <si>
    <t>14 years</t>
  </si>
  <si>
    <t>17 years</t>
  </si>
  <si>
    <t>15 years</t>
  </si>
  <si>
    <t>Acquired Below-Market Leases</t>
  </si>
  <si>
    <t>13 years</t>
  </si>
  <si>
    <t>Sale of Real Estate - Schedule of Sale of Real Estate (Detail) $ in Thousands</t>
  </si>
  <si>
    <t>Real Estate [Line Items]</t>
  </si>
  <si>
    <t>Number of properties disposed | Property</t>
  </si>
  <si>
    <t>Aggregate sale price</t>
  </si>
  <si>
    <t>Aggregate carrying value</t>
  </si>
  <si>
    <t>Real Estate</t>
  </si>
  <si>
    <t>Additional sales expenses</t>
  </si>
  <si>
    <t>Investment in Rental Property and Lease Arrangements - Additional Information (Detail)</t>
  </si>
  <si>
    <t>Sep. 30, 2018Property</t>
  </si>
  <si>
    <t>Lessor Lease Description [Line Items]</t>
  </si>
  <si>
    <t>Number of real estate properties under operating leases</t>
  </si>
  <si>
    <t>Number of real estate properties under direct financing leases</t>
  </si>
  <si>
    <t>Number of real estate properties under direct financing leases that include land option</t>
  </si>
  <si>
    <t>Lessor, operating lease, existence of option to extend</t>
  </si>
  <si>
    <t>Lessor, direct financing lease, existence of option to extend</t>
  </si>
  <si>
    <t>Minimum</t>
  </si>
  <si>
    <t>Lessor operating lease, initial terms</t>
  </si>
  <si>
    <t>10 years</t>
  </si>
  <si>
    <t>Lessor direct financing leases, initial terms</t>
  </si>
  <si>
    <t>Maximum</t>
  </si>
  <si>
    <t>20 years</t>
  </si>
  <si>
    <t>Investment in Rental Property and Lease Arrangements - Rental Property Subject to Non-cancelable Operating Leases (Detail) - USD ($) $ in Thousands</t>
  </si>
  <si>
    <t>Property Subject To Or Available For Operating Lease [Line Items]</t>
  </si>
  <si>
    <t>Rental property subject to non-cancelable operating leases, gross</t>
  </si>
  <si>
    <t>Less accumulated depreciation</t>
  </si>
  <si>
    <t>Rental property subject to non-cancelable operating leases, net</t>
  </si>
  <si>
    <t>Building</t>
  </si>
  <si>
    <t>Tenant improvements</t>
  </si>
  <si>
    <t>Investment in Rental Property and Lease Arrangements - Summary of Depreciation Expense on Investment in Rental Property (Detail) - USD ($) $ in Thousands</t>
  </si>
  <si>
    <t>Depreciation</t>
  </si>
  <si>
    <t>Investment in Rental Property and Lease Arrangements - Minimum Future Rental Receipts Required under Non-cancelable Operating Leases (Detail) $ in Thousands</t>
  </si>
  <si>
    <t>Sep. 30, 2018USD ($)</t>
  </si>
  <si>
    <t>Lessor Operating Lease Payments Fiscal Year Maturity [Abstract]</t>
  </si>
  <si>
    <t>Remainder of 2018</t>
  </si>
  <si>
    <t>Thereafter</t>
  </si>
  <si>
    <t>Estimated minimum future rental receipts required under non-cancelable operating leases</t>
  </si>
  <si>
    <t>Investment in Rental Property and Lease Arrangements - Net Investment in Direct Financing Leases (Detail) - USD ($) $ in Thousands</t>
  </si>
  <si>
    <t>Minimum lease payments to be received</t>
  </si>
  <si>
    <t>Estimated unguaranteed residual values</t>
  </si>
  <si>
    <t>Less unearned revenue</t>
  </si>
  <si>
    <t>Net investment in direct financing leases</t>
  </si>
  <si>
    <t>Investment in Rental Property and Lease Arrangements - Minimum Future Rental Receipts Required under Non-cancelable Direct Financing Leases (Detail) $ in Thousands</t>
  </si>
  <si>
    <t>Capital Leases Future Minimum Payments Receivable [Abstract]</t>
  </si>
  <si>
    <t>Minimum future rental receipts required under non-cancelable direct financing leases</t>
  </si>
  <si>
    <t>Intangible Assets and Liabilities - Schedule of Intangible Assets and Liabilities (Detail) - USD ($) $ in Thousands</t>
  </si>
  <si>
    <t>Lease intangibles:</t>
  </si>
  <si>
    <t>Acquired below-market leases</t>
  </si>
  <si>
    <t>Less accumulated amortization</t>
  </si>
  <si>
    <t>Leasing fees</t>
  </si>
  <si>
    <t>Intangible lease assets, gross</t>
  </si>
  <si>
    <t>Intangible Assets and Liabilities - Schedule of Amortization for Intangible Lease Assets and Liabilities (Detail) - USD ($) $ in Thousands</t>
  </si>
  <si>
    <t>Acquired In-Place Leases | Depreciation and Amortization</t>
  </si>
  <si>
    <t>Finite Lived Intangible Assets [Line Items]</t>
  </si>
  <si>
    <t>Acquired in-place leases and leasing fees</t>
  </si>
  <si>
    <t>Above and Below Market Leases | Increase (Decrease) to Rental Income from Operating Leases</t>
  </si>
  <si>
    <t>Intangible Assets and Liabilities - Schedule of Amortizable Intangible Assets (Detail) $ in Thousands</t>
  </si>
  <si>
    <t>Unsecured Credit Agreements - Summary of Unsecured Credit Agreements (Detail) - USD ($) $ in Thousands</t>
  </si>
  <si>
    <t>Jul. 02, 2018</t>
  </si>
  <si>
    <t>Debt Instrument [Line Items]</t>
  </si>
  <si>
    <t>Carrying amount of debt</t>
  </si>
  <si>
    <t>Long-term Debt</t>
  </si>
  <si>
    <t>Debt issuance costs, net</t>
  </si>
  <si>
    <t>Unsecured Debt | Senior Guaranteed Notes Series A</t>
  </si>
  <si>
    <t>Interest Rate</t>
  </si>
  <si>
    <t>4.84%</t>
  </si>
  <si>
    <t>Maturity Date</t>
  </si>
  <si>
    <t>Apr. 30,
		2027</t>
  </si>
  <si>
    <t>Unsecured Debt | Senior Guaranteed Notes Series B</t>
  </si>
  <si>
    <t>Debt instrument, interest rate</t>
  </si>
  <si>
    <t>5.09%</t>
  </si>
  <si>
    <t>Jul. 2,
		2028</t>
  </si>
  <si>
    <t>Jul. 31,
		2028</t>
  </si>
  <si>
    <t>Unsecured Debt | Senior Guaranteed Notes Series C</t>
  </si>
  <si>
    <t>5.19%</t>
  </si>
  <si>
    <t>Jul. 2,
		2030</t>
  </si>
  <si>
    <t>Jul. 31,
		2030</t>
  </si>
  <si>
    <t>Unsecured Debt | Senior Notes</t>
  </si>
  <si>
    <t>Unsecured Debt | 2015 Unsecured Term Loan Agreement</t>
  </si>
  <si>
    <t>one-month LIBOR + 1.40%</t>
  </si>
  <si>
    <t>Feb. 28,
		2019</t>
  </si>
  <si>
    <t>Unsecured Debt | 2015 Unsecured Term Loan Agreement | 1 Month LIBOR</t>
  </si>
  <si>
    <t>Basis spread on variable rate</t>
  </si>
  <si>
    <t>1.40%</t>
  </si>
  <si>
    <t>Unsecured Debt | 2017 Unsecured Revolving Credit and Term Loan Agreement</t>
  </si>
  <si>
    <t>Unsecured Debt | 2017 Unsecured Revolving Credit and Term Loan Agreement | Revolver</t>
  </si>
  <si>
    <t>one- and three- month
   LIBOR + 1.20% (e)</t>
  </si>
  <si>
    <t>Jan. 31,
		2022</t>
  </si>
  <si>
    <t>Unsecured Debt | 2017 Unsecured Revolving Credit and Term Loan Agreement | Revolver | 1 Month LIBOR</t>
  </si>
  <si>
    <t>1.20%</t>
  </si>
  <si>
    <t>Unsecured Debt | 2017 Unsecured Revolving Credit and Term Loan Agreement | Revolver | 3 Month LIBOR</t>
  </si>
  <si>
    <t>Unsecured Debt | 2017 Unsecured Revolving Credit and Term Loan Agreement | 5.5 Year Term Loan</t>
  </si>
  <si>
    <t>one- month LIBOR + 1.35%</t>
  </si>
  <si>
    <t>Jan. 31,
		2023</t>
  </si>
  <si>
    <t>Unsecured Debt | 2017 Unsecured Revolving Credit and Term Loan Agreement | 5.5 Year Term Loan | 1 Month LIBOR</t>
  </si>
  <si>
    <t>1.35%</t>
  </si>
  <si>
    <t>Unsecured Debt | 2017 Unsecured Revolving Credit and Term Loan Agreement | 7 Year Term Loan</t>
  </si>
  <si>
    <t>one- month LIBOR + 1.90%</t>
  </si>
  <si>
    <t>Jun. 30,
		2024</t>
  </si>
  <si>
    <t>Unsecured Debt | 2017 Unsecured Revolving Credit and Term Loan Agreement | 7 Year Term Loan | 1 Month LIBOR</t>
  </si>
  <si>
    <t>1.90%</t>
  </si>
  <si>
    <t>Unsecured Credit Agreements - Summary of Unsecured Credit Agreements (Parenthetical) (Detail) $ in Thousands</t>
  </si>
  <si>
    <t>Jul. 02, 2018USD ($)</t>
  </si>
  <si>
    <t>Sep. 30, 2018USD ($)Option</t>
  </si>
  <si>
    <t>Unsecured Debt | 1 Month LIBOR</t>
  </si>
  <si>
    <t>2.11%</t>
  </si>
  <si>
    <t>1.37%</t>
  </si>
  <si>
    <t>Unsecured Debt | 3 Month LIBOR</t>
  </si>
  <si>
    <t>2.32%</t>
  </si>
  <si>
    <t>1.49%</t>
  </si>
  <si>
    <t>Repayments on unsecured term loan</t>
  </si>
  <si>
    <t>Maturity extension fee percentage</t>
  </si>
  <si>
    <t>0.10%</t>
  </si>
  <si>
    <t>Number of option available to extend maturity period | Option</t>
  </si>
  <si>
    <t>Maturity extension period</t>
  </si>
  <si>
    <t>1 year</t>
  </si>
  <si>
    <t>Unsecured Debt | 2017 Unsecured Revolving Credit and Term Loan Agreement | 1 Month LIBOR | Revolver</t>
  </si>
  <si>
    <t>Unsecured Debt | 2017 Unsecured Revolving Credit and Term Loan Agreement | 3 Month LIBOR | Revolver</t>
  </si>
  <si>
    <t>Unsecured Credit Agreements - Additional Information (Detail) - USD ($) $ in Thousands</t>
  </si>
  <si>
    <t>Sep. 13, 2018</t>
  </si>
  <si>
    <t>Weighted average interest rate on all outstanding borrowings</t>
  </si>
  <si>
    <t>4.17%</t>
  </si>
  <si>
    <t>3.03%</t>
  </si>
  <si>
    <t>Deferred debt issuance costs, charged to interest expense</t>
  </si>
  <si>
    <t>Other Nonoperating Income (Expense)</t>
  </si>
  <si>
    <t>Unamortized debt issuance costs</t>
  </si>
  <si>
    <t>Senior Guaranteed Notes Series B and Senior Guaranteed Notes Series C</t>
  </si>
  <si>
    <t>Debt issuance costs incurred</t>
  </si>
  <si>
    <t>Senior Guaranteed Notes Series A</t>
  </si>
  <si>
    <t>New Debt Agreements [Member]</t>
  </si>
  <si>
    <t>Restated Term Loan Agreement</t>
  </si>
  <si>
    <t>Revolver</t>
  </si>
  <si>
    <t>Commitment fee percentage</t>
  </si>
  <si>
    <t>5.5 Year Term Loan</t>
  </si>
  <si>
    <t>7 Year Term Loan</t>
  </si>
  <si>
    <t>Unsecured Debt | Senior Guaranteed Notes Series B and Senior Guaranteed Notes Series C</t>
  </si>
  <si>
    <t>Debt instrument, face amount</t>
  </si>
  <si>
    <t>Proceeds from issuance of debt</t>
  </si>
  <si>
    <t>Unsecured Credit Agreements - Summary of Debt Issuance Cost Amortization (Detail) - USD ($) $ in Thousands</t>
  </si>
  <si>
    <t>Debt issuance costs amortization</t>
  </si>
  <si>
    <t>Mortgages and Notes Payable - Summary of Mortgages and Notes Payable (Detail) - USD ($) $ in Thousands</t>
  </si>
  <si>
    <t>Mortgages and notes payable</t>
  </si>
  <si>
    <t>Wilmington Trust National Association | Secured Debt</t>
  </si>
  <si>
    <t>Original/Assumption Date</t>
  </si>
  <si>
    <t>2018-06</t>
  </si>
  <si>
    <t>2025-08</t>
  </si>
  <si>
    <t>PNC Bank | Secured Debt</t>
  </si>
  <si>
    <t>2016-10</t>
  </si>
  <si>
    <t>2026-11</t>
  </si>
  <si>
    <t>3.62%</t>
  </si>
  <si>
    <t>Sun Life | Secured Debt</t>
  </si>
  <si>
    <t>2012-03</t>
  </si>
  <si>
    <t>2021-10</t>
  </si>
  <si>
    <t>5.13%</t>
  </si>
  <si>
    <t>Aegon | Secured Debt</t>
  </si>
  <si>
    <t>2012-04</t>
  </si>
  <si>
    <t>2023-10</t>
  </si>
  <si>
    <t>6.38%</t>
  </si>
  <si>
    <t>Symetra Financial | Secured Debt</t>
  </si>
  <si>
    <t>2017-11</t>
  </si>
  <si>
    <t>2026-10</t>
  </si>
  <si>
    <t>3.65%</t>
  </si>
  <si>
    <t>M&amp;T Bank | Secured Debt</t>
  </si>
  <si>
    <t>2017-10</t>
  </si>
  <si>
    <t>2021-08</t>
  </si>
  <si>
    <t>one - monthLIBOR+3%</t>
  </si>
  <si>
    <t>M&amp;T Bank | 1 Month LIBOR | Secured Debt</t>
  </si>
  <si>
    <t>Legg Mason Mortgage Capital | Secured Debt</t>
  </si>
  <si>
    <t>2010-08</t>
  </si>
  <si>
    <t>2022-08</t>
  </si>
  <si>
    <t>7.06%</t>
  </si>
  <si>
    <t>Standard Insurance Company Due May 2034 | Secured Debt</t>
  </si>
  <si>
    <t>2009-04</t>
  </si>
  <si>
    <t>2034-05</t>
  </si>
  <si>
    <t>6.88%</t>
  </si>
  <si>
    <t>Columbian Mutual Life Insurance Company | Secured Debt</t>
  </si>
  <si>
    <t>2025-09</t>
  </si>
  <si>
    <t>Notes holders | Secured Debt</t>
  </si>
  <si>
    <t>2008-12</t>
  </si>
  <si>
    <t>2023-12</t>
  </si>
  <si>
    <t>6.25%</t>
  </si>
  <si>
    <t>Standard Insurance Company Due August 2030 | Secured Debt</t>
  </si>
  <si>
    <t>2010-07</t>
  </si>
  <si>
    <t>2030-08</t>
  </si>
  <si>
    <t>6.75%</t>
  </si>
  <si>
    <t>Siemens Financial Services, Inc. | Secured Debt</t>
  </si>
  <si>
    <t>2010-09</t>
  </si>
  <si>
    <t>2020-09</t>
  </si>
  <si>
    <t>5.47%</t>
  </si>
  <si>
    <t>Symetra Financial Due April 2031 | Secured Debt</t>
  </si>
  <si>
    <t>2011-03</t>
  </si>
  <si>
    <t>2031-04</t>
  </si>
  <si>
    <t>6.34%</t>
  </si>
  <si>
    <t>Mortgages and Notes Payable - Summary of Mortgages and Notes Payable (Parenthetical) (Detail)</t>
  </si>
  <si>
    <t>Commercial Mortgage Rate</t>
  </si>
  <si>
    <t>Term of note</t>
  </si>
  <si>
    <t>5 years</t>
  </si>
  <si>
    <t>59 months</t>
  </si>
  <si>
    <t>239 months</t>
  </si>
  <si>
    <t>Mortgages and Notes Payable - Additional Information (Detail) $ in Thousands</t>
  </si>
  <si>
    <t>Investment in rental property pledges as collateral</t>
  </si>
  <si>
    <t>Mortgages and Notes Payable - Summary of Extinguished Mortgages (Detail) $ in Thousands</t>
  </si>
  <si>
    <t>Sep. 30, 2018USD ($)Mortgage</t>
  </si>
  <si>
    <t>Dec. 31, 2017USD ($)Mortgage</t>
  </si>
  <si>
    <t>Number | Mortgage</t>
  </si>
  <si>
    <t>Outstanding balance of Mortgages | $</t>
  </si>
  <si>
    <t>Mortgages and Notes Payable - Summary of Cost Extinguished Mortgages (Detail) - USD ($) $ in Thousands</t>
  </si>
  <si>
    <t>Cost of mortgage extinguishment</t>
  </si>
  <si>
    <t>Mortgages and Notes Payable - Schedule of Estimated Future Principal Payments (Detail) $ in Thousands</t>
  </si>
  <si>
    <t>Interest Rate Swaps - Summary of Interest-rate Swap Agreements (Detail) - Interest Rate Swap - USD ($)</t>
  </si>
  <si>
    <t>Derivative [Line Items]</t>
  </si>
  <si>
    <t>Fair Value</t>
  </si>
  <si>
    <t>Bank of America</t>
  </si>
  <si>
    <t>Derivative, Maturity date</t>
  </si>
  <si>
    <t>Nov. 30,
		2023</t>
  </si>
  <si>
    <t>Derivative, Fixed rate</t>
  </si>
  <si>
    <t>2.80%</t>
  </si>
  <si>
    <t>Variable Rate Index</t>
  </si>
  <si>
    <t>one-month LIBOR</t>
  </si>
  <si>
    <t>Notional Amount</t>
  </si>
  <si>
    <t>Bank of Montreal One</t>
  </si>
  <si>
    <t>Jul. 31,
		2024</t>
  </si>
  <si>
    <t>1.16%</t>
  </si>
  <si>
    <t>Bank of Montreal Two</t>
  </si>
  <si>
    <t>Jan. 31,
		2025</t>
  </si>
  <si>
    <t>1.91%</t>
  </si>
  <si>
    <t>Bank of Montreal Three</t>
  </si>
  <si>
    <t>Jul. 31,
		2025</t>
  </si>
  <si>
    <t>Bank of Montreal Four</t>
  </si>
  <si>
    <t>Jan. 31,
		2026</t>
  </si>
  <si>
    <t>1.92%</t>
  </si>
  <si>
    <t>Bank of Montreal Five</t>
  </si>
  <si>
    <t>2.05%</t>
  </si>
  <si>
    <t>Bank of Montreal Six</t>
  </si>
  <si>
    <t>Dec. 31,
		2026</t>
  </si>
  <si>
    <t>2.33%</t>
  </si>
  <si>
    <t>Bank of Montreal Seven</t>
  </si>
  <si>
    <t>Dec. 31,
		2027</t>
  </si>
  <si>
    <t>2.37%</t>
  </si>
  <si>
    <t>Capital One One</t>
  </si>
  <si>
    <t>Dec. 31,
		2021</t>
  </si>
  <si>
    <t>1.05%</t>
  </si>
  <si>
    <t>Capital One Two</t>
  </si>
  <si>
    <t>Dec. 31,
		2024</t>
  </si>
  <si>
    <t>1.58%</t>
  </si>
  <si>
    <t>Capital One Three</t>
  </si>
  <si>
    <t>2.08%</t>
  </si>
  <si>
    <t>Capital One Four</t>
  </si>
  <si>
    <t>Jul. 31,
		2026</t>
  </si>
  <si>
    <t>1.32%</t>
  </si>
  <si>
    <t>Capital One Five</t>
  </si>
  <si>
    <t>Capital One Six</t>
  </si>
  <si>
    <t>Apr. 30,
		2026</t>
  </si>
  <si>
    <t>2.68%</t>
  </si>
  <si>
    <t>M&amp;T Bank</t>
  </si>
  <si>
    <t>Aug. 31,
		2021</t>
  </si>
  <si>
    <t>1.02%</t>
  </si>
  <si>
    <t>M&amp;T Bank One</t>
  </si>
  <si>
    <t>Sep. 30,
		2022</t>
  </si>
  <si>
    <t>2.83%</t>
  </si>
  <si>
    <t>M&amp;T Bank Two</t>
  </si>
  <si>
    <t>2.65%</t>
  </si>
  <si>
    <t>Regions Bank</t>
  </si>
  <si>
    <t>Mar. 31,
		2018</t>
  </si>
  <si>
    <t>1.77%</t>
  </si>
  <si>
    <t>Regions Bank One</t>
  </si>
  <si>
    <t>Mar. 31,
		2019</t>
  </si>
  <si>
    <t>three-month LIBOR</t>
  </si>
  <si>
    <t>Regions Bank Two</t>
  </si>
  <si>
    <t>May 31,
		2020</t>
  </si>
  <si>
    <t>2.12%</t>
  </si>
  <si>
    <t>Regions Bank Three</t>
  </si>
  <si>
    <t>Mar. 31,
		2022</t>
  </si>
  <si>
    <t>2.43%</t>
  </si>
  <si>
    <t>Regions Bank Four</t>
  </si>
  <si>
    <t>Dec. 31,
		2023</t>
  </si>
  <si>
    <t>1.18%</t>
  </si>
  <si>
    <t>Sun Trust Bank One</t>
  </si>
  <si>
    <t>Apr. 30,
		2024</t>
  </si>
  <si>
    <t>1.99%</t>
  </si>
  <si>
    <t>Sun Trust Bank Two</t>
  </si>
  <si>
    <t>Apr. 30,
		2025</t>
  </si>
  <si>
    <t>2.20%</t>
  </si>
  <si>
    <t>Sun Trust Bank Three</t>
  </si>
  <si>
    <t>Sun Trust Bank Four</t>
  </si>
  <si>
    <t>Dec. 31,
		2025</t>
  </si>
  <si>
    <t>2.30%</t>
  </si>
  <si>
    <t>Sun Trust Bank Five</t>
  </si>
  <si>
    <t>1.93%</t>
  </si>
  <si>
    <t>Wells Fargo Bank One</t>
  </si>
  <si>
    <t>Feb. 28,
		2021</t>
  </si>
  <si>
    <t>2.39%</t>
  </si>
  <si>
    <t>Wells Fargo Bank Two</t>
  </si>
  <si>
    <t>Oct. 31,
		2024</t>
  </si>
  <si>
    <t>2.72%</t>
  </si>
  <si>
    <t>Wells Fargo Bank Three</t>
  </si>
  <si>
    <t>Jan. 31,
		2028</t>
  </si>
  <si>
    <t>Wells Fargo Bank Four</t>
  </si>
  <si>
    <t>Interest Rate Swaps - Summary of Interest-rate Swap Agreements (Parenthetical) (Detail) - Interest Rate Swap - USD ($)</t>
  </si>
  <si>
    <t>M&amp;T Bank | Umbrella Partnership Real Estate Investment Trust Transaction</t>
  </si>
  <si>
    <t>Interest rate swap assumed month and year</t>
  </si>
  <si>
    <t>Interest Rate Swaps - Total Loss Recognized Converting Variable Rates to Fixed Rates and Location of the Loss (Detail) - USD ($) $ in Thousands</t>
  </si>
  <si>
    <t>Total Interest Expense Presented in the Consolidated Statements of Income and Comprehensive Income</t>
  </si>
  <si>
    <t>Interest Rate Swap</t>
  </si>
  <si>
    <t>Amount of Gain (Loss) Recognized in Accumulated Other Comprehensive Income</t>
  </si>
  <si>
    <t>Reclassification from Accumulated Other Comprehensive Income, Location</t>
  </si>
  <si>
    <t>Reclassification from Accumulated Other Comprehensive Income, Amount of Loss</t>
  </si>
  <si>
    <t>Interest Rate Swaps - Additional Information (Detail) $ in Thousands</t>
  </si>
  <si>
    <t>Derivative Instrument Detail [Abstract]</t>
  </si>
  <si>
    <t>Interest rate swaps expected to be reclassified - gain</t>
  </si>
  <si>
    <t>Non-Controlling Interests - Additional Information (Detail) - USD ($) $ in Thousands</t>
  </si>
  <si>
    <t>Properties contributed as part of UPREIT transactions, value</t>
  </si>
  <si>
    <t>Non-Controlling Interests - Schedule of Rental Income Recognized (Detail) - USD ($) $ in Thousands</t>
  </si>
  <si>
    <t>Umbrella Partnership Real Estate Investment Trust Transaction</t>
  </si>
  <si>
    <t>Minority Interest [Line Items]</t>
  </si>
  <si>
    <t>UPREIT rental income</t>
  </si>
  <si>
    <t>Credit Risk Concentrations - Additional Information (Detail) - customer</t>
  </si>
  <si>
    <t>Concentration Risk [Line Items]</t>
  </si>
  <si>
    <t>Number of tenants or common franchises</t>
  </si>
  <si>
    <t>Operating Expenses | Management Contracts Concentration Risk</t>
  </si>
  <si>
    <t>Concentrations risk percentage</t>
  </si>
  <si>
    <t>20.00%</t>
  </si>
  <si>
    <t>21.00%</t>
  </si>
  <si>
    <t>19.00%</t>
  </si>
  <si>
    <t>Mortgages and Notes Payable | Credit Availability Concentration Risk | Financial Institution One</t>
  </si>
  <si>
    <t>26.00%</t>
  </si>
  <si>
    <t>27.00%</t>
  </si>
  <si>
    <t>Mortgages and Notes Payable | Credit Availability Concentration Risk | Financial Institution Two</t>
  </si>
  <si>
    <t>23.00%</t>
  </si>
  <si>
    <t>17.00%</t>
  </si>
  <si>
    <t>Mortgages and Notes Payable | Credit Availability Concentration Risk | Financial Institution Three</t>
  </si>
  <si>
    <t>14.00%</t>
  </si>
  <si>
    <t>13.00%</t>
  </si>
  <si>
    <t>Mortgages and Notes Payable | Credit Availability Concentration Risk | Financial Institution Four</t>
  </si>
  <si>
    <t>11.00%</t>
  </si>
  <si>
    <t>Equity - Summary of Redemptions under Company's Share Redemption Program (Detail) shares in Thousands, $ in Thousands</t>
  </si>
  <si>
    <t>Sep. 30, 2018USD ($)Stockholdershares</t>
  </si>
  <si>
    <t>Sep. 30, 2017USD ($)Stockholdershares</t>
  </si>
  <si>
    <t>Number of stockholders | Stockholder</t>
  </si>
  <si>
    <t>Number of shares | shares</t>
  </si>
  <si>
    <t>Aggregate redemption price | $</t>
  </si>
  <si>
    <t>Equity - Additional Information (Detail) - shares</t>
  </si>
  <si>
    <t>Equity [Line Items]</t>
  </si>
  <si>
    <t>Distribution Reinvestment Plan</t>
  </si>
  <si>
    <t>Percentage of shares in value offered</t>
  </si>
  <si>
    <t>98.00%</t>
  </si>
  <si>
    <t>Earnings per Share - Summary of Components used in Calculation of Basic and Diluted Earnings per Share (Detail) - USD ($) $ / shares in Units, shares in Thousands, $ in Thousands</t>
  </si>
  <si>
    <t>Basic earnings:</t>
  </si>
  <si>
    <t>Net earnings attributable to Broadstone Net Lease, Inc.</t>
  </si>
  <si>
    <t>Diluted earnings:</t>
  </si>
  <si>
    <t>Net earnings attributable to non-controlling interests</t>
  </si>
  <si>
    <t>Net income (loss) attributable to parent, Diluted</t>
  </si>
  <si>
    <t>Basic and diluted weighted average shares outstanding:</t>
  </si>
  <si>
    <t>Effects of convertible membership units</t>
  </si>
  <si>
    <t>Weighted average number of common shares outstanding used in diluted earnings per share</t>
  </si>
  <si>
    <t>Supplemental Cash Flow Disclosures - Additional Information (Detail) shares in Thousands, $ in Thousands</t>
  </si>
  <si>
    <t>Sep. 30, 2018USD ($)shares</t>
  </si>
  <si>
    <t>Sep. 30, 2017USD ($)Propertyshares</t>
  </si>
  <si>
    <t>Supplemental Cash Flow Elements [Line Items]</t>
  </si>
  <si>
    <t>Cash paid for interest</t>
  </si>
  <si>
    <t>State income and franchise taxes paid</t>
  </si>
  <si>
    <t>Membership units, issued | shares</t>
  </si>
  <si>
    <t>Membership units issued in exchange of property contributed in UPREIT transactions</t>
  </si>
  <si>
    <t>Cancellation shares of common stock, shares | shares</t>
  </si>
  <si>
    <t>Common stock cancelled, values</t>
  </si>
  <si>
    <t>Settlement of outstanding receivable with common stock</t>
  </si>
  <si>
    <t>Dividend declared and accrued but not yet paid</t>
  </si>
  <si>
    <t>Notes receivable settled</t>
  </si>
  <si>
    <t>Number of properties damaged by fire | Property</t>
  </si>
  <si>
    <t>Insurance recovery receivables</t>
  </si>
  <si>
    <t>Common stock issued</t>
  </si>
  <si>
    <t>Commitments and Contingencies - Summary of Tenant Improvement Allowances (Detail) - USD ($) $ in Thousands</t>
  </si>
  <si>
    <t>Commitments and Contingencies - Summary of Payment for Work Completed Under Tenant Improvement Allowances (Detail) - USD ($) $ in Thousands</t>
  </si>
  <si>
    <t>Payments for tenant improvement allowances</t>
  </si>
  <si>
    <t>Subsequent Events - Additional Information (Detail) $ / shares in Units, $ in Thousands</t>
  </si>
  <si>
    <t>1 Months Ended</t>
  </si>
  <si>
    <t>8 Months Ended</t>
  </si>
  <si>
    <t>Nov. 05, 2018USD ($)Propertyshares</t>
  </si>
  <si>
    <t>Nov. 02, 2018USD ($)$ / shares</t>
  </si>
  <si>
    <t>Jan. 31, 2018$ / shares</t>
  </si>
  <si>
    <t>Jan. 31, 2017$ / shares</t>
  </si>
  <si>
    <t>Sep. 30, 2018USD ($)Property$ / shares</t>
  </si>
  <si>
    <t>Sep. 30, 2017$ / shares</t>
  </si>
  <si>
    <t>Jan. 31, 2019$ / shares</t>
  </si>
  <si>
    <t>Subsequent Event [Line Items]</t>
  </si>
  <si>
    <t>Distribution declared per share | $ / shares</t>
  </si>
  <si>
    <t>Repayment of borrowing</t>
  </si>
  <si>
    <t>Receipts from borrowing</t>
  </si>
  <si>
    <t>Rental property acquired</t>
  </si>
  <si>
    <t>Additional expenses incurred related to sales of real estate properties</t>
  </si>
  <si>
    <t>Monthly distribution approved per membership unit | $ / shares</t>
  </si>
  <si>
    <t>Subsequent Event | Scenario, Forecast</t>
  </si>
  <si>
    <t>Price per share or unit | $ / shares</t>
  </si>
</sst>
</file>

<file path=xl/styles.xml><?xml version="1.0" encoding="utf-8"?>
<styleSheet xmlns="http://schemas.openxmlformats.org/spreadsheetml/2006/main">
  <numFmts count="4">
    <numFmt formatCode="#,##0.000_);(#,##0.0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6" t="s">
        <v>15</v>
      </c>
    </row>
    <row r="10" spans="1:3">
      <c r="A10" s="4" t="s">
        <v>16</v>
      </c>
      <c r="B10" s="4" t="s">
        <v>17</v>
      </c>
    </row>
    <row r="11" spans="1:3">
      <c r="A11" s="4" t="s">
        <v>18</v>
      </c>
      <c r="B11" s="5" t="n">
        <v>1424182</v>
      </c>
    </row>
    <row r="12" spans="1:3">
      <c r="A12" s="4" t="s">
        <v>19</v>
      </c>
      <c r="B12" s="4" t="s">
        <v>20</v>
      </c>
    </row>
    <row r="13" spans="1:3">
      <c r="A13" s="4" t="s">
        <v>21</v>
      </c>
      <c r="B13" s="4" t="s">
        <v>22</v>
      </c>
    </row>
    <row r="14" spans="1:3">
      <c r="A14" s="4" t="s">
        <v>23</v>
      </c>
      <c r="B14" s="4" t="s">
        <v>8</v>
      </c>
    </row>
    <row r="15" spans="1:3">
      <c r="A15" s="4" t="s">
        <v>24</v>
      </c>
      <c r="B15" s="4" t="s">
        <v>25</v>
      </c>
    </row>
    <row r="16" spans="1:3">
      <c r="A16" s="4" t="s">
        <v>26</v>
      </c>
      <c r="B16" s="4" t="s">
        <v>25</v>
      </c>
    </row>
    <row r="17" spans="1:3">
      <c r="A17" s="4" t="s">
        <v>27</v>
      </c>
      <c r="C17" s="7" t="n">
        <v>21367936.8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8" t="n">
        <v>2449438</v>
      </c>
      <c r="C3" s="8" t="n">
        <v>2186141</v>
      </c>
    </row>
    <row r="4" spans="1:3">
      <c r="A4" s="4" t="s">
        <v>32</v>
      </c>
      <c r="B4" s="5" t="n">
        <v>42012</v>
      </c>
      <c r="C4" s="5" t="n">
        <v>41617</v>
      </c>
    </row>
    <row r="5" spans="1:3">
      <c r="A5" s="4" t="s">
        <v>33</v>
      </c>
      <c r="B5" s="5" t="n">
        <v>2491450</v>
      </c>
      <c r="C5" s="5" t="n">
        <v>2227758</v>
      </c>
    </row>
    <row r="6" spans="1:3">
      <c r="A6" s="4" t="s">
        <v>34</v>
      </c>
      <c r="B6" s="5" t="n">
        <v>17301</v>
      </c>
      <c r="C6" s="5" t="n">
        <v>9355</v>
      </c>
    </row>
    <row r="7" spans="1:3">
      <c r="A7" s="4" t="s">
        <v>35</v>
      </c>
      <c r="B7" s="5" t="n">
        <v>10727</v>
      </c>
      <c r="C7" s="5" t="n">
        <v>744</v>
      </c>
    </row>
    <row r="8" spans="1:3">
      <c r="A8" s="4" t="s">
        <v>36</v>
      </c>
      <c r="B8" s="5" t="n">
        <v>65689</v>
      </c>
      <c r="C8" s="5" t="n">
        <v>52018</v>
      </c>
    </row>
    <row r="9" spans="1:3">
      <c r="A9" s="4" t="s">
        <v>37</v>
      </c>
      <c r="B9" s="5" t="n">
        <v>214</v>
      </c>
      <c r="C9" s="5" t="n">
        <v>897</v>
      </c>
    </row>
    <row r="10" spans="1:3">
      <c r="A10" s="4" t="s">
        <v>38</v>
      </c>
      <c r="B10" s="5" t="n">
        <v>1087</v>
      </c>
      <c r="C10" s="5" t="n">
        <v>943</v>
      </c>
    </row>
    <row r="11" spans="1:3">
      <c r="A11" s="4" t="s">
        <v>39</v>
      </c>
      <c r="B11" s="5" t="n">
        <v>2932</v>
      </c>
      <c r="C11" s="5" t="n">
        <v>267</v>
      </c>
    </row>
    <row r="12" spans="1:3">
      <c r="A12" s="4" t="s">
        <v>40</v>
      </c>
      <c r="C12" s="5" t="n">
        <v>6527</v>
      </c>
    </row>
    <row r="13" spans="1:3">
      <c r="A13" s="4" t="s">
        <v>41</v>
      </c>
      <c r="C13" s="5" t="n">
        <v>10000</v>
      </c>
    </row>
    <row r="14" spans="1:3">
      <c r="A14" s="4" t="s">
        <v>42</v>
      </c>
      <c r="B14" s="5" t="n">
        <v>35525</v>
      </c>
      <c r="C14" s="5" t="n">
        <v>11008</v>
      </c>
    </row>
    <row r="15" spans="1:3">
      <c r="A15" s="4" t="s">
        <v>43</v>
      </c>
      <c r="B15" s="5" t="n">
        <v>264038</v>
      </c>
      <c r="C15" s="5" t="n">
        <v>242659</v>
      </c>
    </row>
    <row r="16" spans="1:3">
      <c r="A16" s="4" t="s">
        <v>44</v>
      </c>
      <c r="B16" s="5" t="n">
        <v>2453</v>
      </c>
      <c r="C16" s="5" t="n">
        <v>3026</v>
      </c>
    </row>
    <row r="17" spans="1:3">
      <c r="A17" s="4" t="s">
        <v>45</v>
      </c>
      <c r="B17" s="5" t="n">
        <v>13929</v>
      </c>
      <c r="C17" s="5" t="n">
        <v>13554</v>
      </c>
    </row>
    <row r="18" spans="1:3">
      <c r="A18" s="4" t="s">
        <v>46</v>
      </c>
      <c r="B18" s="5" t="n">
        <v>2905345</v>
      </c>
      <c r="C18" s="5" t="n">
        <v>2578756</v>
      </c>
    </row>
    <row r="19" spans="1:3">
      <c r="A19" s="3" t="s">
        <v>47</v>
      </c>
    </row>
    <row r="20" spans="1:3">
      <c r="A20" s="4" t="s">
        <v>48</v>
      </c>
      <c r="C20" s="5" t="n">
        <v>273000</v>
      </c>
    </row>
    <row r="21" spans="1:3">
      <c r="A21" s="4" t="s">
        <v>49</v>
      </c>
      <c r="B21" s="5" t="n">
        <v>79762</v>
      </c>
      <c r="C21" s="5" t="n">
        <v>67832</v>
      </c>
    </row>
    <row r="22" spans="1:3">
      <c r="A22" s="4" t="s">
        <v>50</v>
      </c>
      <c r="B22" s="5" t="n">
        <v>1225473</v>
      </c>
      <c r="C22" s="5" t="n">
        <v>836912</v>
      </c>
    </row>
    <row r="23" spans="1:3">
      <c r="A23" s="4" t="s">
        <v>51</v>
      </c>
      <c r="C23" s="5" t="n">
        <v>5020</v>
      </c>
    </row>
    <row r="24" spans="1:3">
      <c r="A24" s="4" t="s">
        <v>52</v>
      </c>
      <c r="B24" s="5" t="n">
        <v>21453</v>
      </c>
      <c r="C24" s="5" t="n">
        <v>20345</v>
      </c>
    </row>
    <row r="25" spans="1:3">
      <c r="A25" s="4" t="s">
        <v>53</v>
      </c>
      <c r="B25" s="5" t="n">
        <v>47</v>
      </c>
      <c r="C25" s="5" t="n">
        <v>722</v>
      </c>
    </row>
    <row r="26" spans="1:3">
      <c r="A26" s="4" t="s">
        <v>54</v>
      </c>
      <c r="B26" s="5" t="n">
        <v>2920</v>
      </c>
      <c r="C26" s="5" t="n">
        <v>5669</v>
      </c>
    </row>
    <row r="27" spans="1:3">
      <c r="A27" s="4" t="s">
        <v>55</v>
      </c>
      <c r="B27" s="5" t="n">
        <v>7018</v>
      </c>
      <c r="C27" s="5" t="n">
        <v>3311</v>
      </c>
    </row>
    <row r="28" spans="1:3">
      <c r="A28" s="4" t="s">
        <v>56</v>
      </c>
      <c r="B28" s="5" t="n">
        <v>86301</v>
      </c>
      <c r="C28" s="5" t="n">
        <v>81744</v>
      </c>
    </row>
    <row r="29" spans="1:3">
      <c r="A29" s="4" t="s">
        <v>57</v>
      </c>
      <c r="B29" s="5" t="n">
        <v>1422974</v>
      </c>
      <c r="C29" s="5" t="n">
        <v>1294555</v>
      </c>
    </row>
    <row r="30" spans="1:3">
      <c r="A30" s="4" t="s">
        <v>58</v>
      </c>
      <c r="B30" s="4" t="s">
        <v>59</v>
      </c>
      <c r="C30" s="4" t="s">
        <v>59</v>
      </c>
    </row>
    <row r="31" spans="1:3">
      <c r="A31" s="3" t="s">
        <v>60</v>
      </c>
    </row>
    <row r="32" spans="1:3">
      <c r="A32" s="4" t="s">
        <v>61</v>
      </c>
      <c r="B32" s="4" t="s">
        <v>59</v>
      </c>
      <c r="C32" s="4" t="s">
        <v>59</v>
      </c>
    </row>
    <row r="33" spans="1:3">
      <c r="A33" s="4" t="s">
        <v>62</v>
      </c>
      <c r="B33" s="5" t="n">
        <v>21</v>
      </c>
      <c r="C33" s="5" t="n">
        <v>19</v>
      </c>
    </row>
    <row r="34" spans="1:3">
      <c r="A34" s="4" t="s">
        <v>63</v>
      </c>
      <c r="B34" s="5" t="n">
        <v>1479339</v>
      </c>
      <c r="C34" s="5" t="n">
        <v>1301979</v>
      </c>
    </row>
    <row r="35" spans="1:3">
      <c r="A35" s="4" t="s">
        <v>64</v>
      </c>
      <c r="B35" s="5" t="n">
        <v>-1690</v>
      </c>
      <c r="C35" s="5" t="n">
        <v>-15</v>
      </c>
    </row>
    <row r="36" spans="1:3">
      <c r="A36" s="4" t="s">
        <v>65</v>
      </c>
      <c r="B36" s="5" t="n">
        <v>-141117</v>
      </c>
      <c r="C36" s="5" t="n">
        <v>-120280</v>
      </c>
    </row>
    <row r="37" spans="1:3">
      <c r="A37" s="4" t="s">
        <v>66</v>
      </c>
      <c r="B37" s="5" t="n">
        <v>33114</v>
      </c>
      <c r="C37" s="5" t="n">
        <v>5122</v>
      </c>
    </row>
    <row r="38" spans="1:3">
      <c r="A38" s="4" t="s">
        <v>67</v>
      </c>
      <c r="B38" s="5" t="n">
        <v>1369667</v>
      </c>
      <c r="C38" s="5" t="n">
        <v>1186825</v>
      </c>
    </row>
    <row r="39" spans="1:3">
      <c r="A39" s="4" t="s">
        <v>68</v>
      </c>
      <c r="B39" s="5" t="n">
        <v>112704</v>
      </c>
      <c r="C39" s="5" t="n">
        <v>97376</v>
      </c>
    </row>
    <row r="40" spans="1:3">
      <c r="A40" s="4" t="s">
        <v>69</v>
      </c>
      <c r="B40" s="5" t="n">
        <v>1482371</v>
      </c>
      <c r="C40" s="5" t="n">
        <v>1284201</v>
      </c>
    </row>
    <row r="41" spans="1:3">
      <c r="A41" s="4" t="s">
        <v>70</v>
      </c>
      <c r="B41" s="8" t="n">
        <v>2905345</v>
      </c>
      <c r="C41" s="8" t="n">
        <v>25787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6</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128</v>
      </c>
      <c r="B15" s="4" t="s">
        <v>268</v>
      </c>
    </row>
    <row r="16" spans="1:2">
      <c r="A16" s="4" t="s">
        <v>269</v>
      </c>
      <c r="B16" s="4" t="s">
        <v>270</v>
      </c>
    </row>
    <row r="17" spans="1:2">
      <c r="A17" s="4" t="s">
        <v>271</v>
      </c>
      <c r="B17" s="4" t="s">
        <v>272</v>
      </c>
    </row>
    <row r="18" spans="1:2">
      <c r="A18" s="4" t="s">
        <v>273</v>
      </c>
      <c r="B18" s="4" t="s">
        <v>274</v>
      </c>
    </row>
    <row r="19" spans="1:2">
      <c r="A19" s="4" t="s">
        <v>275</v>
      </c>
      <c r="B19"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193</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5</v>
      </c>
      <c r="B1" s="2" t="s">
        <v>1</v>
      </c>
    </row>
    <row r="2" spans="1:2">
      <c r="B2" s="2" t="s">
        <v>2</v>
      </c>
    </row>
    <row r="3" spans="1:2">
      <c r="A3" s="4" t="s">
        <v>296</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v>
      </c>
      <c r="B1" s="2" t="s">
        <v>2</v>
      </c>
      <c r="C1" s="2" t="s">
        <v>29</v>
      </c>
    </row>
    <row r="2" spans="1:3">
      <c r="A2" s="3" t="s">
        <v>72</v>
      </c>
    </row>
    <row r="3" spans="1:3">
      <c r="A3" s="4" t="s">
        <v>73</v>
      </c>
      <c r="B3" s="9" t="n">
        <v>0.001</v>
      </c>
      <c r="C3" s="9" t="n">
        <v>0.001</v>
      </c>
    </row>
    <row r="4" spans="1:3">
      <c r="A4" s="4" t="s">
        <v>74</v>
      </c>
      <c r="B4" s="5" t="n">
        <v>20000000</v>
      </c>
      <c r="C4" s="5" t="n">
        <v>20000000</v>
      </c>
    </row>
    <row r="5" spans="1:3">
      <c r="A5" s="4" t="s">
        <v>75</v>
      </c>
      <c r="B5" s="5" t="n">
        <v>0</v>
      </c>
      <c r="C5" s="5" t="n">
        <v>0</v>
      </c>
    </row>
    <row r="6" spans="1:3">
      <c r="A6" s="4" t="s">
        <v>76</v>
      </c>
      <c r="B6" s="5" t="n">
        <v>0</v>
      </c>
      <c r="C6" s="5" t="n">
        <v>0</v>
      </c>
    </row>
    <row r="7" spans="1:3">
      <c r="A7" s="4" t="s">
        <v>77</v>
      </c>
      <c r="B7" s="9" t="n">
        <v>0.001</v>
      </c>
      <c r="C7" s="9" t="n">
        <v>0.001</v>
      </c>
    </row>
    <row r="8" spans="1:3">
      <c r="A8" s="4" t="s">
        <v>78</v>
      </c>
      <c r="B8" s="5" t="n">
        <v>80000000</v>
      </c>
      <c r="C8" s="5" t="n">
        <v>80000000</v>
      </c>
    </row>
    <row r="9" spans="1:3">
      <c r="A9" s="4" t="s">
        <v>79</v>
      </c>
      <c r="B9" s="5" t="n">
        <v>21077000</v>
      </c>
      <c r="C9" s="5" t="n">
        <v>18909000</v>
      </c>
    </row>
    <row r="10" spans="1:3">
      <c r="A10" s="4" t="s">
        <v>80</v>
      </c>
      <c r="B10" s="5" t="n">
        <v>21077000</v>
      </c>
      <c r="C10" s="5" t="n">
        <v>1890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99</v>
      </c>
      <c r="B1" s="2" t="s">
        <v>1</v>
      </c>
    </row>
    <row r="2" spans="1:2">
      <c r="B2" s="2" t="s">
        <v>2</v>
      </c>
    </row>
    <row r="3" spans="1:2">
      <c r="A3" s="3" t="s">
        <v>202</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4</v>
      </c>
      <c r="B1" s="2" t="s">
        <v>1</v>
      </c>
    </row>
    <row r="2" spans="1:2">
      <c r="B2" s="2" t="s">
        <v>2</v>
      </c>
    </row>
    <row r="3" spans="1:2">
      <c r="A3" s="3" t="s">
        <v>205</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07</v>
      </c>
      <c r="B1" s="2" t="s">
        <v>1</v>
      </c>
    </row>
    <row r="2" spans="1:2">
      <c r="B2" s="2" t="s">
        <v>2</v>
      </c>
    </row>
    <row r="3" spans="1:2">
      <c r="A3" s="3" t="s">
        <v>208</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16</v>
      </c>
      <c r="B1" s="2" t="s">
        <v>1</v>
      </c>
    </row>
    <row r="2" spans="1:2">
      <c r="B2" s="2" t="s">
        <v>2</v>
      </c>
    </row>
    <row r="3" spans="1:2">
      <c r="A3" s="3" t="s">
        <v>21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23</v>
      </c>
      <c r="B1" s="2" t="s">
        <v>1</v>
      </c>
    </row>
    <row r="2" spans="1:2">
      <c r="B2" s="2" t="s">
        <v>2</v>
      </c>
    </row>
    <row r="3" spans="1:2">
      <c r="A3" s="4" t="s">
        <v>324</v>
      </c>
      <c r="B3" s="4" t="s">
        <v>325</v>
      </c>
    </row>
    <row r="4" spans="1:2">
      <c r="A4" s="4" t="s">
        <v>326</v>
      </c>
    </row>
    <row r="5" spans="1:2">
      <c r="A5" s="4" t="s">
        <v>327</v>
      </c>
      <c r="B5"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4" t="s">
        <v>330</v>
      </c>
      <c r="B3" s="4" t="s">
        <v>331</v>
      </c>
    </row>
    <row r="4" spans="1:2">
      <c r="A4" s="4" t="s">
        <v>332</v>
      </c>
      <c r="B4" s="4" t="s">
        <v>333</v>
      </c>
    </row>
    <row r="5" spans="1:2">
      <c r="A5" s="4" t="s">
        <v>334</v>
      </c>
      <c r="B5" s="4" t="s">
        <v>335</v>
      </c>
    </row>
    <row r="6" spans="1:2">
      <c r="A6" s="4" t="s">
        <v>336</v>
      </c>
    </row>
    <row r="7" spans="1:2">
      <c r="A7" s="4" t="s">
        <v>327</v>
      </c>
      <c r="B7"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2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43</v>
      </c>
      <c r="B1" s="2" t="s">
        <v>1</v>
      </c>
    </row>
    <row r="2" spans="1:2">
      <c r="B2" s="2" t="s">
        <v>2</v>
      </c>
    </row>
    <row r="3" spans="1:2">
      <c r="A3" s="3" t="s">
        <v>223</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30</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3</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8" t="n">
        <v>58189</v>
      </c>
      <c r="C4" s="8" t="n">
        <v>43233</v>
      </c>
      <c r="D4" s="8" t="n">
        <v>163611</v>
      </c>
      <c r="E4" s="8" t="n">
        <v>123890</v>
      </c>
    </row>
    <row r="5" spans="1:5">
      <c r="A5" s="4" t="s">
        <v>86</v>
      </c>
      <c r="B5" s="5" t="n">
        <v>1017</v>
      </c>
      <c r="C5" s="5" t="n">
        <v>968</v>
      </c>
      <c r="D5" s="5" t="n">
        <v>2936</v>
      </c>
      <c r="E5" s="5" t="n">
        <v>3175</v>
      </c>
    </row>
    <row r="6" spans="1:5">
      <c r="A6" s="4" t="s">
        <v>87</v>
      </c>
      <c r="B6" s="5" t="n">
        <v>61764</v>
      </c>
      <c r="C6" s="5" t="n">
        <v>46235</v>
      </c>
      <c r="D6" s="5" t="n">
        <v>174385</v>
      </c>
      <c r="E6" s="5" t="n">
        <v>132090</v>
      </c>
    </row>
    <row r="7" spans="1:5">
      <c r="A7" s="3" t="s">
        <v>88</v>
      </c>
    </row>
    <row r="8" spans="1:5">
      <c r="A8" s="4" t="s">
        <v>89</v>
      </c>
      <c r="B8" s="5" t="n">
        <v>21869</v>
      </c>
      <c r="C8" s="5" t="n">
        <v>15643</v>
      </c>
      <c r="D8" s="5" t="n">
        <v>61303</v>
      </c>
      <c r="E8" s="5" t="n">
        <v>44969</v>
      </c>
    </row>
    <row r="9" spans="1:5">
      <c r="A9" s="4" t="s">
        <v>90</v>
      </c>
      <c r="B9" s="5" t="n">
        <v>2777</v>
      </c>
      <c r="C9" s="5" t="n">
        <v>2009</v>
      </c>
      <c r="D9" s="5" t="n">
        <v>7926</v>
      </c>
      <c r="E9" s="5" t="n">
        <v>4710</v>
      </c>
    </row>
    <row r="10" spans="1:5">
      <c r="A10" s="4" t="s">
        <v>91</v>
      </c>
      <c r="B10" s="5" t="n">
        <v>1664</v>
      </c>
      <c r="C10" s="5" t="n">
        <v>1173</v>
      </c>
      <c r="D10" s="5" t="n">
        <v>4451</v>
      </c>
      <c r="E10" s="5" t="n">
        <v>3297</v>
      </c>
    </row>
    <row r="11" spans="1:5">
      <c r="A11" s="4" t="s">
        <v>92</v>
      </c>
      <c r="B11" s="5" t="n">
        <v>58</v>
      </c>
      <c r="C11" s="5" t="n">
        <v>301</v>
      </c>
      <c r="D11" s="5" t="n">
        <v>811</v>
      </c>
      <c r="E11" s="5" t="n">
        <v>511</v>
      </c>
    </row>
    <row r="12" spans="1:5">
      <c r="A12" s="4" t="s">
        <v>93</v>
      </c>
      <c r="B12" s="5" t="n">
        <v>2061</v>
      </c>
      <c r="C12" s="5" t="n">
        <v>2608</v>
      </c>
      <c r="D12" s="5" t="n">
        <v>2061</v>
      </c>
      <c r="E12" s="5" t="n">
        <v>2608</v>
      </c>
    </row>
    <row r="13" spans="1:5">
      <c r="A13" s="4" t="s">
        <v>94</v>
      </c>
      <c r="B13" s="5" t="n">
        <v>34772</v>
      </c>
      <c r="C13" s="5" t="n">
        <v>26827</v>
      </c>
      <c r="D13" s="5" t="n">
        <v>94463</v>
      </c>
      <c r="E13" s="5" t="n">
        <v>70396</v>
      </c>
    </row>
    <row r="14" spans="1:5">
      <c r="A14" s="4" t="s">
        <v>95</v>
      </c>
      <c r="B14" s="5" t="n">
        <v>26992</v>
      </c>
      <c r="C14" s="5" t="n">
        <v>19408</v>
      </c>
      <c r="D14" s="5" t="n">
        <v>79922</v>
      </c>
      <c r="E14" s="5" t="n">
        <v>61694</v>
      </c>
    </row>
    <row r="15" spans="1:5">
      <c r="A15" s="3" t="s">
        <v>96</v>
      </c>
    </row>
    <row r="16" spans="1:5">
      <c r="A16" s="4" t="s">
        <v>97</v>
      </c>
      <c r="B16" s="5" t="n">
        <v>65</v>
      </c>
      <c r="C16" s="5" t="n">
        <v>187</v>
      </c>
      <c r="D16" s="5" t="n">
        <v>440</v>
      </c>
      <c r="E16" s="5" t="n">
        <v>550</v>
      </c>
    </row>
    <row r="17" spans="1:5">
      <c r="A17" s="4" t="s">
        <v>98</v>
      </c>
      <c r="B17" s="5" t="n">
        <v>16</v>
      </c>
      <c r="C17" s="5" t="n">
        <v>127</v>
      </c>
      <c r="D17" s="5" t="n">
        <v>178</v>
      </c>
      <c r="E17" s="5" t="n">
        <v>354</v>
      </c>
    </row>
    <row r="18" spans="1:5">
      <c r="A18" s="4" t="s">
        <v>99</v>
      </c>
      <c r="B18" s="5" t="n">
        <v>-14484</v>
      </c>
      <c r="C18" s="5" t="n">
        <v>-9380</v>
      </c>
      <c r="D18" s="5" t="n">
        <v>-38115</v>
      </c>
      <c r="E18" s="5" t="n">
        <v>-25182</v>
      </c>
    </row>
    <row r="19" spans="1:5">
      <c r="A19" s="4" t="s">
        <v>100</v>
      </c>
      <c r="B19" s="5" t="n">
        <v>-50</v>
      </c>
      <c r="C19" s="5" t="n">
        <v>-1404</v>
      </c>
      <c r="D19" s="5" t="n">
        <v>-101</v>
      </c>
      <c r="E19" s="5" t="n">
        <v>-5019</v>
      </c>
    </row>
    <row r="20" spans="1:5">
      <c r="A20" s="4" t="s">
        <v>101</v>
      </c>
      <c r="B20" s="5" t="n">
        <v>2025</v>
      </c>
      <c r="C20" s="5" t="n">
        <v>4052</v>
      </c>
      <c r="D20" s="5" t="n">
        <v>9620</v>
      </c>
      <c r="E20" s="5" t="n">
        <v>10332</v>
      </c>
    </row>
    <row r="21" spans="1:5">
      <c r="A21" s="4" t="s">
        <v>102</v>
      </c>
      <c r="B21" s="5" t="n">
        <v>8500</v>
      </c>
      <c r="D21" s="5" t="n">
        <v>8500</v>
      </c>
    </row>
    <row r="22" spans="1:5">
      <c r="A22" s="4" t="s">
        <v>103</v>
      </c>
      <c r="B22" s="5" t="n">
        <v>23064</v>
      </c>
      <c r="C22" s="5" t="n">
        <v>12990</v>
      </c>
      <c r="D22" s="5" t="n">
        <v>60444</v>
      </c>
      <c r="E22" s="5" t="n">
        <v>42729</v>
      </c>
    </row>
    <row r="23" spans="1:5">
      <c r="A23" s="4" t="s">
        <v>104</v>
      </c>
      <c r="B23" s="5" t="n">
        <v>-1797</v>
      </c>
      <c r="C23" s="5" t="n">
        <v>-1042</v>
      </c>
      <c r="D23" s="5" t="n">
        <v>-4631</v>
      </c>
      <c r="E23" s="5" t="n">
        <v>-3460</v>
      </c>
    </row>
    <row r="24" spans="1:5">
      <c r="A24" s="4" t="s">
        <v>105</v>
      </c>
      <c r="B24" s="8" t="n">
        <v>21267</v>
      </c>
      <c r="C24" s="8" t="n">
        <v>11948</v>
      </c>
      <c r="D24" s="8" t="n">
        <v>55813</v>
      </c>
      <c r="E24" s="8" t="n">
        <v>39269</v>
      </c>
    </row>
    <row r="25" spans="1:5">
      <c r="A25" s="3" t="s">
        <v>106</v>
      </c>
    </row>
    <row r="26" spans="1:5">
      <c r="A26" s="4" t="s">
        <v>107</v>
      </c>
      <c r="B26" s="5" t="n">
        <v>20554</v>
      </c>
      <c r="C26" s="5" t="n">
        <v>17617</v>
      </c>
      <c r="D26" s="5" t="n">
        <v>19850</v>
      </c>
      <c r="E26" s="5" t="n">
        <v>16607</v>
      </c>
    </row>
    <row r="27" spans="1:5">
      <c r="A27" s="4" t="s">
        <v>108</v>
      </c>
      <c r="B27" s="5" t="n">
        <v>22291</v>
      </c>
      <c r="C27" s="5" t="n">
        <v>19147</v>
      </c>
      <c r="D27" s="5" t="n">
        <v>21496</v>
      </c>
      <c r="E27" s="5" t="n">
        <v>18069</v>
      </c>
    </row>
    <row r="28" spans="1:5">
      <c r="A28" s="3" t="s">
        <v>109</v>
      </c>
    </row>
    <row r="29" spans="1:5">
      <c r="A29" s="4" t="s">
        <v>110</v>
      </c>
      <c r="B29" s="10" t="n">
        <v>1.03</v>
      </c>
      <c r="C29" s="10" t="n">
        <v>0.68</v>
      </c>
      <c r="D29" s="10" t="n">
        <v>2.81</v>
      </c>
      <c r="E29" s="10" t="n">
        <v>2.36</v>
      </c>
    </row>
    <row r="30" spans="1:5">
      <c r="A30" s="3" t="s">
        <v>111</v>
      </c>
    </row>
    <row r="31" spans="1:5">
      <c r="A31" s="4" t="s">
        <v>103</v>
      </c>
      <c r="B31" s="8" t="n">
        <v>23064</v>
      </c>
      <c r="C31" s="8" t="n">
        <v>12990</v>
      </c>
      <c r="D31" s="8" t="n">
        <v>60444</v>
      </c>
      <c r="E31" s="8" t="n">
        <v>42729</v>
      </c>
    </row>
    <row r="32" spans="1:5">
      <c r="A32" s="3" t="s">
        <v>112</v>
      </c>
    </row>
    <row r="33" spans="1:5">
      <c r="A33" s="4" t="s">
        <v>113</v>
      </c>
      <c r="B33" s="5" t="n">
        <v>6299</v>
      </c>
      <c r="C33" s="5" t="n">
        <v>283</v>
      </c>
      <c r="D33" s="5" t="n">
        <v>30296</v>
      </c>
      <c r="E33" s="5" t="n">
        <v>-1448</v>
      </c>
    </row>
    <row r="34" spans="1:5">
      <c r="A34" s="4" t="s">
        <v>114</v>
      </c>
      <c r="B34" s="5" t="n">
        <v>-4</v>
      </c>
      <c r="D34" s="5" t="n">
        <v>-4</v>
      </c>
      <c r="E34" s="5" t="n">
        <v>-873</v>
      </c>
    </row>
    <row r="35" spans="1:5">
      <c r="A35" s="4" t="s">
        <v>111</v>
      </c>
      <c r="B35" s="5" t="n">
        <v>29359</v>
      </c>
      <c r="C35" s="5" t="n">
        <v>13273</v>
      </c>
      <c r="D35" s="5" t="n">
        <v>90736</v>
      </c>
      <c r="E35" s="5" t="n">
        <v>40408</v>
      </c>
    </row>
    <row r="36" spans="1:5">
      <c r="A36" s="4" t="s">
        <v>115</v>
      </c>
      <c r="B36" s="5" t="n">
        <v>-2288</v>
      </c>
      <c r="C36" s="5" t="n">
        <v>-1046</v>
      </c>
      <c r="D36" s="5" t="n">
        <v>-6931</v>
      </c>
      <c r="E36" s="5" t="n">
        <v>-3271</v>
      </c>
    </row>
    <row r="37" spans="1:5">
      <c r="A37" s="4" t="s">
        <v>116</v>
      </c>
      <c r="B37" s="5" t="n">
        <v>27071</v>
      </c>
      <c r="C37" s="5" t="n">
        <v>12227</v>
      </c>
      <c r="D37" s="5" t="n">
        <v>83805</v>
      </c>
      <c r="E37" s="5" t="n">
        <v>37137</v>
      </c>
    </row>
    <row r="38" spans="1:5">
      <c r="A38" s="4" t="s">
        <v>117</v>
      </c>
    </row>
    <row r="39" spans="1:5">
      <c r="A39" s="3" t="s">
        <v>84</v>
      </c>
    </row>
    <row r="40" spans="1:5">
      <c r="A40" s="4" t="s">
        <v>84</v>
      </c>
      <c r="B40" s="5" t="n">
        <v>2529</v>
      </c>
      <c r="C40" s="5" t="n">
        <v>1995</v>
      </c>
      <c r="D40" s="5" t="n">
        <v>7764</v>
      </c>
      <c r="E40" s="5" t="n">
        <v>4908</v>
      </c>
    </row>
    <row r="41" spans="1:5">
      <c r="A41" s="4" t="s">
        <v>118</v>
      </c>
    </row>
    <row r="42" spans="1:5">
      <c r="A42" s="3" t="s">
        <v>84</v>
      </c>
    </row>
    <row r="43" spans="1:5">
      <c r="A43" s="4" t="s">
        <v>84</v>
      </c>
      <c r="B43" s="5" t="n">
        <v>29</v>
      </c>
      <c r="C43" s="5" t="n">
        <v>39</v>
      </c>
      <c r="D43" s="5" t="n">
        <v>74</v>
      </c>
      <c r="E43" s="5" t="n">
        <v>117</v>
      </c>
    </row>
    <row r="44" spans="1:5">
      <c r="A44" s="4" t="s">
        <v>119</v>
      </c>
    </row>
    <row r="45" spans="1:5">
      <c r="A45" s="3" t="s">
        <v>88</v>
      </c>
    </row>
    <row r="46" spans="1:5">
      <c r="A46" s="4" t="s">
        <v>88</v>
      </c>
      <c r="B46" s="5" t="n">
        <v>4663</v>
      </c>
      <c r="C46" s="5" t="n">
        <v>3844</v>
      </c>
      <c r="D46" s="5" t="n">
        <v>13119</v>
      </c>
      <c r="E46" s="5" t="n">
        <v>10666</v>
      </c>
    </row>
    <row r="47" spans="1:5">
      <c r="A47" s="4" t="s">
        <v>120</v>
      </c>
    </row>
    <row r="48" spans="1:5">
      <c r="A48" s="3" t="s">
        <v>88</v>
      </c>
    </row>
    <row r="49" spans="1:5">
      <c r="A49" s="4" t="s">
        <v>88</v>
      </c>
      <c r="B49" s="8" t="n">
        <v>1680</v>
      </c>
      <c r="C49" s="8" t="n">
        <v>1249</v>
      </c>
      <c r="D49" s="8" t="n">
        <v>4792</v>
      </c>
      <c r="E49" s="8" t="n">
        <v>36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4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7"/>
  </cols>
  <sheetData>
    <row r="1" spans="1:2">
      <c r="A1" s="1" t="s">
        <v>357</v>
      </c>
      <c r="B1" s="2" t="s">
        <v>1</v>
      </c>
    </row>
    <row r="2" spans="1:2">
      <c r="B2" s="2" t="s">
        <v>358</v>
      </c>
    </row>
    <row r="3" spans="1:2">
      <c r="A3" s="3" t="s">
        <v>193</v>
      </c>
    </row>
    <row r="4" spans="1:2">
      <c r="A4" s="4" t="s">
        <v>359</v>
      </c>
      <c r="B4" s="4" t="s">
        <v>360</v>
      </c>
    </row>
    <row r="5" spans="1:2">
      <c r="A5" s="4" t="s">
        <v>361</v>
      </c>
      <c r="B5" s="5" t="n">
        <v>583</v>
      </c>
    </row>
    <row r="6" spans="1:2">
      <c r="A6" s="4" t="s">
        <v>362</v>
      </c>
      <c r="B6" s="5" t="n">
        <v>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3</v>
      </c>
      <c r="B1" s="2" t="s">
        <v>2</v>
      </c>
      <c r="C1" s="2" t="s">
        <v>29</v>
      </c>
    </row>
    <row r="2" spans="1:3">
      <c r="A2" s="3" t="s">
        <v>364</v>
      </c>
    </row>
    <row r="3" spans="1:3">
      <c r="A3" s="4" t="s">
        <v>365</v>
      </c>
      <c r="B3" s="4" t="s">
        <v>366</v>
      </c>
      <c r="C3" s="4" t="s">
        <v>366</v>
      </c>
    </row>
    <row r="4" spans="1:3">
      <c r="A4" s="4" t="s">
        <v>367</v>
      </c>
      <c r="B4" s="4" t="s">
        <v>368</v>
      </c>
      <c r="C4" s="4" t="s">
        <v>368</v>
      </c>
    </row>
    <row r="5" spans="1:3">
      <c r="A5" s="4" t="s">
        <v>369</v>
      </c>
    </row>
    <row r="6" spans="1:3">
      <c r="A6" s="3" t="s">
        <v>364</v>
      </c>
    </row>
    <row r="7" spans="1:3">
      <c r="A7" s="4" t="s">
        <v>370</v>
      </c>
      <c r="B7" s="4" t="s">
        <v>371</v>
      </c>
      <c r="C7" s="4" t="s">
        <v>3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372</v>
      </c>
      <c r="B1" s="2" t="s">
        <v>82</v>
      </c>
      <c r="D1" s="2" t="s">
        <v>1</v>
      </c>
    </row>
    <row r="2" spans="1:6">
      <c r="B2" s="2" t="s">
        <v>2</v>
      </c>
      <c r="C2" s="2" t="s">
        <v>83</v>
      </c>
      <c r="D2" s="2" t="s">
        <v>2</v>
      </c>
      <c r="E2" s="2" t="s">
        <v>83</v>
      </c>
      <c r="F2" s="2" t="s">
        <v>29</v>
      </c>
    </row>
    <row r="3" spans="1:6">
      <c r="A3" s="3" t="s">
        <v>373</v>
      </c>
    </row>
    <row r="4" spans="1:6">
      <c r="A4" s="4" t="s">
        <v>374</v>
      </c>
      <c r="B4" s="8" t="n">
        <v>2061</v>
      </c>
      <c r="C4" s="8" t="n">
        <v>2608</v>
      </c>
    </row>
    <row r="5" spans="1:6">
      <c r="A5" s="4" t="s">
        <v>375</v>
      </c>
      <c r="D5" s="4" t="s">
        <v>376</v>
      </c>
    </row>
    <row r="6" spans="1:6">
      <c r="A6" s="4" t="s">
        <v>377</v>
      </c>
      <c r="B6" s="4" t="s">
        <v>378</v>
      </c>
      <c r="D6" s="4" t="s">
        <v>378</v>
      </c>
    </row>
    <row r="7" spans="1:6">
      <c r="A7" s="4" t="s">
        <v>379</v>
      </c>
      <c r="B7" s="4" t="s">
        <v>380</v>
      </c>
      <c r="D7" s="4" t="s">
        <v>380</v>
      </c>
    </row>
    <row r="8" spans="1:6">
      <c r="A8" s="4" t="s">
        <v>381</v>
      </c>
      <c r="B8" s="4" t="s">
        <v>382</v>
      </c>
      <c r="D8" s="4" t="s">
        <v>382</v>
      </c>
    </row>
    <row r="9" spans="1:6">
      <c r="A9" s="4" t="s">
        <v>383</v>
      </c>
      <c r="B9" s="4" t="s">
        <v>366</v>
      </c>
      <c r="D9" s="4" t="s">
        <v>366</v>
      </c>
      <c r="F9" s="4" t="s">
        <v>366</v>
      </c>
    </row>
    <row r="10" spans="1:6">
      <c r="A10" s="4" t="s">
        <v>384</v>
      </c>
    </row>
    <row r="11" spans="1:6">
      <c r="A11" s="3" t="s">
        <v>373</v>
      </c>
    </row>
    <row r="12" spans="1:6">
      <c r="A12" s="4" t="s">
        <v>385</v>
      </c>
      <c r="E12" s="8" t="n">
        <v>543</v>
      </c>
    </row>
    <row r="13" spans="1:6">
      <c r="A13" s="4" t="s">
        <v>386</v>
      </c>
    </row>
    <row r="14" spans="1:6">
      <c r="A14" s="3" t="s">
        <v>373</v>
      </c>
    </row>
    <row r="15" spans="1:6">
      <c r="A15" s="4" t="s">
        <v>387</v>
      </c>
      <c r="B15" s="4" t="s">
        <v>388</v>
      </c>
      <c r="C15" s="4" t="s">
        <v>389</v>
      </c>
      <c r="D15" s="4" t="s">
        <v>388</v>
      </c>
      <c r="E15" s="4" t="s">
        <v>389</v>
      </c>
    </row>
    <row r="16" spans="1:6">
      <c r="A16" s="4" t="s">
        <v>390</v>
      </c>
    </row>
    <row r="17" spans="1:6">
      <c r="A17" s="3" t="s">
        <v>373</v>
      </c>
    </row>
    <row r="18" spans="1:6">
      <c r="A18" s="4" t="s">
        <v>387</v>
      </c>
      <c r="B18" s="4" t="s">
        <v>391</v>
      </c>
      <c r="C18" s="4" t="s">
        <v>392</v>
      </c>
      <c r="D18" s="4" t="s">
        <v>391</v>
      </c>
      <c r="E18" s="4" t="s">
        <v>392</v>
      </c>
    </row>
    <row r="19" spans="1:6">
      <c r="A19" s="4" t="s">
        <v>393</v>
      </c>
    </row>
    <row r="20" spans="1:6">
      <c r="A20" s="3" t="s">
        <v>373</v>
      </c>
    </row>
    <row r="21" spans="1:6">
      <c r="A21" s="4" t="s">
        <v>387</v>
      </c>
      <c r="B21" s="4" t="s">
        <v>394</v>
      </c>
      <c r="C21" s="4" t="s">
        <v>394</v>
      </c>
      <c r="D21" s="4" t="s">
        <v>394</v>
      </c>
      <c r="E21" s="4" t="s">
        <v>394</v>
      </c>
    </row>
    <row r="22" spans="1:6">
      <c r="A22" s="4" t="s">
        <v>369</v>
      </c>
    </row>
    <row r="23" spans="1:6">
      <c r="A23" s="3" t="s">
        <v>373</v>
      </c>
    </row>
    <row r="24" spans="1:6">
      <c r="A24" s="4" t="s">
        <v>395</v>
      </c>
      <c r="B24" s="4" t="s">
        <v>371</v>
      </c>
      <c r="D24" s="4" t="s">
        <v>371</v>
      </c>
      <c r="F24" s="4" t="s">
        <v>3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6</v>
      </c>
      <c r="B1" s="2" t="s">
        <v>2</v>
      </c>
      <c r="C1" s="2" t="s">
        <v>29</v>
      </c>
      <c r="D1" s="2" t="s">
        <v>83</v>
      </c>
    </row>
    <row r="2" spans="1:4">
      <c r="A2" s="3" t="s">
        <v>373</v>
      </c>
    </row>
    <row r="3" spans="1:4">
      <c r="A3" s="4" t="s">
        <v>397</v>
      </c>
      <c r="B3" s="8" t="n">
        <v>2491450</v>
      </c>
      <c r="C3" s="8" t="n">
        <v>2227758</v>
      </c>
    </row>
    <row r="4" spans="1:4">
      <c r="A4" s="4" t="s">
        <v>43</v>
      </c>
      <c r="B4" s="5" t="n">
        <v>264038</v>
      </c>
      <c r="C4" s="5" t="n">
        <v>242659</v>
      </c>
    </row>
    <row r="5" spans="1:4">
      <c r="A5" s="4" t="s">
        <v>45</v>
      </c>
      <c r="B5" s="5" t="n">
        <v>13929</v>
      </c>
      <c r="C5" s="5" t="n">
        <v>13554</v>
      </c>
    </row>
    <row r="6" spans="1:4">
      <c r="A6" s="4" t="s">
        <v>56</v>
      </c>
      <c r="B6" s="5" t="n">
        <v>-86301</v>
      </c>
      <c r="C6" s="8" t="n">
        <v>-81744</v>
      </c>
    </row>
    <row r="7" spans="1:4">
      <c r="A7" s="4" t="s">
        <v>398</v>
      </c>
    </row>
    <row r="8" spans="1:4">
      <c r="A8" s="3" t="s">
        <v>373</v>
      </c>
    </row>
    <row r="9" spans="1:4">
      <c r="A9" s="4" t="s">
        <v>397</v>
      </c>
      <c r="B9" s="5" t="n">
        <v>12834</v>
      </c>
      <c r="D9" s="8" t="n">
        <v>16159</v>
      </c>
    </row>
    <row r="10" spans="1:4">
      <c r="A10" s="4" t="s">
        <v>43</v>
      </c>
      <c r="B10" s="5" t="n">
        <v>2305</v>
      </c>
      <c r="D10" s="5" t="n">
        <v>1263</v>
      </c>
    </row>
    <row r="11" spans="1:4">
      <c r="A11" s="4" t="s">
        <v>45</v>
      </c>
      <c r="B11" s="5" t="n">
        <v>131</v>
      </c>
      <c r="D11" s="5" t="n">
        <v>123</v>
      </c>
    </row>
    <row r="12" spans="1:4">
      <c r="A12" s="4" t="s">
        <v>56</v>
      </c>
      <c r="B12" s="5" t="n">
        <v>-989</v>
      </c>
      <c r="D12" s="5" t="n">
        <v>-101</v>
      </c>
    </row>
    <row r="13" spans="1:4">
      <c r="A13" s="4" t="s">
        <v>399</v>
      </c>
      <c r="B13" s="5" t="n">
        <v>14281</v>
      </c>
      <c r="D13" s="5" t="n">
        <v>17444</v>
      </c>
    </row>
    <row r="14" spans="1:4">
      <c r="A14" s="4" t="s">
        <v>400</v>
      </c>
    </row>
    <row r="15" spans="1:4">
      <c r="A15" s="3" t="s">
        <v>373</v>
      </c>
    </row>
    <row r="16" spans="1:4">
      <c r="A16" s="4" t="s">
        <v>397</v>
      </c>
      <c r="B16" s="5" t="n">
        <v>-1702</v>
      </c>
      <c r="D16" s="5" t="n">
        <v>-2401</v>
      </c>
    </row>
    <row r="17" spans="1:4">
      <c r="A17" s="4" t="s">
        <v>43</v>
      </c>
      <c r="B17" s="5" t="n">
        <v>-384</v>
      </c>
      <c r="D17" s="5" t="n">
        <v>-204</v>
      </c>
    </row>
    <row r="18" spans="1:4">
      <c r="A18" s="4" t="s">
        <v>45</v>
      </c>
      <c r="B18" s="5" t="n">
        <v>-19</v>
      </c>
      <c r="D18" s="5" t="n">
        <v>-16</v>
      </c>
    </row>
    <row r="19" spans="1:4">
      <c r="A19" s="4" t="s">
        <v>56</v>
      </c>
      <c r="B19" s="5" t="n">
        <v>44</v>
      </c>
      <c r="D19" s="5" t="n">
        <v>13</v>
      </c>
    </row>
    <row r="20" spans="1:4">
      <c r="A20" s="4" t="s">
        <v>399</v>
      </c>
      <c r="B20" s="5" t="n">
        <v>-2061</v>
      </c>
      <c r="D20" s="5" t="n">
        <v>-2608</v>
      </c>
    </row>
    <row r="21" spans="1:4">
      <c r="A21" s="4" t="s">
        <v>401</v>
      </c>
    </row>
    <row r="22" spans="1:4">
      <c r="A22" s="3" t="s">
        <v>373</v>
      </c>
    </row>
    <row r="23" spans="1:4">
      <c r="A23" s="4" t="s">
        <v>397</v>
      </c>
      <c r="B23" s="5" t="n">
        <v>11132</v>
      </c>
      <c r="D23" s="5" t="n">
        <v>13758</v>
      </c>
    </row>
    <row r="24" spans="1:4">
      <c r="A24" s="4" t="s">
        <v>43</v>
      </c>
      <c r="B24" s="5" t="n">
        <v>1921</v>
      </c>
      <c r="D24" s="5" t="n">
        <v>1059</v>
      </c>
    </row>
    <row r="25" spans="1:4">
      <c r="A25" s="4" t="s">
        <v>45</v>
      </c>
      <c r="B25" s="5" t="n">
        <v>112</v>
      </c>
      <c r="D25" s="5" t="n">
        <v>107</v>
      </c>
    </row>
    <row r="26" spans="1:4">
      <c r="A26" s="4" t="s">
        <v>56</v>
      </c>
      <c r="B26" s="5" t="n">
        <v>-945</v>
      </c>
      <c r="D26" s="5" t="n">
        <v>-88</v>
      </c>
    </row>
    <row r="27" spans="1:4">
      <c r="A27" s="4" t="s">
        <v>399</v>
      </c>
      <c r="B27" s="8" t="n">
        <v>12220</v>
      </c>
      <c r="D27" s="8" t="n">
        <v>148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9</v>
      </c>
    </row>
    <row r="2" spans="1:3">
      <c r="A2" s="3" t="s">
        <v>403</v>
      </c>
    </row>
    <row r="3" spans="1:3">
      <c r="A3" s="4" t="s">
        <v>404</v>
      </c>
      <c r="B3" s="8" t="n">
        <v>6396</v>
      </c>
      <c r="C3" s="8" t="n">
        <v>858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05</v>
      </c>
      <c r="B1" s="2" t="s">
        <v>1</v>
      </c>
      <c r="C1" s="2" t="s">
        <v>406</v>
      </c>
    </row>
    <row r="2" spans="1:3">
      <c r="B2" s="2" t="s">
        <v>2</v>
      </c>
      <c r="C2" s="2" t="s">
        <v>29</v>
      </c>
    </row>
    <row r="3" spans="1:3">
      <c r="A3" s="3" t="s">
        <v>407</v>
      </c>
    </row>
    <row r="4" spans="1:3">
      <c r="A4" s="4" t="s">
        <v>408</v>
      </c>
      <c r="B4" s="8" t="n">
        <v>742</v>
      </c>
      <c r="C4" s="8" t="n">
        <v>323</v>
      </c>
    </row>
    <row r="5" spans="1:3">
      <c r="A5" s="4" t="s">
        <v>409</v>
      </c>
      <c r="B5" s="5" t="n">
        <v>1053</v>
      </c>
      <c r="C5" s="5" t="n">
        <v>419</v>
      </c>
    </row>
    <row r="6" spans="1:3">
      <c r="A6" s="4" t="s">
        <v>410</v>
      </c>
      <c r="B6" s="5" t="n">
        <v>-177</v>
      </c>
    </row>
    <row r="7" spans="1:3">
      <c r="A7" s="4" t="s">
        <v>411</v>
      </c>
      <c r="B7" s="8" t="n">
        <v>1618</v>
      </c>
      <c r="C7" s="8" t="n">
        <v>7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9</v>
      </c>
    </row>
    <row r="2" spans="1:3">
      <c r="A2" s="3" t="s">
        <v>413</v>
      </c>
    </row>
    <row r="3" spans="1:3">
      <c r="A3" s="4" t="s">
        <v>42</v>
      </c>
      <c r="B3" s="8" t="n">
        <v>35525</v>
      </c>
      <c r="C3" s="8" t="n">
        <v>11008</v>
      </c>
    </row>
    <row r="4" spans="1:3">
      <c r="A4" s="4" t="s">
        <v>51</v>
      </c>
      <c r="C4" s="5" t="n">
        <v>-5020</v>
      </c>
    </row>
    <row r="5" spans="1:3">
      <c r="A5" s="4" t="s">
        <v>414</v>
      </c>
    </row>
    <row r="6" spans="1:3">
      <c r="A6" s="3" t="s">
        <v>413</v>
      </c>
    </row>
    <row r="7" spans="1:3">
      <c r="A7" s="4" t="s">
        <v>42</v>
      </c>
      <c r="B7" s="5" t="n">
        <v>35525</v>
      </c>
      <c r="C7" s="5" t="n">
        <v>11008</v>
      </c>
    </row>
    <row r="8" spans="1:3">
      <c r="A8" s="4" t="s">
        <v>51</v>
      </c>
      <c r="C8" s="5" t="n">
        <v>-5020</v>
      </c>
    </row>
    <row r="9" spans="1:3">
      <c r="A9" s="4" t="s">
        <v>415</v>
      </c>
      <c r="B9" s="5" t="n">
        <v>35525</v>
      </c>
      <c r="C9" s="5" t="n">
        <v>5988</v>
      </c>
    </row>
    <row r="10" spans="1:3">
      <c r="A10" s="4" t="s">
        <v>416</v>
      </c>
    </row>
    <row r="11" spans="1:3">
      <c r="A11" s="3" t="s">
        <v>413</v>
      </c>
    </row>
    <row r="12" spans="1:3">
      <c r="A12" s="4" t="s">
        <v>42</v>
      </c>
      <c r="B12" s="5" t="n">
        <v>35525</v>
      </c>
      <c r="C12" s="5" t="n">
        <v>11008</v>
      </c>
    </row>
    <row r="13" spans="1:3">
      <c r="A13" s="4" t="s">
        <v>51</v>
      </c>
      <c r="C13" s="5" t="n">
        <v>-5020</v>
      </c>
    </row>
    <row r="14" spans="1:3">
      <c r="A14" s="4" t="s">
        <v>415</v>
      </c>
      <c r="B14" s="8" t="n">
        <v>35525</v>
      </c>
      <c r="C14" s="8" t="n">
        <v>598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9</v>
      </c>
    </row>
    <row r="2" spans="1:3">
      <c r="A2" s="3" t="s">
        <v>418</v>
      </c>
    </row>
    <row r="3" spans="1:3">
      <c r="A3" s="4" t="s">
        <v>419</v>
      </c>
      <c r="B3" s="8" t="n">
        <v>1310278</v>
      </c>
      <c r="C3" s="8" t="n">
        <v>1181470</v>
      </c>
    </row>
    <row r="4" spans="1:3">
      <c r="A4" s="4" t="s">
        <v>420</v>
      </c>
      <c r="B4" s="8" t="n">
        <v>1264797</v>
      </c>
      <c r="C4" s="8" t="n">
        <v>11771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82</v>
      </c>
      <c r="D1" s="2" t="s">
        <v>1</v>
      </c>
    </row>
    <row r="2" spans="1:5">
      <c r="B2" s="2" t="s">
        <v>2</v>
      </c>
      <c r="C2" s="2" t="s">
        <v>83</v>
      </c>
      <c r="D2" s="2" t="s">
        <v>2</v>
      </c>
      <c r="E2" s="2" t="s">
        <v>83</v>
      </c>
    </row>
    <row r="3" spans="1:5">
      <c r="A3" s="4" t="s">
        <v>422</v>
      </c>
    </row>
    <row r="4" spans="1:5">
      <c r="A4" s="3" t="s">
        <v>423</v>
      </c>
    </row>
    <row r="5" spans="1:5">
      <c r="A5" s="4" t="s">
        <v>424</v>
      </c>
      <c r="B5" s="8" t="n">
        <v>3777</v>
      </c>
      <c r="C5" s="8" t="n">
        <v>2448</v>
      </c>
      <c r="D5" s="8" t="n">
        <v>15745</v>
      </c>
      <c r="E5" s="8" t="n">
        <v>134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5"/>
    <col customWidth="1" max="6" min="6" width="56"/>
    <col customWidth="1" max="7" min="7" width="46"/>
    <col customWidth="1" max="8" min="8" width="26"/>
  </cols>
  <sheetData>
    <row r="1" spans="1:8">
      <c r="A1" s="1" t="s">
        <v>121</v>
      </c>
      <c r="B1" s="2" t="s">
        <v>122</v>
      </c>
      <c r="C1" s="2" t="s">
        <v>123</v>
      </c>
      <c r="D1" s="2" t="s">
        <v>124</v>
      </c>
      <c r="E1" s="2" t="s">
        <v>125</v>
      </c>
      <c r="F1" s="2" t="s">
        <v>126</v>
      </c>
      <c r="G1" s="2" t="s">
        <v>127</v>
      </c>
      <c r="H1" s="2" t="s">
        <v>128</v>
      </c>
    </row>
    <row r="2" spans="1:8">
      <c r="A2" s="4" t="s">
        <v>129</v>
      </c>
      <c r="B2" s="8" t="n">
        <v>998537</v>
      </c>
      <c r="C2" s="8" t="n">
        <v>15</v>
      </c>
      <c r="D2" s="8" t="n">
        <v>1009431</v>
      </c>
      <c r="E2" s="8" t="n">
        <v>-9790</v>
      </c>
      <c r="F2" s="8" t="n">
        <v>-89960</v>
      </c>
      <c r="G2" s="8" t="n">
        <v>2092</v>
      </c>
      <c r="H2" s="8" t="n">
        <v>86749</v>
      </c>
    </row>
    <row r="3" spans="1:8">
      <c r="A3" s="4" t="s">
        <v>103</v>
      </c>
      <c r="B3" s="5" t="n">
        <v>42729</v>
      </c>
      <c r="F3" s="5" t="n">
        <v>39269</v>
      </c>
      <c r="H3" s="5" t="n">
        <v>3460</v>
      </c>
    </row>
    <row r="4" spans="1:8">
      <c r="A4" s="4" t="s">
        <v>130</v>
      </c>
      <c r="B4" s="5" t="n">
        <v>259265</v>
      </c>
      <c r="C4" s="5" t="n">
        <v>3</v>
      </c>
      <c r="D4" s="5" t="n">
        <v>249942</v>
      </c>
      <c r="E4" s="5" t="n">
        <v>9320</v>
      </c>
    </row>
    <row r="5" spans="1:8">
      <c r="A5" s="4" t="s">
        <v>131</v>
      </c>
      <c r="B5" s="5" t="n">
        <v>-1144</v>
      </c>
      <c r="D5" s="5" t="n">
        <v>-1144</v>
      </c>
    </row>
    <row r="6" spans="1:8">
      <c r="A6" s="4" t="s">
        <v>132</v>
      </c>
      <c r="B6" s="5" t="n">
        <v>8278</v>
      </c>
      <c r="H6" s="5" t="n">
        <v>8278</v>
      </c>
    </row>
    <row r="7" spans="1:8">
      <c r="A7" s="4" t="s">
        <v>133</v>
      </c>
      <c r="B7" s="5" t="n">
        <v>-67753</v>
      </c>
      <c r="F7" s="5" t="n">
        <v>-62034</v>
      </c>
      <c r="H7" s="5" t="n">
        <v>-5719</v>
      </c>
    </row>
    <row r="8" spans="1:8">
      <c r="A8" s="4" t="s">
        <v>134</v>
      </c>
      <c r="B8" s="5" t="n">
        <v>-1448</v>
      </c>
      <c r="G8" s="5" t="n">
        <v>-1328</v>
      </c>
      <c r="H8" s="5" t="n">
        <v>-120</v>
      </c>
    </row>
    <row r="9" spans="1:8">
      <c r="A9" s="4" t="s">
        <v>135</v>
      </c>
      <c r="B9" s="5" t="n">
        <v>-873</v>
      </c>
      <c r="G9" s="5" t="n">
        <v>-804</v>
      </c>
      <c r="H9" s="5" t="n">
        <v>-69</v>
      </c>
    </row>
    <row r="10" spans="1:8">
      <c r="A10" s="4" t="s">
        <v>136</v>
      </c>
      <c r="D10" s="5" t="n">
        <v>27</v>
      </c>
      <c r="H10" s="5" t="n">
        <v>-27</v>
      </c>
    </row>
    <row r="11" spans="1:8">
      <c r="A11" s="4" t="s">
        <v>137</v>
      </c>
      <c r="B11" s="5" t="n">
        <v>-4825</v>
      </c>
      <c r="D11" s="5" t="n">
        <v>-4825</v>
      </c>
    </row>
    <row r="12" spans="1:8">
      <c r="A12" s="4" t="s">
        <v>138</v>
      </c>
      <c r="B12" s="5" t="n">
        <v>1232766</v>
      </c>
      <c r="C12" s="5" t="n">
        <v>18</v>
      </c>
      <c r="D12" s="5" t="n">
        <v>1253431</v>
      </c>
      <c r="E12" s="5" t="n">
        <v>-470</v>
      </c>
      <c r="F12" s="5" t="n">
        <v>-112725</v>
      </c>
      <c r="G12" s="5" t="n">
        <v>-40</v>
      </c>
      <c r="H12" s="5" t="n">
        <v>92552</v>
      </c>
    </row>
    <row r="13" spans="1:8">
      <c r="A13" s="4" t="s">
        <v>139</v>
      </c>
      <c r="B13" s="5" t="n">
        <v>1284201</v>
      </c>
      <c r="C13" s="5" t="n">
        <v>19</v>
      </c>
      <c r="D13" s="5" t="n">
        <v>1301979</v>
      </c>
      <c r="E13" s="5" t="n">
        <v>-15</v>
      </c>
      <c r="F13" s="5" t="n">
        <v>-120280</v>
      </c>
      <c r="G13" s="5" t="n">
        <v>5122</v>
      </c>
      <c r="H13" s="5" t="n">
        <v>97376</v>
      </c>
    </row>
    <row r="14" spans="1:8">
      <c r="A14" s="4" t="s">
        <v>103</v>
      </c>
      <c r="B14" s="5" t="n">
        <v>60444</v>
      </c>
      <c r="F14" s="5" t="n">
        <v>55813</v>
      </c>
      <c r="H14" s="5" t="n">
        <v>4631</v>
      </c>
    </row>
    <row r="15" spans="1:8">
      <c r="A15" s="4" t="s">
        <v>130</v>
      </c>
      <c r="B15" s="5" t="n">
        <v>185137</v>
      </c>
      <c r="C15" s="5" t="n">
        <v>2</v>
      </c>
      <c r="D15" s="5" t="n">
        <v>186810</v>
      </c>
      <c r="E15" s="5" t="n">
        <v>-1675</v>
      </c>
    </row>
    <row r="16" spans="1:8">
      <c r="A16" s="4" t="s">
        <v>131</v>
      </c>
      <c r="B16" s="5" t="n">
        <v>-822</v>
      </c>
      <c r="D16" s="5" t="n">
        <v>-822</v>
      </c>
    </row>
    <row r="17" spans="1:8">
      <c r="A17" s="4" t="s">
        <v>132</v>
      </c>
      <c r="B17" s="5" t="n">
        <v>15797</v>
      </c>
      <c r="H17" s="5" t="n">
        <v>15797</v>
      </c>
    </row>
    <row r="18" spans="1:8">
      <c r="A18" s="4" t="s">
        <v>133</v>
      </c>
      <c r="B18" s="5" t="n">
        <v>-83366</v>
      </c>
      <c r="F18" s="5" t="n">
        <v>-76650</v>
      </c>
      <c r="H18" s="5" t="n">
        <v>-6716</v>
      </c>
    </row>
    <row r="19" spans="1:8">
      <c r="A19" s="4" t="s">
        <v>134</v>
      </c>
      <c r="B19" s="5" t="n">
        <v>30296</v>
      </c>
      <c r="G19" s="5" t="n">
        <v>27995</v>
      </c>
      <c r="H19" s="5" t="n">
        <v>2301</v>
      </c>
    </row>
    <row r="20" spans="1:8">
      <c r="A20" s="4" t="s">
        <v>135</v>
      </c>
      <c r="B20" s="5" t="n">
        <v>-4</v>
      </c>
      <c r="G20" s="5" t="n">
        <v>-3</v>
      </c>
      <c r="H20" s="5" t="n">
        <v>-1</v>
      </c>
    </row>
    <row r="21" spans="1:8">
      <c r="A21" s="4" t="s">
        <v>136</v>
      </c>
      <c r="D21" s="5" t="n">
        <v>684</v>
      </c>
      <c r="H21" s="5" t="n">
        <v>-684</v>
      </c>
    </row>
    <row r="22" spans="1:8">
      <c r="A22" s="4" t="s">
        <v>137</v>
      </c>
      <c r="B22" s="5" t="n">
        <v>-8564</v>
      </c>
      <c r="D22" s="5" t="n">
        <v>-8564</v>
      </c>
    </row>
    <row r="23" spans="1:8">
      <c r="A23" s="4" t="s">
        <v>140</v>
      </c>
      <c r="B23" s="5" t="n">
        <v>-748</v>
      </c>
      <c r="D23" s="5" t="n">
        <v>-748</v>
      </c>
    </row>
    <row r="24" spans="1:8">
      <c r="A24" s="4" t="s">
        <v>141</v>
      </c>
      <c r="B24" s="8" t="n">
        <v>1482371</v>
      </c>
      <c r="C24" s="8" t="n">
        <v>21</v>
      </c>
      <c r="D24" s="8" t="n">
        <v>1479339</v>
      </c>
      <c r="E24" s="8" t="n">
        <v>-1690</v>
      </c>
      <c r="F24" s="8" t="n">
        <v>-141117</v>
      </c>
      <c r="G24" s="8" t="n">
        <v>33114</v>
      </c>
      <c r="H24" s="8" t="n">
        <v>11270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82</v>
      </c>
      <c r="D1" s="2" t="s">
        <v>1</v>
      </c>
    </row>
    <row r="2" spans="1:5">
      <c r="B2" s="2" t="s">
        <v>2</v>
      </c>
      <c r="C2" s="2" t="s">
        <v>83</v>
      </c>
      <c r="D2" s="2" t="s">
        <v>2</v>
      </c>
      <c r="E2" s="2" t="s">
        <v>83</v>
      </c>
    </row>
    <row r="3" spans="1:5">
      <c r="A3" s="3" t="s">
        <v>418</v>
      </c>
    </row>
    <row r="4" spans="1:5">
      <c r="A4" s="4" t="s">
        <v>426</v>
      </c>
      <c r="B4" s="8" t="n">
        <v>1238</v>
      </c>
      <c r="C4" s="8" t="n">
        <v>608</v>
      </c>
      <c r="D4" s="8" t="n">
        <v>3648</v>
      </c>
      <c r="E4" s="8" t="n">
        <v>1787</v>
      </c>
    </row>
    <row r="5" spans="1:5">
      <c r="A5" s="4" t="s">
        <v>427</v>
      </c>
      <c r="B5" s="8" t="n">
        <v>1451</v>
      </c>
      <c r="C5" s="8" t="n">
        <v>885</v>
      </c>
      <c r="D5" s="8" t="n">
        <v>3924</v>
      </c>
      <c r="E5" s="8" t="n">
        <v>20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9"/>
    <col customWidth="1" max="5" min="5" width="21"/>
    <col customWidth="1" max="6" min="6" width="80"/>
    <col customWidth="1" max="7" min="7" width="21"/>
    <col customWidth="1" max="8" min="8" width="21"/>
  </cols>
  <sheetData>
    <row r="1" spans="1:8">
      <c r="A1" s="1" t="s">
        <v>428</v>
      </c>
      <c r="B1" s="2" t="s">
        <v>429</v>
      </c>
      <c r="C1" s="2" t="s">
        <v>430</v>
      </c>
      <c r="D1" s="2" t="s">
        <v>431</v>
      </c>
      <c r="E1" s="2" t="s">
        <v>432</v>
      </c>
      <c r="F1" s="2" t="s">
        <v>431</v>
      </c>
      <c r="G1" s="2" t="s">
        <v>432</v>
      </c>
      <c r="H1" s="2" t="s">
        <v>433</v>
      </c>
    </row>
    <row r="2" spans="1:8">
      <c r="A2" s="3" t="s">
        <v>434</v>
      </c>
    </row>
    <row r="3" spans="1:8">
      <c r="A3" s="4" t="s">
        <v>435</v>
      </c>
      <c r="F3" s="4" t="s">
        <v>436</v>
      </c>
    </row>
    <row r="4" spans="1:8">
      <c r="A4" s="4" t="s">
        <v>361</v>
      </c>
      <c r="D4" s="5" t="n">
        <v>583</v>
      </c>
      <c r="F4" s="5" t="n">
        <v>583</v>
      </c>
    </row>
    <row r="5" spans="1:8">
      <c r="A5" s="4" t="s">
        <v>437</v>
      </c>
      <c r="F5" s="4" t="s">
        <v>438</v>
      </c>
    </row>
    <row r="6" spans="1:8">
      <c r="A6" s="4" t="s">
        <v>439</v>
      </c>
      <c r="F6" s="4" t="s">
        <v>440</v>
      </c>
    </row>
    <row r="7" spans="1:8">
      <c r="A7" s="4" t="s">
        <v>53</v>
      </c>
      <c r="D7" s="8" t="n">
        <v>47</v>
      </c>
      <c r="F7" s="8" t="n">
        <v>47</v>
      </c>
      <c r="H7" s="8" t="n">
        <v>722</v>
      </c>
    </row>
    <row r="8" spans="1:8">
      <c r="A8" s="4" t="s">
        <v>130</v>
      </c>
      <c r="F8" s="5" t="n">
        <v>185137</v>
      </c>
      <c r="G8" s="8" t="n">
        <v>259265</v>
      </c>
    </row>
    <row r="9" spans="1:8">
      <c r="A9" s="4" t="s">
        <v>41</v>
      </c>
      <c r="H9" s="5" t="n">
        <v>10000</v>
      </c>
    </row>
    <row r="10" spans="1:8">
      <c r="A10" s="4" t="s">
        <v>97</v>
      </c>
      <c r="D10" s="5" t="n">
        <v>65</v>
      </c>
      <c r="E10" s="8" t="n">
        <v>187</v>
      </c>
      <c r="F10" s="5" t="n">
        <v>440</v>
      </c>
      <c r="G10" s="5" t="n">
        <v>550</v>
      </c>
    </row>
    <row r="11" spans="1:8">
      <c r="A11" s="4" t="s">
        <v>441</v>
      </c>
    </row>
    <row r="12" spans="1:8">
      <c r="A12" s="3" t="s">
        <v>434</v>
      </c>
    </row>
    <row r="13" spans="1:8">
      <c r="A13" s="4" t="s">
        <v>53</v>
      </c>
      <c r="D13" s="5" t="n">
        <v>47</v>
      </c>
      <c r="F13" s="5" t="n">
        <v>47</v>
      </c>
      <c r="H13" s="5" t="n">
        <v>722</v>
      </c>
    </row>
    <row r="14" spans="1:8">
      <c r="A14" s="4" t="s">
        <v>442</v>
      </c>
    </row>
    <row r="15" spans="1:8">
      <c r="A15" s="3" t="s">
        <v>434</v>
      </c>
    </row>
    <row r="16" spans="1:8">
      <c r="A16" s="4" t="s">
        <v>443</v>
      </c>
      <c r="C16" s="5" t="n">
        <v>139</v>
      </c>
    </row>
    <row r="17" spans="1:8">
      <c r="A17" s="4" t="s">
        <v>130</v>
      </c>
      <c r="C17" s="8" t="n">
        <v>10000</v>
      </c>
    </row>
    <row r="18" spans="1:8">
      <c r="A18" s="4" t="s">
        <v>444</v>
      </c>
      <c r="C18" s="4" t="s">
        <v>445</v>
      </c>
    </row>
    <row r="19" spans="1:8">
      <c r="A19" s="4" t="s">
        <v>41</v>
      </c>
      <c r="B19" s="8" t="n">
        <v>10000</v>
      </c>
      <c r="H19" s="8" t="n">
        <v>10000</v>
      </c>
    </row>
    <row r="20" spans="1:8">
      <c r="A20" s="4" t="s">
        <v>97</v>
      </c>
      <c r="D20" s="8" t="n">
        <v>65</v>
      </c>
      <c r="E20" s="8" t="n">
        <v>187</v>
      </c>
      <c r="F20" s="5" t="n">
        <v>440</v>
      </c>
      <c r="G20" s="8" t="n">
        <v>550</v>
      </c>
    </row>
    <row r="21" spans="1:8">
      <c r="A21" s="4" t="s">
        <v>446</v>
      </c>
    </row>
    <row r="22" spans="1:8">
      <c r="A22" s="3" t="s">
        <v>434</v>
      </c>
    </row>
    <row r="23" spans="1:8">
      <c r="A23" s="4" t="s">
        <v>447</v>
      </c>
      <c r="C23" s="5" t="n">
        <v>100</v>
      </c>
    </row>
    <row r="24" spans="1:8">
      <c r="A24" s="4" t="s">
        <v>448</v>
      </c>
      <c r="C24" s="4" t="s">
        <v>449</v>
      </c>
    </row>
    <row r="25" spans="1:8">
      <c r="A25" s="4" t="s">
        <v>450</v>
      </c>
      <c r="C25" s="4" t="s">
        <v>451</v>
      </c>
    </row>
    <row r="26" spans="1:8">
      <c r="A26" s="4" t="s">
        <v>452</v>
      </c>
      <c r="B26" s="8" t="n">
        <v>18500</v>
      </c>
    </row>
    <row r="27" spans="1:8">
      <c r="A27" s="4" t="s">
        <v>453</v>
      </c>
      <c r="C27" s="4" t="s">
        <v>454</v>
      </c>
    </row>
    <row r="28" spans="1:8">
      <c r="A28" s="4" t="s">
        <v>455</v>
      </c>
      <c r="C28" s="4" t="s">
        <v>456</v>
      </c>
    </row>
    <row r="29" spans="1:8">
      <c r="A29" s="4" t="s">
        <v>457</v>
      </c>
    </row>
    <row r="30" spans="1:8">
      <c r="A30" s="3" t="s">
        <v>434</v>
      </c>
    </row>
    <row r="31" spans="1:8">
      <c r="A31" s="4" t="s">
        <v>458</v>
      </c>
      <c r="F31" s="8" t="n">
        <v>18435</v>
      </c>
    </row>
    <row r="32" spans="1:8">
      <c r="A32" s="4" t="s">
        <v>459</v>
      </c>
    </row>
    <row r="33" spans="1:8">
      <c r="A33" s="3" t="s">
        <v>434</v>
      </c>
    </row>
    <row r="34" spans="1:8">
      <c r="A34" s="4" t="s">
        <v>460</v>
      </c>
      <c r="F34" s="4" t="s">
        <v>461</v>
      </c>
    </row>
    <row r="35" spans="1:8">
      <c r="A35" s="4" t="s">
        <v>462</v>
      </c>
    </row>
    <row r="36" spans="1:8">
      <c r="A36" s="3" t="s">
        <v>434</v>
      </c>
    </row>
    <row r="37" spans="1:8">
      <c r="A37" s="4" t="s">
        <v>460</v>
      </c>
      <c r="F37" s="4" t="s">
        <v>463</v>
      </c>
    </row>
    <row r="38" spans="1:8">
      <c r="A38" s="4" t="s">
        <v>464</v>
      </c>
    </row>
    <row r="39" spans="1:8">
      <c r="A39" s="3" t="s">
        <v>434</v>
      </c>
    </row>
    <row r="40" spans="1:8">
      <c r="A40" s="4" t="s">
        <v>435</v>
      </c>
      <c r="F40" s="4" t="s">
        <v>465</v>
      </c>
    </row>
    <row r="41" spans="1:8">
      <c r="A41" s="4" t="s">
        <v>466</v>
      </c>
    </row>
    <row r="42" spans="1:8">
      <c r="A42" s="3" t="s">
        <v>434</v>
      </c>
    </row>
    <row r="43" spans="1:8">
      <c r="A43" s="4" t="s">
        <v>435</v>
      </c>
      <c r="F43" s="4" t="s">
        <v>467</v>
      </c>
    </row>
    <row r="44" spans="1:8">
      <c r="A44" s="4" t="s">
        <v>361</v>
      </c>
      <c r="D44" s="5" t="n">
        <v>1</v>
      </c>
      <c r="F44" s="5" t="n">
        <v>1</v>
      </c>
    </row>
    <row r="45" spans="1:8">
      <c r="A45" s="4" t="s">
        <v>468</v>
      </c>
    </row>
    <row r="46" spans="1:8">
      <c r="A46" s="3" t="s">
        <v>434</v>
      </c>
    </row>
    <row r="47" spans="1:8">
      <c r="A47" s="4" t="s">
        <v>469</v>
      </c>
      <c r="F47" s="4" t="s">
        <v>456</v>
      </c>
    </row>
    <row r="48" spans="1:8">
      <c r="A48" s="4" t="s">
        <v>470</v>
      </c>
      <c r="D48" s="4" t="s">
        <v>471</v>
      </c>
      <c r="F48" s="4" t="s">
        <v>471</v>
      </c>
    </row>
    <row r="49" spans="1:8">
      <c r="A49" s="4" t="s">
        <v>472</v>
      </c>
    </row>
    <row r="50" spans="1:8">
      <c r="A50" s="3" t="s">
        <v>434</v>
      </c>
    </row>
    <row r="51" spans="1:8">
      <c r="A51" s="4" t="s">
        <v>458</v>
      </c>
      <c r="F51" s="8" t="n">
        <v>51621</v>
      </c>
    </row>
    <row r="52" spans="1:8">
      <c r="A52" s="4" t="s">
        <v>473</v>
      </c>
    </row>
    <row r="53" spans="1:8">
      <c r="A53" s="3" t="s">
        <v>434</v>
      </c>
    </row>
    <row r="54" spans="1:8">
      <c r="A54" s="4" t="s">
        <v>474</v>
      </c>
      <c r="F54" s="4" t="s">
        <v>436</v>
      </c>
    </row>
    <row r="55" spans="1:8">
      <c r="A55" s="4" t="s">
        <v>475</v>
      </c>
    </row>
    <row r="56" spans="1:8">
      <c r="A56" s="3" t="s">
        <v>434</v>
      </c>
    </row>
    <row r="57" spans="1:8">
      <c r="A57" s="4" t="s">
        <v>474</v>
      </c>
      <c r="F57" s="4" t="s">
        <v>476</v>
      </c>
    </row>
    <row r="58" spans="1:8">
      <c r="A58" s="4" t="s">
        <v>477</v>
      </c>
    </row>
    <row r="59" spans="1:8">
      <c r="A59" s="3" t="s">
        <v>434</v>
      </c>
    </row>
    <row r="60" spans="1:8">
      <c r="A60" s="4" t="s">
        <v>478</v>
      </c>
      <c r="F60" s="4" t="s">
        <v>4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82</v>
      </c>
      <c r="D1" s="2" t="s">
        <v>1</v>
      </c>
    </row>
    <row r="2" spans="1:5">
      <c r="B2" s="2" t="s">
        <v>2</v>
      </c>
      <c r="C2" s="2" t="s">
        <v>83</v>
      </c>
      <c r="D2" s="2" t="s">
        <v>2</v>
      </c>
      <c r="E2" s="2" t="s">
        <v>83</v>
      </c>
    </row>
    <row r="3" spans="1:5">
      <c r="A3" s="3" t="s">
        <v>434</v>
      </c>
    </row>
    <row r="4" spans="1:5">
      <c r="A4" s="4" t="s">
        <v>480</v>
      </c>
      <c r="B4" s="8" t="n">
        <v>8009</v>
      </c>
      <c r="C4" s="8" t="n">
        <v>8046</v>
      </c>
      <c r="D4" s="8" t="n">
        <v>23988</v>
      </c>
      <c r="E4" s="8" t="n">
        <v>22084</v>
      </c>
    </row>
    <row r="5" spans="1:5">
      <c r="A5" s="4" t="s">
        <v>468</v>
      </c>
    </row>
    <row r="6" spans="1:5">
      <c r="A6" s="3" t="s">
        <v>434</v>
      </c>
    </row>
    <row r="7" spans="1:5">
      <c r="A7" s="4" t="s">
        <v>480</v>
      </c>
      <c r="B7" s="5" t="n">
        <v>4663</v>
      </c>
      <c r="C7" s="5" t="n">
        <v>3844</v>
      </c>
      <c r="D7" s="5" t="n">
        <v>13119</v>
      </c>
      <c r="E7" s="5" t="n">
        <v>10666</v>
      </c>
    </row>
    <row r="8" spans="1:5">
      <c r="A8" s="4" t="s">
        <v>481</v>
      </c>
    </row>
    <row r="9" spans="1:5">
      <c r="A9" s="3" t="s">
        <v>434</v>
      </c>
    </row>
    <row r="10" spans="1:5">
      <c r="A10" s="4" t="s">
        <v>480</v>
      </c>
      <c r="B10" s="5" t="n">
        <v>1680</v>
      </c>
      <c r="C10" s="5" t="n">
        <v>1249</v>
      </c>
      <c r="D10" s="5" t="n">
        <v>4792</v>
      </c>
      <c r="E10" s="5" t="n">
        <v>3635</v>
      </c>
    </row>
    <row r="11" spans="1:5">
      <c r="A11" s="4" t="s">
        <v>482</v>
      </c>
    </row>
    <row r="12" spans="1:5">
      <c r="A12" s="3" t="s">
        <v>434</v>
      </c>
    </row>
    <row r="13" spans="1:5">
      <c r="A13" s="4" t="s">
        <v>480</v>
      </c>
      <c r="B13" s="5" t="n">
        <v>6343</v>
      </c>
      <c r="C13" s="5" t="n">
        <v>5093</v>
      </c>
      <c r="D13" s="5" t="n">
        <v>17911</v>
      </c>
      <c r="E13" s="5" t="n">
        <v>14301</v>
      </c>
    </row>
    <row r="14" spans="1:5">
      <c r="A14" s="4" t="s">
        <v>483</v>
      </c>
    </row>
    <row r="15" spans="1:5">
      <c r="A15" s="3" t="s">
        <v>434</v>
      </c>
    </row>
    <row r="16" spans="1:5">
      <c r="A16" s="4" t="s">
        <v>480</v>
      </c>
      <c r="B16" s="5" t="n">
        <v>297</v>
      </c>
      <c r="C16" s="5" t="n">
        <v>342</v>
      </c>
      <c r="D16" s="5" t="n">
        <v>822</v>
      </c>
      <c r="E16" s="5" t="n">
        <v>1144</v>
      </c>
    </row>
    <row r="17" spans="1:5">
      <c r="A17" s="4" t="s">
        <v>484</v>
      </c>
    </row>
    <row r="18" spans="1:5">
      <c r="A18" s="3" t="s">
        <v>434</v>
      </c>
    </row>
    <row r="19" spans="1:5">
      <c r="A19" s="4" t="s">
        <v>480</v>
      </c>
      <c r="B19" s="5" t="n">
        <v>1105</v>
      </c>
      <c r="C19" s="5" t="n">
        <v>1591</v>
      </c>
      <c r="D19" s="5" t="n">
        <v>3491</v>
      </c>
      <c r="E19" s="5" t="n">
        <v>3520</v>
      </c>
    </row>
    <row r="20" spans="1:5">
      <c r="A20" s="4" t="s">
        <v>485</v>
      </c>
    </row>
    <row r="21" spans="1:5">
      <c r="A21" s="3" t="s">
        <v>434</v>
      </c>
    </row>
    <row r="22" spans="1:5">
      <c r="A22" s="4" t="s">
        <v>480</v>
      </c>
      <c r="B22" s="5" t="n">
        <v>148</v>
      </c>
      <c r="C22" s="5" t="n">
        <v>801</v>
      </c>
      <c r="D22" s="5" t="n">
        <v>1325</v>
      </c>
      <c r="E22" s="5" t="n">
        <v>2597</v>
      </c>
    </row>
    <row r="23" spans="1:5">
      <c r="A23" s="4" t="s">
        <v>486</v>
      </c>
    </row>
    <row r="24" spans="1:5">
      <c r="A24" s="3" t="s">
        <v>434</v>
      </c>
    </row>
    <row r="25" spans="1:5">
      <c r="A25" s="4" t="s">
        <v>480</v>
      </c>
      <c r="B25" s="8" t="n">
        <v>116</v>
      </c>
      <c r="C25" s="8" t="n">
        <v>219</v>
      </c>
      <c r="D25" s="8" t="n">
        <v>439</v>
      </c>
      <c r="E25" s="8" t="n">
        <v>52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AD77"/>
  <sheetViews>
    <sheetView workbookViewId="0">
      <selection activeCell="A1" sqref="A1"/>
    </sheetView>
  </sheetViews>
  <sheetFormatPr baseColWidth="8" defaultRowHeight="15" outlineLevelCol="0"/>
  <cols>
    <col customWidth="1" max="1" min="1" width="61"/>
    <col customWidth="1" max="2" min="2" width="22"/>
    <col customWidth="1" max="3" min="3" width="22"/>
    <col customWidth="1" max="4" min="4" width="22"/>
    <col customWidth="1" max="5" min="5" width="29"/>
    <col customWidth="1" max="6" min="6" width="29"/>
    <col customWidth="1" max="7" min="7" width="29"/>
    <col customWidth="1" max="8" min="8" width="29"/>
    <col customWidth="1" max="9" min="9" width="29"/>
    <col customWidth="1" max="10" min="10" width="29"/>
    <col customWidth="1" max="11" min="11" width="29"/>
    <col customWidth="1" max="12" min="12" width="14"/>
    <col customWidth="1" max="13" min="13" width="29"/>
    <col customWidth="1" max="14" min="14" width="29"/>
    <col customWidth="1" max="15" min="15" width="29"/>
    <col customWidth="1" max="16" min="16" width="29"/>
    <col customWidth="1" max="17" min="17" width="29"/>
    <col customWidth="1" max="18" min="18" width="29"/>
    <col customWidth="1" max="19" min="19" width="29"/>
    <col customWidth="1" max="20" min="20" width="29"/>
    <col customWidth="1" max="21" min="21" width="29"/>
    <col customWidth="1" max="22" min="22" width="29"/>
    <col customWidth="1" max="23" min="23" width="29"/>
    <col customWidth="1" max="24" min="24" width="29"/>
    <col customWidth="1" max="25" min="25" width="29"/>
    <col customWidth="1" max="26" min="26" width="29"/>
    <col customWidth="1" max="27" min="27" width="29"/>
    <col customWidth="1" max="28" min="28" width="29"/>
    <col customWidth="1" max="29" min="29" width="29"/>
    <col customWidth="1" max="30" min="30" width="29"/>
  </cols>
  <sheetData>
    <row r="1" spans="1:30">
      <c r="A1" s="1" t="s">
        <v>487</v>
      </c>
      <c r="B1" s="2" t="s">
        <v>488</v>
      </c>
      <c r="C1" s="2" t="s">
        <v>489</v>
      </c>
      <c r="D1" s="2" t="s">
        <v>490</v>
      </c>
      <c r="E1" s="2" t="s">
        <v>491</v>
      </c>
      <c r="F1" s="2" t="s">
        <v>492</v>
      </c>
      <c r="G1" s="2" t="s">
        <v>493</v>
      </c>
      <c r="H1" s="2" t="s">
        <v>494</v>
      </c>
      <c r="I1" s="2" t="s">
        <v>495</v>
      </c>
      <c r="J1" s="2" t="s">
        <v>496</v>
      </c>
      <c r="K1" s="2" t="s">
        <v>497</v>
      </c>
      <c r="L1" s="2" t="s">
        <v>498</v>
      </c>
      <c r="M1" s="2" t="s">
        <v>499</v>
      </c>
      <c r="N1" s="2" t="s">
        <v>500</v>
      </c>
      <c r="O1" s="2" t="s">
        <v>501</v>
      </c>
      <c r="P1" s="2" t="s">
        <v>502</v>
      </c>
      <c r="Q1" s="2" t="s">
        <v>503</v>
      </c>
      <c r="R1" s="2" t="s">
        <v>504</v>
      </c>
      <c r="S1" s="2" t="s">
        <v>505</v>
      </c>
      <c r="T1" s="2" t="s">
        <v>506</v>
      </c>
      <c r="U1" s="2" t="s">
        <v>507</v>
      </c>
      <c r="V1" s="2" t="s">
        <v>508</v>
      </c>
      <c r="W1" s="2" t="s">
        <v>509</v>
      </c>
      <c r="X1" s="2" t="s">
        <v>510</v>
      </c>
      <c r="Y1" s="2" t="s">
        <v>511</v>
      </c>
      <c r="Z1" s="2" t="s">
        <v>512</v>
      </c>
      <c r="AA1" s="2" t="s">
        <v>513</v>
      </c>
      <c r="AB1" s="2" t="s">
        <v>514</v>
      </c>
      <c r="AC1" s="2" t="s">
        <v>431</v>
      </c>
      <c r="AD1" s="2" t="s">
        <v>515</v>
      </c>
    </row>
    <row r="2" spans="1:30">
      <c r="A2" s="3" t="s">
        <v>516</v>
      </c>
    </row>
    <row r="3" spans="1:30">
      <c r="A3" s="4" t="s">
        <v>517</v>
      </c>
      <c r="AC3" s="5" t="n">
        <v>70</v>
      </c>
      <c r="AD3" s="5" t="n">
        <v>70</v>
      </c>
    </row>
    <row r="4" spans="1:30">
      <c r="A4" s="4" t="s">
        <v>518</v>
      </c>
      <c r="AC4" s="8" t="n">
        <v>365289</v>
      </c>
      <c r="AD4" s="8" t="n">
        <v>352021</v>
      </c>
    </row>
    <row r="5" spans="1:30">
      <c r="A5" s="4" t="s">
        <v>519</v>
      </c>
    </row>
    <row r="6" spans="1:30">
      <c r="A6" s="3" t="s">
        <v>516</v>
      </c>
    </row>
    <row r="7" spans="1:30">
      <c r="A7" s="4" t="s">
        <v>517</v>
      </c>
      <c r="AA7" s="5" t="n">
        <v>6</v>
      </c>
    </row>
    <row r="8" spans="1:30">
      <c r="A8" s="4" t="s">
        <v>518</v>
      </c>
      <c r="AA8" s="8" t="n">
        <v>28281</v>
      </c>
    </row>
    <row r="9" spans="1:30">
      <c r="A9" s="4" t="s">
        <v>520</v>
      </c>
    </row>
    <row r="10" spans="1:30">
      <c r="A10" s="3" t="s">
        <v>516</v>
      </c>
    </row>
    <row r="11" spans="1:30">
      <c r="A11" s="4" t="s">
        <v>521</v>
      </c>
      <c r="F11" s="4" t="s">
        <v>520</v>
      </c>
      <c r="H11" s="4" t="s">
        <v>520</v>
      </c>
      <c r="I11" s="4" t="s">
        <v>520</v>
      </c>
      <c r="J11" s="4" t="s">
        <v>520</v>
      </c>
      <c r="K11" s="4" t="s">
        <v>520</v>
      </c>
      <c r="L11" s="4" t="s">
        <v>520</v>
      </c>
      <c r="O11" s="4" t="s">
        <v>520</v>
      </c>
      <c r="P11" s="4" t="s">
        <v>520</v>
      </c>
      <c r="R11" s="4" t="s">
        <v>520</v>
      </c>
      <c r="U11" s="4" t="s">
        <v>520</v>
      </c>
    </row>
    <row r="12" spans="1:30">
      <c r="A12" s="4" t="s">
        <v>517</v>
      </c>
      <c r="F12" s="5" t="n">
        <v>2</v>
      </c>
      <c r="H12" s="5" t="n">
        <v>1</v>
      </c>
      <c r="I12" s="5" t="n">
        <v>1</v>
      </c>
      <c r="J12" s="5" t="n">
        <v>1</v>
      </c>
      <c r="K12" s="5" t="n">
        <v>1</v>
      </c>
      <c r="O12" s="5" t="n">
        <v>1</v>
      </c>
      <c r="P12" s="5" t="n">
        <v>1</v>
      </c>
      <c r="R12" s="5" t="n">
        <v>2</v>
      </c>
      <c r="U12" s="5" t="n">
        <v>2</v>
      </c>
      <c r="AB12" s="5" t="n">
        <v>1</v>
      </c>
    </row>
    <row r="13" spans="1:30">
      <c r="A13" s="4" t="s">
        <v>518</v>
      </c>
      <c r="F13" s="8" t="n">
        <v>4802</v>
      </c>
      <c r="H13" s="8" t="n">
        <v>11212</v>
      </c>
      <c r="I13" s="8" t="n">
        <v>10400</v>
      </c>
      <c r="J13" s="8" t="n">
        <v>38340</v>
      </c>
      <c r="K13" s="8" t="n">
        <v>39700</v>
      </c>
      <c r="O13" s="8" t="n">
        <v>22000</v>
      </c>
      <c r="P13" s="8" t="n">
        <v>57372</v>
      </c>
      <c r="R13" s="8" t="n">
        <v>6148</v>
      </c>
      <c r="U13" s="8" t="n">
        <v>12250</v>
      </c>
      <c r="AB13" s="8" t="n">
        <v>8500</v>
      </c>
    </row>
    <row r="14" spans="1:30">
      <c r="A14" s="4" t="s">
        <v>522</v>
      </c>
    </row>
    <row r="15" spans="1:30">
      <c r="A15" s="3" t="s">
        <v>516</v>
      </c>
    </row>
    <row r="16" spans="1:30">
      <c r="A16" s="4" t="s">
        <v>521</v>
      </c>
      <c r="C16" s="4" t="s">
        <v>520</v>
      </c>
    </row>
    <row r="17" spans="1:30">
      <c r="A17" s="4" t="s">
        <v>517</v>
      </c>
      <c r="C17" s="5" t="n">
        <v>1</v>
      </c>
    </row>
    <row r="18" spans="1:30">
      <c r="A18" s="4" t="s">
        <v>518</v>
      </c>
      <c r="AA18" s="5" t="n">
        <v>8817</v>
      </c>
    </row>
    <row r="19" spans="1:30">
      <c r="A19" s="4" t="s">
        <v>523</v>
      </c>
    </row>
    <row r="20" spans="1:30">
      <c r="A20" s="3" t="s">
        <v>516</v>
      </c>
    </row>
    <row r="21" spans="1:30">
      <c r="A21" s="4" t="s">
        <v>521</v>
      </c>
      <c r="N21" s="4" t="s">
        <v>523</v>
      </c>
      <c r="P21" s="4" t="s">
        <v>523</v>
      </c>
    </row>
    <row r="22" spans="1:30">
      <c r="A22" s="4" t="s">
        <v>517</v>
      </c>
      <c r="P22" s="5" t="n">
        <v>7</v>
      </c>
    </row>
    <row r="23" spans="1:30">
      <c r="A23" s="4" t="s">
        <v>518</v>
      </c>
      <c r="P23" s="8" t="n">
        <v>30012</v>
      </c>
    </row>
    <row r="24" spans="1:30">
      <c r="A24" s="4" t="s">
        <v>524</v>
      </c>
    </row>
    <row r="25" spans="1:30">
      <c r="A25" s="3" t="s">
        <v>516</v>
      </c>
    </row>
    <row r="26" spans="1:30">
      <c r="A26" s="4" t="s">
        <v>521</v>
      </c>
      <c r="M26" s="4" t="s">
        <v>524</v>
      </c>
    </row>
    <row r="27" spans="1:30">
      <c r="A27" s="4" t="s">
        <v>517</v>
      </c>
      <c r="M27" s="5" t="n">
        <v>1</v>
      </c>
    </row>
    <row r="28" spans="1:30">
      <c r="A28" s="4" t="s">
        <v>518</v>
      </c>
      <c r="M28" s="8" t="n">
        <v>16170</v>
      </c>
    </row>
    <row r="29" spans="1:30">
      <c r="A29" s="4" t="s">
        <v>525</v>
      </c>
    </row>
    <row r="30" spans="1:30">
      <c r="A30" s="3" t="s">
        <v>516</v>
      </c>
    </row>
    <row r="31" spans="1:30">
      <c r="A31" s="4" t="s">
        <v>521</v>
      </c>
      <c r="E31" s="4" t="s">
        <v>525</v>
      </c>
      <c r="G31" s="4" t="s">
        <v>525</v>
      </c>
      <c r="I31" s="4" t="s">
        <v>525</v>
      </c>
      <c r="J31" s="4" t="s">
        <v>525</v>
      </c>
      <c r="K31" s="4" t="s">
        <v>525</v>
      </c>
      <c r="Q31" s="4" t="s">
        <v>525</v>
      </c>
      <c r="V31" s="4" t="s">
        <v>525</v>
      </c>
      <c r="X31" s="4" t="s">
        <v>525</v>
      </c>
      <c r="Y31" s="4" t="s">
        <v>525</v>
      </c>
      <c r="Z31" s="4" t="s">
        <v>525</v>
      </c>
    </row>
    <row r="32" spans="1:30">
      <c r="A32" s="4" t="s">
        <v>517</v>
      </c>
      <c r="E32" s="5" t="n">
        <v>6</v>
      </c>
      <c r="G32" s="5" t="n">
        <v>5</v>
      </c>
      <c r="I32" s="5" t="n">
        <v>2</v>
      </c>
      <c r="J32" s="5" t="n">
        <v>1</v>
      </c>
      <c r="K32" s="5" t="n">
        <v>6</v>
      </c>
      <c r="Q32" s="5" t="n">
        <v>5</v>
      </c>
      <c r="V32" s="5" t="n">
        <v>2</v>
      </c>
      <c r="X32" s="5" t="n">
        <v>25</v>
      </c>
      <c r="Y32" s="5" t="n">
        <v>9</v>
      </c>
      <c r="Z32" s="5" t="n">
        <v>1</v>
      </c>
    </row>
    <row r="33" spans="1:30">
      <c r="A33" s="4" t="s">
        <v>518</v>
      </c>
      <c r="E33" s="8" t="n">
        <v>26545</v>
      </c>
      <c r="G33" s="8" t="n">
        <v>14845</v>
      </c>
      <c r="I33" s="8" t="n">
        <v>6433</v>
      </c>
      <c r="J33" s="8" t="n">
        <v>20231</v>
      </c>
      <c r="K33" s="8" t="n">
        <v>14479</v>
      </c>
      <c r="Q33" s="8" t="n">
        <v>4994</v>
      </c>
      <c r="V33" s="8" t="n">
        <v>2700</v>
      </c>
      <c r="X33" s="8" t="n">
        <v>48898</v>
      </c>
      <c r="Y33" s="8" t="n">
        <v>87196</v>
      </c>
      <c r="Z33" s="8" t="n">
        <v>2520</v>
      </c>
    </row>
    <row r="34" spans="1:30">
      <c r="A34" s="4" t="s">
        <v>526</v>
      </c>
    </row>
    <row r="35" spans="1:30">
      <c r="A35" s="3" t="s">
        <v>516</v>
      </c>
    </row>
    <row r="36" spans="1:30">
      <c r="A36" s="4" t="s">
        <v>521</v>
      </c>
      <c r="B36" s="4" t="s">
        <v>525</v>
      </c>
    </row>
    <row r="37" spans="1:30">
      <c r="A37" s="4" t="s">
        <v>517</v>
      </c>
      <c r="B37" s="5" t="n">
        <v>1</v>
      </c>
    </row>
    <row r="38" spans="1:30">
      <c r="A38" s="4" t="s">
        <v>518</v>
      </c>
      <c r="AA38" s="5" t="n">
        <v>2016</v>
      </c>
    </row>
    <row r="39" spans="1:30">
      <c r="A39" s="4" t="s">
        <v>527</v>
      </c>
    </row>
    <row r="40" spans="1:30">
      <c r="A40" s="3" t="s">
        <v>516</v>
      </c>
    </row>
    <row r="41" spans="1:30">
      <c r="A41" s="4" t="s">
        <v>521</v>
      </c>
      <c r="G41" s="4" t="s">
        <v>527</v>
      </c>
      <c r="T41" s="4" t="s">
        <v>527</v>
      </c>
    </row>
    <row r="42" spans="1:30">
      <c r="A42" s="4" t="s">
        <v>517</v>
      </c>
      <c r="G42" s="5" t="n">
        <v>1</v>
      </c>
      <c r="T42" s="5" t="n">
        <v>1</v>
      </c>
    </row>
    <row r="43" spans="1:30">
      <c r="A43" s="4" t="s">
        <v>518</v>
      </c>
      <c r="G43" s="8" t="n">
        <v>34670</v>
      </c>
      <c r="T43" s="8" t="n">
        <v>32210</v>
      </c>
    </row>
    <row r="44" spans="1:30">
      <c r="A44" s="4" t="s">
        <v>525</v>
      </c>
    </row>
    <row r="45" spans="1:30">
      <c r="A45" s="3" t="s">
        <v>516</v>
      </c>
    </row>
    <row r="46" spans="1:30">
      <c r="A46" s="4" t="s">
        <v>521</v>
      </c>
      <c r="E46" s="4" t="s">
        <v>525</v>
      </c>
    </row>
    <row r="47" spans="1:30">
      <c r="A47" s="4" t="s">
        <v>517</v>
      </c>
      <c r="E47" s="5" t="n">
        <v>2</v>
      </c>
    </row>
    <row r="48" spans="1:30">
      <c r="A48" s="4" t="s">
        <v>518</v>
      </c>
      <c r="E48" s="8" t="n">
        <v>2192</v>
      </c>
    </row>
    <row r="49" spans="1:30">
      <c r="A49" s="4" t="s">
        <v>525</v>
      </c>
    </row>
    <row r="50" spans="1:30">
      <c r="A50" s="3" t="s">
        <v>516</v>
      </c>
    </row>
    <row r="51" spans="1:30">
      <c r="A51" s="4" t="s">
        <v>521</v>
      </c>
      <c r="E51" s="4" t="s">
        <v>525</v>
      </c>
    </row>
    <row r="52" spans="1:30">
      <c r="A52" s="4" t="s">
        <v>517</v>
      </c>
      <c r="E52" s="5" t="n">
        <v>1</v>
      </c>
    </row>
    <row r="53" spans="1:30">
      <c r="A53" s="4" t="s">
        <v>518</v>
      </c>
      <c r="E53" s="8" t="n">
        <v>3650</v>
      </c>
    </row>
    <row r="54" spans="1:30">
      <c r="A54" s="4" t="s">
        <v>525</v>
      </c>
    </row>
    <row r="55" spans="1:30">
      <c r="A55" s="3" t="s">
        <v>516</v>
      </c>
    </row>
    <row r="56" spans="1:30">
      <c r="A56" s="4" t="s">
        <v>521</v>
      </c>
      <c r="E56" s="4" t="s">
        <v>525</v>
      </c>
    </row>
    <row r="57" spans="1:30">
      <c r="A57" s="4" t="s">
        <v>517</v>
      </c>
      <c r="E57" s="5" t="n">
        <v>1</v>
      </c>
    </row>
    <row r="58" spans="1:30">
      <c r="A58" s="4" t="s">
        <v>518</v>
      </c>
      <c r="E58" s="8" t="n">
        <v>1539</v>
      </c>
    </row>
    <row r="59" spans="1:30">
      <c r="A59" s="4" t="s">
        <v>525</v>
      </c>
    </row>
    <row r="60" spans="1:30">
      <c r="A60" s="3" t="s">
        <v>516</v>
      </c>
    </row>
    <row r="61" spans="1:30">
      <c r="A61" s="4" t="s">
        <v>521</v>
      </c>
      <c r="E61" s="4" t="s">
        <v>525</v>
      </c>
    </row>
    <row r="62" spans="1:30">
      <c r="A62" s="4" t="s">
        <v>517</v>
      </c>
      <c r="E62" s="5" t="n">
        <v>10</v>
      </c>
    </row>
    <row r="63" spans="1:30">
      <c r="A63" s="4" t="s">
        <v>518</v>
      </c>
      <c r="E63" s="8" t="n">
        <v>11051</v>
      </c>
    </row>
    <row r="64" spans="1:30">
      <c r="A64" s="4" t="s">
        <v>528</v>
      </c>
    </row>
    <row r="65" spans="1:30">
      <c r="A65" s="3" t="s">
        <v>516</v>
      </c>
    </row>
    <row r="66" spans="1:30">
      <c r="A66" s="4" t="s">
        <v>517</v>
      </c>
      <c r="N66" s="5" t="n">
        <v>26</v>
      </c>
    </row>
    <row r="67" spans="1:30">
      <c r="A67" s="4" t="s">
        <v>518</v>
      </c>
      <c r="N67" s="8" t="n">
        <v>78530</v>
      </c>
    </row>
    <row r="68" spans="1:30">
      <c r="A68" s="4" t="s">
        <v>529</v>
      </c>
    </row>
    <row r="69" spans="1:30">
      <c r="A69" s="3" t="s">
        <v>516</v>
      </c>
    </row>
    <row r="70" spans="1:30">
      <c r="A70" s="4" t="s">
        <v>521</v>
      </c>
      <c r="R70" s="4" t="s">
        <v>529</v>
      </c>
      <c r="S70" s="4" t="s">
        <v>529</v>
      </c>
      <c r="U70" s="4" t="s">
        <v>529</v>
      </c>
      <c r="W70" s="4" t="s">
        <v>529</v>
      </c>
    </row>
    <row r="71" spans="1:30">
      <c r="A71" s="4" t="s">
        <v>517</v>
      </c>
      <c r="R71" s="5" t="n">
        <v>3</v>
      </c>
      <c r="S71" s="5" t="n">
        <v>3</v>
      </c>
      <c r="U71" s="5" t="n">
        <v>7</v>
      </c>
      <c r="W71" s="5" t="n">
        <v>2</v>
      </c>
    </row>
    <row r="72" spans="1:30">
      <c r="A72" s="4" t="s">
        <v>518</v>
      </c>
      <c r="R72" s="8" t="n">
        <v>16700</v>
      </c>
      <c r="S72" s="8" t="n">
        <v>11732</v>
      </c>
      <c r="U72" s="8" t="n">
        <v>25989</v>
      </c>
      <c r="W72" s="8" t="n">
        <v>13300</v>
      </c>
    </row>
    <row r="73" spans="1:30">
      <c r="A73" s="4" t="s">
        <v>530</v>
      </c>
    </row>
    <row r="74" spans="1:30">
      <c r="A74" s="3" t="s">
        <v>516</v>
      </c>
    </row>
    <row r="75" spans="1:30">
      <c r="A75" s="4" t="s">
        <v>521</v>
      </c>
      <c r="D75" s="4" t="s">
        <v>529</v>
      </c>
    </row>
    <row r="76" spans="1:30">
      <c r="A76" s="4" t="s">
        <v>517</v>
      </c>
      <c r="D76" s="5" t="n">
        <v>4</v>
      </c>
    </row>
    <row r="77" spans="1:30">
      <c r="A77" s="4" t="s">
        <v>518</v>
      </c>
      <c r="AA77" s="8" t="n">
        <v>1744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83</v>
      </c>
    </row>
    <row r="3" spans="1:3">
      <c r="A3" s="3" t="s">
        <v>202</v>
      </c>
    </row>
    <row r="4" spans="1:3">
      <c r="A4" s="4" t="s">
        <v>190</v>
      </c>
      <c r="B4" s="8" t="n">
        <v>20845</v>
      </c>
      <c r="C4" s="8" t="n">
        <v>0</v>
      </c>
    </row>
    <row r="5" spans="1:3">
      <c r="A5" s="4" t="s">
        <v>532</v>
      </c>
      <c r="B5" s="4" t="s">
        <v>533</v>
      </c>
    </row>
    <row r="6" spans="1:3">
      <c r="A6" s="4" t="s">
        <v>534</v>
      </c>
      <c r="B6" s="4" t="s">
        <v>535</v>
      </c>
    </row>
    <row r="7" spans="1:3">
      <c r="A7" s="4" t="s">
        <v>536</v>
      </c>
      <c r="B7" s="8" t="n">
        <v>8019</v>
      </c>
      <c r="C7" s="8" t="n">
        <v>65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7</v>
      </c>
      <c r="B1" s="2" t="s">
        <v>2</v>
      </c>
      <c r="C1" s="2" t="s">
        <v>83</v>
      </c>
    </row>
    <row r="2" spans="1:3">
      <c r="A2" s="3" t="s">
        <v>516</v>
      </c>
    </row>
    <row r="3" spans="1:3">
      <c r="A3" s="4" t="s">
        <v>538</v>
      </c>
      <c r="B3" s="8" t="n">
        <v>-10143</v>
      </c>
      <c r="C3" s="8" t="n">
        <v>-21861</v>
      </c>
    </row>
    <row r="4" spans="1:3">
      <c r="A4" s="4" t="s">
        <v>539</v>
      </c>
      <c r="B4" s="5" t="n">
        <v>430</v>
      </c>
      <c r="C4" s="5" t="n">
        <v>3546</v>
      </c>
    </row>
    <row r="5" spans="1:3">
      <c r="A5" s="4" t="s">
        <v>540</v>
      </c>
      <c r="B5" s="5" t="n">
        <v>20845</v>
      </c>
    </row>
    <row r="6" spans="1:3">
      <c r="A6" s="4" t="s">
        <v>541</v>
      </c>
      <c r="B6" s="5" t="n">
        <v>352463</v>
      </c>
      <c r="C6" s="5" t="n">
        <v>358604</v>
      </c>
    </row>
    <row r="7" spans="1:3">
      <c r="A7" s="4" t="s">
        <v>542</v>
      </c>
    </row>
    <row r="8" spans="1:3">
      <c r="A8" s="3" t="s">
        <v>516</v>
      </c>
    </row>
    <row r="9" spans="1:3">
      <c r="A9" s="4" t="s">
        <v>543</v>
      </c>
      <c r="B9" s="5" t="n">
        <v>47930</v>
      </c>
      <c r="C9" s="5" t="n">
        <v>18499</v>
      </c>
    </row>
    <row r="10" spans="1:3">
      <c r="A10" s="4" t="s">
        <v>544</v>
      </c>
    </row>
    <row r="11" spans="1:3">
      <c r="A11" s="3" t="s">
        <v>516</v>
      </c>
    </row>
    <row r="12" spans="1:3">
      <c r="A12" s="4" t="s">
        <v>543</v>
      </c>
      <c r="B12" s="5" t="n">
        <v>20815</v>
      </c>
      <c r="C12" s="5" t="n">
        <v>28463</v>
      </c>
    </row>
    <row r="13" spans="1:3">
      <c r="A13" s="4" t="s">
        <v>545</v>
      </c>
    </row>
    <row r="14" spans="1:3">
      <c r="A14" s="3" t="s">
        <v>516</v>
      </c>
    </row>
    <row r="15" spans="1:3">
      <c r="A15" s="4" t="s">
        <v>543</v>
      </c>
      <c r="B15" s="5" t="n">
        <v>271696</v>
      </c>
      <c r="C15" s="5" t="n">
        <v>279110</v>
      </c>
    </row>
    <row r="16" spans="1:3">
      <c r="A16" s="4" t="s">
        <v>546</v>
      </c>
    </row>
    <row r="17" spans="1:3">
      <c r="A17" s="3" t="s">
        <v>516</v>
      </c>
    </row>
    <row r="18" spans="1:3">
      <c r="A18" s="4" t="s">
        <v>543</v>
      </c>
      <c r="B18" s="5" t="n">
        <v>2891</v>
      </c>
      <c r="C18" s="5" t="n">
        <v>508</v>
      </c>
    </row>
    <row r="19" spans="1:3">
      <c r="A19" s="4" t="s">
        <v>547</v>
      </c>
    </row>
    <row r="20" spans="1:3">
      <c r="A20" s="3" t="s">
        <v>516</v>
      </c>
    </row>
    <row r="21" spans="1:3">
      <c r="A21" s="4" t="s">
        <v>538</v>
      </c>
      <c r="B21" s="5" t="n">
        <v>36342</v>
      </c>
      <c r="C21" s="5" t="n">
        <v>37110</v>
      </c>
    </row>
    <row r="22" spans="1:3">
      <c r="A22" s="4" t="s">
        <v>548</v>
      </c>
    </row>
    <row r="23" spans="1:3">
      <c r="A23" s="3" t="s">
        <v>516</v>
      </c>
    </row>
    <row r="24" spans="1:3">
      <c r="A24" s="4" t="s">
        <v>538</v>
      </c>
      <c r="B24" s="8" t="n">
        <v>3347</v>
      </c>
      <c r="C24" s="8" t="n">
        <v>1322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9</v>
      </c>
      <c r="B1" s="2" t="s">
        <v>1</v>
      </c>
    </row>
    <row r="2" spans="1:3">
      <c r="B2" s="2" t="s">
        <v>2</v>
      </c>
      <c r="C2" s="2" t="s">
        <v>83</v>
      </c>
    </row>
    <row r="3" spans="1:3">
      <c r="A3" s="4" t="s">
        <v>547</v>
      </c>
    </row>
    <row r="4" spans="1:3">
      <c r="A4" s="3" t="s">
        <v>516</v>
      </c>
    </row>
    <row r="5" spans="1:3">
      <c r="A5" s="4" t="s">
        <v>550</v>
      </c>
      <c r="B5" s="4" t="s">
        <v>551</v>
      </c>
      <c r="C5" s="4" t="s">
        <v>552</v>
      </c>
    </row>
    <row r="6" spans="1:3">
      <c r="A6" s="4" t="s">
        <v>548</v>
      </c>
    </row>
    <row r="7" spans="1:3">
      <c r="A7" s="3" t="s">
        <v>516</v>
      </c>
    </row>
    <row r="8" spans="1:3">
      <c r="A8" s="4" t="s">
        <v>550</v>
      </c>
      <c r="B8" s="4" t="s">
        <v>553</v>
      </c>
      <c r="C8" s="4" t="s">
        <v>552</v>
      </c>
    </row>
    <row r="9" spans="1:3">
      <c r="A9" s="4" t="s">
        <v>554</v>
      </c>
    </row>
    <row r="10" spans="1:3">
      <c r="A10" s="3" t="s">
        <v>516</v>
      </c>
    </row>
    <row r="11" spans="1:3">
      <c r="A11" s="4" t="s">
        <v>550</v>
      </c>
      <c r="B11" s="4" t="s">
        <v>555</v>
      </c>
      <c r="C11" s="4" t="s">
        <v>55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9"/>
    <col customWidth="1" max="3" min="3" width="29"/>
    <col customWidth="1" max="4" min="4" width="29"/>
    <col customWidth="1" max="5" min="5" width="29"/>
  </cols>
  <sheetData>
    <row r="1" spans="1:5">
      <c r="A1" s="1" t="s">
        <v>556</v>
      </c>
      <c r="B1" s="2" t="s">
        <v>82</v>
      </c>
      <c r="D1" s="2" t="s">
        <v>1</v>
      </c>
    </row>
    <row r="2" spans="1:5">
      <c r="B2" s="2" t="s">
        <v>431</v>
      </c>
      <c r="C2" s="2" t="s">
        <v>515</v>
      </c>
      <c r="D2" s="2" t="s">
        <v>431</v>
      </c>
      <c r="E2" s="2" t="s">
        <v>515</v>
      </c>
    </row>
    <row r="3" spans="1:5">
      <c r="A3" s="3" t="s">
        <v>557</v>
      </c>
    </row>
    <row r="4" spans="1:5">
      <c r="A4" s="4" t="s">
        <v>558</v>
      </c>
      <c r="B4" s="5" t="n">
        <v>4</v>
      </c>
      <c r="C4" s="5" t="n">
        <v>4</v>
      </c>
      <c r="D4" s="5" t="n">
        <v>15</v>
      </c>
      <c r="E4" s="5" t="n">
        <v>10</v>
      </c>
    </row>
    <row r="5" spans="1:5">
      <c r="A5" s="4" t="s">
        <v>559</v>
      </c>
      <c r="B5" s="8" t="n">
        <v>11609</v>
      </c>
      <c r="C5" s="8" t="n">
        <v>27725</v>
      </c>
      <c r="D5" s="8" t="n">
        <v>43951</v>
      </c>
      <c r="E5" s="8" t="n">
        <v>58170</v>
      </c>
    </row>
    <row r="6" spans="1:5">
      <c r="A6" s="4" t="s">
        <v>560</v>
      </c>
      <c r="B6" s="5" t="n">
        <v>-9016</v>
      </c>
      <c r="C6" s="5" t="n">
        <v>-22335</v>
      </c>
      <c r="D6" s="5" t="n">
        <v>-31710</v>
      </c>
      <c r="E6" s="5" t="n">
        <v>-44984</v>
      </c>
    </row>
    <row r="7" spans="1:5">
      <c r="A7" s="4" t="s">
        <v>101</v>
      </c>
      <c r="B7" s="5" t="n">
        <v>2025</v>
      </c>
      <c r="C7" s="5" t="n">
        <v>4052</v>
      </c>
      <c r="D7" s="5" t="n">
        <v>9620</v>
      </c>
      <c r="E7" s="5" t="n">
        <v>10332</v>
      </c>
    </row>
    <row r="8" spans="1:5">
      <c r="A8" s="4" t="s">
        <v>561</v>
      </c>
    </row>
    <row r="9" spans="1:5">
      <c r="A9" s="3" t="s">
        <v>557</v>
      </c>
    </row>
    <row r="10" spans="1:5">
      <c r="A10" s="4" t="s">
        <v>562</v>
      </c>
      <c r="B10" s="5" t="n">
        <v>-568</v>
      </c>
      <c r="C10" s="5" t="n">
        <v>-1338</v>
      </c>
      <c r="D10" s="5" t="n">
        <v>-2621</v>
      </c>
      <c r="E10" s="5" t="n">
        <v>-2854</v>
      </c>
    </row>
    <row r="11" spans="1:5">
      <c r="A11" s="4" t="s">
        <v>101</v>
      </c>
      <c r="B11" s="8" t="n">
        <v>2025</v>
      </c>
      <c r="C11" s="8" t="n">
        <v>4052</v>
      </c>
      <c r="D11" s="8" t="n">
        <v>9620</v>
      </c>
      <c r="E11" s="8" t="n">
        <v>1033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2"/>
  </cols>
  <sheetData>
    <row r="1" spans="1:2">
      <c r="A1" s="1" t="s">
        <v>563</v>
      </c>
      <c r="B1" s="2" t="s">
        <v>1</v>
      </c>
    </row>
    <row r="2" spans="1:2">
      <c r="B2" s="2" t="s">
        <v>564</v>
      </c>
    </row>
    <row r="3" spans="1:2">
      <c r="A3" s="3" t="s">
        <v>565</v>
      </c>
    </row>
    <row r="4" spans="1:2">
      <c r="A4" s="4" t="s">
        <v>566</v>
      </c>
      <c r="B4" s="5" t="n">
        <v>567</v>
      </c>
    </row>
    <row r="5" spans="1:2">
      <c r="A5" s="4" t="s">
        <v>567</v>
      </c>
      <c r="B5" s="5" t="n">
        <v>16</v>
      </c>
    </row>
    <row r="6" spans="1:2">
      <c r="A6" s="4" t="s">
        <v>568</v>
      </c>
      <c r="B6" s="5" t="n">
        <v>4</v>
      </c>
    </row>
    <row r="7" spans="1:2">
      <c r="A7" s="4" t="s">
        <v>569</v>
      </c>
      <c r="B7" s="4" t="s">
        <v>25</v>
      </c>
    </row>
    <row r="8" spans="1:2">
      <c r="A8" s="4" t="s">
        <v>570</v>
      </c>
      <c r="B8" s="4" t="s">
        <v>25</v>
      </c>
    </row>
    <row r="9" spans="1:2">
      <c r="A9" s="4" t="s">
        <v>571</v>
      </c>
    </row>
    <row r="10" spans="1:2">
      <c r="A10" s="3" t="s">
        <v>565</v>
      </c>
    </row>
    <row r="11" spans="1:2">
      <c r="A11" s="4" t="s">
        <v>572</v>
      </c>
      <c r="B11" s="4" t="s">
        <v>573</v>
      </c>
    </row>
    <row r="12" spans="1:2">
      <c r="A12" s="4" t="s">
        <v>574</v>
      </c>
      <c r="B12" s="4" t="s">
        <v>573</v>
      </c>
    </row>
    <row r="13" spans="1:2">
      <c r="A13" s="4" t="s">
        <v>575</v>
      </c>
    </row>
    <row r="14" spans="1:2">
      <c r="A14" s="3" t="s">
        <v>565</v>
      </c>
    </row>
    <row r="15" spans="1:2">
      <c r="A15" s="4" t="s">
        <v>572</v>
      </c>
      <c r="B15" s="4" t="s">
        <v>576</v>
      </c>
    </row>
    <row r="16" spans="1:2">
      <c r="A16" s="4" t="s">
        <v>574</v>
      </c>
      <c r="B16" s="4" t="s">
        <v>57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9</v>
      </c>
    </row>
    <row r="2" spans="1:3">
      <c r="A2" s="3" t="s">
        <v>578</v>
      </c>
    </row>
    <row r="3" spans="1:3">
      <c r="A3" s="4" t="s">
        <v>579</v>
      </c>
      <c r="B3" s="8" t="n">
        <v>2640571</v>
      </c>
      <c r="C3" s="8" t="n">
        <v>2334524</v>
      </c>
    </row>
    <row r="4" spans="1:3">
      <c r="A4" s="4" t="s">
        <v>580</v>
      </c>
      <c r="B4" s="5" t="n">
        <v>-191133</v>
      </c>
      <c r="C4" s="5" t="n">
        <v>-148383</v>
      </c>
    </row>
    <row r="5" spans="1:3">
      <c r="A5" s="4" t="s">
        <v>581</v>
      </c>
      <c r="B5" s="5" t="n">
        <v>2449438</v>
      </c>
      <c r="C5" s="5" t="n">
        <v>2186141</v>
      </c>
    </row>
    <row r="6" spans="1:3">
      <c r="A6" s="4" t="s">
        <v>542</v>
      </c>
    </row>
    <row r="7" spans="1:3">
      <c r="A7" s="3" t="s">
        <v>578</v>
      </c>
    </row>
    <row r="8" spans="1:3">
      <c r="A8" s="4" t="s">
        <v>579</v>
      </c>
      <c r="B8" s="5" t="n">
        <v>389127</v>
      </c>
      <c r="C8" s="5" t="n">
        <v>348940</v>
      </c>
    </row>
    <row r="9" spans="1:3">
      <c r="A9" s="4" t="s">
        <v>544</v>
      </c>
    </row>
    <row r="10" spans="1:3">
      <c r="A10" s="3" t="s">
        <v>578</v>
      </c>
    </row>
    <row r="11" spans="1:3">
      <c r="A11" s="4" t="s">
        <v>579</v>
      </c>
      <c r="B11" s="5" t="n">
        <v>228806</v>
      </c>
      <c r="C11" s="5" t="n">
        <v>211674</v>
      </c>
    </row>
    <row r="12" spans="1:3">
      <c r="A12" s="4" t="s">
        <v>582</v>
      </c>
    </row>
    <row r="13" spans="1:3">
      <c r="A13" s="3" t="s">
        <v>578</v>
      </c>
    </row>
    <row r="14" spans="1:3">
      <c r="A14" s="4" t="s">
        <v>579</v>
      </c>
      <c r="B14" s="5" t="n">
        <v>2009417</v>
      </c>
      <c r="C14" s="5" t="n">
        <v>1754796</v>
      </c>
    </row>
    <row r="15" spans="1:3">
      <c r="A15" s="4" t="s">
        <v>583</v>
      </c>
    </row>
    <row r="16" spans="1:3">
      <c r="A16" s="3" t="s">
        <v>578</v>
      </c>
    </row>
    <row r="17" spans="1:3">
      <c r="A17" s="4" t="s">
        <v>579</v>
      </c>
      <c r="B17" s="5" t="n">
        <v>1729</v>
      </c>
      <c r="C17" s="5" t="n">
        <v>11425</v>
      </c>
    </row>
    <row r="18" spans="1:3">
      <c r="A18" s="4" t="s">
        <v>546</v>
      </c>
    </row>
    <row r="19" spans="1:3">
      <c r="A19" s="3" t="s">
        <v>578</v>
      </c>
    </row>
    <row r="20" spans="1:3">
      <c r="A20" s="4" t="s">
        <v>579</v>
      </c>
      <c r="B20" s="8" t="n">
        <v>11492</v>
      </c>
      <c r="C20" s="8" t="n">
        <v>76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3</v>
      </c>
    </row>
    <row r="3" spans="1:3">
      <c r="A3" s="4" t="s">
        <v>143</v>
      </c>
      <c r="B3" s="5" t="n">
        <v>194</v>
      </c>
      <c r="C3" s="5" t="n">
        <v>103</v>
      </c>
    </row>
    <row r="4" spans="1:3">
      <c r="A4" s="4" t="s">
        <v>144</v>
      </c>
      <c r="B4" s="5" t="n">
        <v>8</v>
      </c>
      <c r="C4" s="5" t="n">
        <v>1</v>
      </c>
    </row>
    <row r="5" spans="1:3">
      <c r="A5" s="4" t="s">
        <v>145</v>
      </c>
      <c r="B5" s="5" t="n">
        <v>106</v>
      </c>
      <c r="C5" s="5" t="n">
        <v>62</v>
      </c>
    </row>
    <row r="6" spans="1:3">
      <c r="A6" s="4" t="s">
        <v>146</v>
      </c>
      <c r="B6" s="5" t="n">
        <v>9</v>
      </c>
    </row>
    <row r="7" spans="1:3">
      <c r="A7" s="4" t="s">
        <v>123</v>
      </c>
    </row>
    <row r="8" spans="1:3">
      <c r="A8" s="4" t="s">
        <v>147</v>
      </c>
      <c r="B8" s="5" t="n">
        <v>2275</v>
      </c>
      <c r="C8" s="5" t="n">
        <v>3163</v>
      </c>
    </row>
    <row r="9" spans="1:3">
      <c r="A9" s="4" t="s">
        <v>148</v>
      </c>
      <c r="B9" s="5" t="n">
        <v>8</v>
      </c>
      <c r="C9" s="5" t="n">
        <v>1</v>
      </c>
    </row>
    <row r="10" spans="1:3">
      <c r="A10" s="4" t="s">
        <v>145</v>
      </c>
      <c r="B10" s="5" t="n">
        <v>106</v>
      </c>
      <c r="C10" s="5" t="n">
        <v>62</v>
      </c>
    </row>
    <row r="11" spans="1:3">
      <c r="A11" s="4" t="s">
        <v>146</v>
      </c>
      <c r="B11" s="5" t="n">
        <v>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4</v>
      </c>
      <c r="B1" s="2" t="s">
        <v>82</v>
      </c>
      <c r="D1" s="2" t="s">
        <v>1</v>
      </c>
    </row>
    <row r="2" spans="1:5">
      <c r="B2" s="2" t="s">
        <v>2</v>
      </c>
      <c r="C2" s="2" t="s">
        <v>83</v>
      </c>
      <c r="D2" s="2" t="s">
        <v>2</v>
      </c>
      <c r="E2" s="2" t="s">
        <v>83</v>
      </c>
    </row>
    <row r="3" spans="1:5">
      <c r="A3" s="3" t="s">
        <v>208</v>
      </c>
    </row>
    <row r="4" spans="1:5">
      <c r="A4" s="4" t="s">
        <v>585</v>
      </c>
      <c r="B4" s="8" t="n">
        <v>17196</v>
      </c>
      <c r="C4" s="8" t="n">
        <v>12600</v>
      </c>
      <c r="D4" s="8" t="n">
        <v>48345</v>
      </c>
      <c r="E4" s="8" t="n">
        <v>3645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587</v>
      </c>
    </row>
    <row r="2" spans="1:2">
      <c r="A2" s="3" t="s">
        <v>588</v>
      </c>
    </row>
    <row r="3" spans="1:2">
      <c r="A3" s="4" t="s">
        <v>589</v>
      </c>
      <c r="B3" s="8" t="n">
        <v>53323</v>
      </c>
    </row>
    <row r="4" spans="1:2">
      <c r="A4" s="5" t="n">
        <v>2019</v>
      </c>
      <c r="B4" s="5" t="n">
        <v>216102</v>
      </c>
    </row>
    <row r="5" spans="1:2">
      <c r="A5" s="5" t="n">
        <v>2020</v>
      </c>
      <c r="B5" s="5" t="n">
        <v>219327</v>
      </c>
    </row>
    <row r="6" spans="1:2">
      <c r="A6" s="5" t="n">
        <v>2021</v>
      </c>
      <c r="B6" s="5" t="n">
        <v>222074</v>
      </c>
    </row>
    <row r="7" spans="1:2">
      <c r="A7" s="5" t="n">
        <v>2022</v>
      </c>
      <c r="B7" s="5" t="n">
        <v>224399</v>
      </c>
    </row>
    <row r="8" spans="1:2">
      <c r="A8" s="4" t="s">
        <v>590</v>
      </c>
      <c r="B8" s="5" t="n">
        <v>2120958</v>
      </c>
    </row>
    <row r="9" spans="1:2">
      <c r="A9" s="4" t="s">
        <v>591</v>
      </c>
      <c r="B9" s="8" t="n">
        <v>30561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9</v>
      </c>
    </row>
    <row r="2" spans="1:3">
      <c r="A2" s="3" t="s">
        <v>208</v>
      </c>
    </row>
    <row r="3" spans="1:3">
      <c r="A3" s="4" t="s">
        <v>593</v>
      </c>
      <c r="B3" s="8" t="n">
        <v>77833</v>
      </c>
      <c r="C3" s="8" t="n">
        <v>77889</v>
      </c>
    </row>
    <row r="4" spans="1:3">
      <c r="A4" s="4" t="s">
        <v>594</v>
      </c>
      <c r="B4" s="5" t="n">
        <v>20358</v>
      </c>
      <c r="C4" s="5" t="n">
        <v>19758</v>
      </c>
    </row>
    <row r="5" spans="1:3">
      <c r="A5" s="4" t="s">
        <v>595</v>
      </c>
      <c r="B5" s="5" t="n">
        <v>-56179</v>
      </c>
      <c r="C5" s="5" t="n">
        <v>-56030</v>
      </c>
    </row>
    <row r="6" spans="1:3">
      <c r="A6" s="4" t="s">
        <v>596</v>
      </c>
      <c r="B6" s="8" t="n">
        <v>42012</v>
      </c>
      <c r="C6" s="8" t="n">
        <v>416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7</v>
      </c>
      <c r="B1" s="2" t="s">
        <v>587</v>
      </c>
    </row>
    <row r="2" spans="1:2">
      <c r="A2" s="3" t="s">
        <v>598</v>
      </c>
    </row>
    <row r="3" spans="1:2">
      <c r="A3" s="4" t="s">
        <v>589</v>
      </c>
      <c r="B3" s="8" t="n">
        <v>1003</v>
      </c>
    </row>
    <row r="4" spans="1:2">
      <c r="A4" s="5" t="n">
        <v>2019</v>
      </c>
      <c r="B4" s="5" t="n">
        <v>4076</v>
      </c>
    </row>
    <row r="5" spans="1:2">
      <c r="A5" s="5" t="n">
        <v>2020</v>
      </c>
      <c r="B5" s="5" t="n">
        <v>4194</v>
      </c>
    </row>
    <row r="6" spans="1:2">
      <c r="A6" s="5" t="n">
        <v>2021</v>
      </c>
      <c r="B6" s="5" t="n">
        <v>4283</v>
      </c>
    </row>
    <row r="7" spans="1:2">
      <c r="A7" s="5" t="n">
        <v>2022</v>
      </c>
      <c r="B7" s="5" t="n">
        <v>4369</v>
      </c>
    </row>
    <row r="8" spans="1:2">
      <c r="A8" s="4" t="s">
        <v>590</v>
      </c>
      <c r="B8" s="5" t="n">
        <v>59908</v>
      </c>
    </row>
    <row r="9" spans="1:2">
      <c r="A9" s="4" t="s">
        <v>599</v>
      </c>
      <c r="B9" s="8" t="n">
        <v>7783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29</v>
      </c>
    </row>
    <row r="2" spans="1:3">
      <c r="A2" s="3" t="s">
        <v>601</v>
      </c>
    </row>
    <row r="3" spans="1:3">
      <c r="A3" s="4" t="s">
        <v>43</v>
      </c>
      <c r="B3" s="8" t="n">
        <v>264038</v>
      </c>
      <c r="C3" s="8" t="n">
        <v>242659</v>
      </c>
    </row>
    <row r="4" spans="1:3">
      <c r="A4" s="4" t="s">
        <v>602</v>
      </c>
      <c r="B4" s="5" t="n">
        <v>100308</v>
      </c>
      <c r="C4" s="5" t="n">
        <v>91667</v>
      </c>
    </row>
    <row r="5" spans="1:3">
      <c r="A5" s="4" t="s">
        <v>603</v>
      </c>
      <c r="B5" s="5" t="n">
        <v>-14007</v>
      </c>
      <c r="C5" s="5" t="n">
        <v>-9923</v>
      </c>
    </row>
    <row r="6" spans="1:3">
      <c r="A6" s="4" t="s">
        <v>56</v>
      </c>
      <c r="B6" s="5" t="n">
        <v>86301</v>
      </c>
      <c r="C6" s="5" t="n">
        <v>81744</v>
      </c>
    </row>
    <row r="7" spans="1:3">
      <c r="A7" s="4" t="s">
        <v>604</v>
      </c>
      <c r="B7" s="5" t="n">
        <v>17269</v>
      </c>
      <c r="C7" s="5" t="n">
        <v>16286</v>
      </c>
    </row>
    <row r="8" spans="1:3">
      <c r="A8" s="4" t="s">
        <v>603</v>
      </c>
      <c r="B8" s="5" t="n">
        <v>-3340</v>
      </c>
      <c r="C8" s="5" t="n">
        <v>-2732</v>
      </c>
    </row>
    <row r="9" spans="1:3">
      <c r="A9" s="4" t="s">
        <v>45</v>
      </c>
      <c r="B9" s="5" t="n">
        <v>13929</v>
      </c>
      <c r="C9" s="5" t="n">
        <v>13554</v>
      </c>
    </row>
    <row r="10" spans="1:3">
      <c r="A10" s="4" t="s">
        <v>548</v>
      </c>
    </row>
    <row r="11" spans="1:3">
      <c r="A11" s="3" t="s">
        <v>601</v>
      </c>
    </row>
    <row r="12" spans="1:3">
      <c r="A12" s="4" t="s">
        <v>605</v>
      </c>
      <c r="B12" s="5" t="n">
        <v>62149</v>
      </c>
      <c r="C12" s="5" t="n">
        <v>59502</v>
      </c>
    </row>
    <row r="13" spans="1:3">
      <c r="A13" s="4" t="s">
        <v>603</v>
      </c>
      <c r="B13" s="5" t="n">
        <v>-13668</v>
      </c>
      <c r="C13" s="5" t="n">
        <v>-9183</v>
      </c>
    </row>
    <row r="14" spans="1:3">
      <c r="A14" s="4" t="s">
        <v>43</v>
      </c>
      <c r="B14" s="5" t="n">
        <v>48481</v>
      </c>
      <c r="C14" s="5" t="n">
        <v>50319</v>
      </c>
    </row>
    <row r="15" spans="1:3">
      <c r="A15" s="4" t="s">
        <v>547</v>
      </c>
    </row>
    <row r="16" spans="1:3">
      <c r="A16" s="3" t="s">
        <v>601</v>
      </c>
    </row>
    <row r="17" spans="1:3">
      <c r="A17" s="4" t="s">
        <v>605</v>
      </c>
      <c r="B17" s="5" t="n">
        <v>251926</v>
      </c>
      <c r="C17" s="5" t="n">
        <v>216858</v>
      </c>
    </row>
    <row r="18" spans="1:3">
      <c r="A18" s="4" t="s">
        <v>603</v>
      </c>
      <c r="B18" s="5" t="n">
        <v>-36369</v>
      </c>
      <c r="C18" s="5" t="n">
        <v>-24518</v>
      </c>
    </row>
    <row r="19" spans="1:3">
      <c r="A19" s="4" t="s">
        <v>43</v>
      </c>
      <c r="B19" s="8" t="n">
        <v>215557</v>
      </c>
      <c r="C19" s="8" t="n">
        <v>19234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82</v>
      </c>
      <c r="D1" s="2" t="s">
        <v>1</v>
      </c>
    </row>
    <row r="2" spans="1:5">
      <c r="B2" s="2" t="s">
        <v>2</v>
      </c>
      <c r="C2" s="2" t="s">
        <v>83</v>
      </c>
      <c r="D2" s="2" t="s">
        <v>2</v>
      </c>
      <c r="E2" s="2" t="s">
        <v>83</v>
      </c>
    </row>
    <row r="3" spans="1:5">
      <c r="A3" s="4" t="s">
        <v>607</v>
      </c>
    </row>
    <row r="4" spans="1:5">
      <c r="A4" s="3" t="s">
        <v>608</v>
      </c>
    </row>
    <row r="5" spans="1:5">
      <c r="A5" s="4" t="s">
        <v>609</v>
      </c>
      <c r="B5" s="8" t="n">
        <v>4673</v>
      </c>
      <c r="C5" s="8" t="n">
        <v>3043</v>
      </c>
      <c r="D5" s="8" t="n">
        <v>12958</v>
      </c>
      <c r="E5" s="8" t="n">
        <v>8514</v>
      </c>
    </row>
    <row r="6" spans="1:5">
      <c r="A6" s="4" t="s">
        <v>610</v>
      </c>
    </row>
    <row r="7" spans="1:5">
      <c r="A7" s="3" t="s">
        <v>608</v>
      </c>
    </row>
    <row r="8" spans="1:5">
      <c r="A8" s="4" t="s">
        <v>609</v>
      </c>
      <c r="B8" s="8" t="n">
        <v>255</v>
      </c>
      <c r="C8" s="8" t="n">
        <v>-99</v>
      </c>
      <c r="D8" s="8" t="n">
        <v>-212</v>
      </c>
      <c r="E8" s="8" t="n">
        <v>-48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587</v>
      </c>
    </row>
    <row r="2" spans="1:2">
      <c r="A2" s="3" t="s">
        <v>211</v>
      </c>
    </row>
    <row r="3" spans="1:2">
      <c r="A3" s="4" t="s">
        <v>589</v>
      </c>
      <c r="B3" s="8" t="n">
        <v>4275</v>
      </c>
    </row>
    <row r="4" spans="1:2">
      <c r="A4" s="5" t="n">
        <v>2019</v>
      </c>
      <c r="B4" s="5" t="n">
        <v>16041</v>
      </c>
    </row>
    <row r="5" spans="1:2">
      <c r="A5" s="5" t="n">
        <v>2020</v>
      </c>
      <c r="B5" s="5" t="n">
        <v>15764</v>
      </c>
    </row>
    <row r="6" spans="1:2">
      <c r="A6" s="5" t="n">
        <v>2021</v>
      </c>
      <c r="B6" s="5" t="n">
        <v>15575</v>
      </c>
    </row>
    <row r="7" spans="1:2">
      <c r="A7" s="5" t="n">
        <v>2022</v>
      </c>
      <c r="B7" s="5" t="n">
        <v>15360</v>
      </c>
    </row>
    <row r="8" spans="1:2">
      <c r="A8" s="4" t="s">
        <v>590</v>
      </c>
      <c r="B8" s="5" t="n">
        <v>124651</v>
      </c>
    </row>
    <row r="9" spans="1:2">
      <c r="A9" s="4" t="s">
        <v>122</v>
      </c>
      <c r="B9" s="8" t="n">
        <v>1916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43"/>
    <col customWidth="1" max="4" min="4" width="14"/>
  </cols>
  <sheetData>
    <row r="1" spans="1:4">
      <c r="A1" s="1" t="s">
        <v>612</v>
      </c>
      <c r="B1" s="2" t="s">
        <v>613</v>
      </c>
      <c r="C1" s="2" t="s">
        <v>2</v>
      </c>
      <c r="D1" s="2" t="s">
        <v>29</v>
      </c>
    </row>
    <row r="2" spans="1:4">
      <c r="A2" s="3" t="s">
        <v>614</v>
      </c>
    </row>
    <row r="3" spans="1:4">
      <c r="A3" s="4" t="s">
        <v>615</v>
      </c>
      <c r="C3" s="8" t="n">
        <v>1310278</v>
      </c>
      <c r="D3" s="8" t="n">
        <v>1181470</v>
      </c>
    </row>
    <row r="4" spans="1:4">
      <c r="A4" s="4" t="s">
        <v>616</v>
      </c>
      <c r="C4" s="5" t="n">
        <v>1310278</v>
      </c>
    </row>
    <row r="5" spans="1:4">
      <c r="A5" s="4" t="s">
        <v>326</v>
      </c>
    </row>
    <row r="6" spans="1:4">
      <c r="A6" s="3" t="s">
        <v>614</v>
      </c>
    </row>
    <row r="7" spans="1:4">
      <c r="A7" s="4" t="s">
        <v>615</v>
      </c>
      <c r="C7" s="5" t="n">
        <v>1230000</v>
      </c>
      <c r="D7" s="5" t="n">
        <v>1113000</v>
      </c>
    </row>
    <row r="8" spans="1:4">
      <c r="A8" s="4" t="s">
        <v>617</v>
      </c>
      <c r="C8" s="5" t="n">
        <v>-4527</v>
      </c>
      <c r="D8" s="5" t="n">
        <v>-3088</v>
      </c>
    </row>
    <row r="9" spans="1:4">
      <c r="A9" s="4" t="s">
        <v>616</v>
      </c>
      <c r="C9" s="8" t="n">
        <v>1225473</v>
      </c>
      <c r="D9" s="5" t="n">
        <v>1109912</v>
      </c>
    </row>
    <row r="10" spans="1:4">
      <c r="A10" s="4" t="s">
        <v>618</v>
      </c>
    </row>
    <row r="11" spans="1:4">
      <c r="A11" s="3" t="s">
        <v>614</v>
      </c>
    </row>
    <row r="12" spans="1:4">
      <c r="A12" s="4" t="s">
        <v>619</v>
      </c>
      <c r="C12" s="4" t="s">
        <v>620</v>
      </c>
    </row>
    <row r="13" spans="1:4">
      <c r="A13" s="4" t="s">
        <v>621</v>
      </c>
      <c r="C13" s="4" t="s">
        <v>622</v>
      </c>
    </row>
    <row r="14" spans="1:4">
      <c r="A14" s="4" t="s">
        <v>615</v>
      </c>
      <c r="C14" s="8" t="n">
        <v>150000</v>
      </c>
      <c r="D14" s="5" t="n">
        <v>150000</v>
      </c>
    </row>
    <row r="15" spans="1:4">
      <c r="A15" s="4" t="s">
        <v>623</v>
      </c>
    </row>
    <row r="16" spans="1:4">
      <c r="A16" s="3" t="s">
        <v>614</v>
      </c>
    </row>
    <row r="17" spans="1:4">
      <c r="A17" s="4" t="s">
        <v>624</v>
      </c>
      <c r="B17" s="4" t="s">
        <v>625</v>
      </c>
      <c r="C17" s="4" t="s">
        <v>625</v>
      </c>
    </row>
    <row r="18" spans="1:4">
      <c r="A18" s="4" t="s">
        <v>621</v>
      </c>
      <c r="B18" s="4" t="s">
        <v>626</v>
      </c>
      <c r="C18" s="4" t="s">
        <v>627</v>
      </c>
    </row>
    <row r="19" spans="1:4">
      <c r="A19" s="4" t="s">
        <v>615</v>
      </c>
      <c r="C19" s="8" t="n">
        <v>225000</v>
      </c>
    </row>
    <row r="20" spans="1:4">
      <c r="A20" s="4" t="s">
        <v>628</v>
      </c>
    </row>
    <row r="21" spans="1:4">
      <c r="A21" s="3" t="s">
        <v>614</v>
      </c>
    </row>
    <row r="22" spans="1:4">
      <c r="A22" s="4" t="s">
        <v>624</v>
      </c>
      <c r="B22" s="4" t="s">
        <v>629</v>
      </c>
      <c r="C22" s="4" t="s">
        <v>629</v>
      </c>
    </row>
    <row r="23" spans="1:4">
      <c r="A23" s="4" t="s">
        <v>621</v>
      </c>
      <c r="B23" s="4" t="s">
        <v>630</v>
      </c>
      <c r="C23" s="4" t="s">
        <v>631</v>
      </c>
    </row>
    <row r="24" spans="1:4">
      <c r="A24" s="4" t="s">
        <v>615</v>
      </c>
      <c r="C24" s="8" t="n">
        <v>100000</v>
      </c>
    </row>
    <row r="25" spans="1:4">
      <c r="A25" s="4" t="s">
        <v>632</v>
      </c>
    </row>
    <row r="26" spans="1:4">
      <c r="A26" s="3" t="s">
        <v>614</v>
      </c>
    </row>
    <row r="27" spans="1:4">
      <c r="A27" s="4" t="s">
        <v>615</v>
      </c>
      <c r="C27" s="8" t="n">
        <v>475000</v>
      </c>
      <c r="D27" s="5" t="n">
        <v>150000</v>
      </c>
    </row>
    <row r="28" spans="1:4">
      <c r="A28" s="4" t="s">
        <v>633</v>
      </c>
    </row>
    <row r="29" spans="1:4">
      <c r="A29" s="3" t="s">
        <v>614</v>
      </c>
    </row>
    <row r="30" spans="1:4">
      <c r="A30" s="4" t="s">
        <v>619</v>
      </c>
      <c r="C30" s="4" t="s">
        <v>634</v>
      </c>
    </row>
    <row r="31" spans="1:4">
      <c r="A31" s="4" t="s">
        <v>621</v>
      </c>
      <c r="C31" s="4" t="s">
        <v>635</v>
      </c>
    </row>
    <row r="32" spans="1:4">
      <c r="A32" s="4" t="s">
        <v>615</v>
      </c>
      <c r="C32" s="8" t="n">
        <v>300000</v>
      </c>
      <c r="D32" s="5" t="n">
        <v>325000</v>
      </c>
    </row>
    <row r="33" spans="1:4">
      <c r="A33" s="4" t="s">
        <v>636</v>
      </c>
    </row>
    <row r="34" spans="1:4">
      <c r="A34" s="3" t="s">
        <v>614</v>
      </c>
    </row>
    <row r="35" spans="1:4">
      <c r="A35" s="4" t="s">
        <v>637</v>
      </c>
      <c r="C35" s="4" t="s">
        <v>638</v>
      </c>
    </row>
    <row r="36" spans="1:4">
      <c r="A36" s="4" t="s">
        <v>639</v>
      </c>
    </row>
    <row r="37" spans="1:4">
      <c r="A37" s="3" t="s">
        <v>614</v>
      </c>
    </row>
    <row r="38" spans="1:4">
      <c r="A38" s="4" t="s">
        <v>615</v>
      </c>
      <c r="C38" s="8" t="n">
        <v>455000</v>
      </c>
      <c r="D38" s="5" t="n">
        <v>638000</v>
      </c>
    </row>
    <row r="39" spans="1:4">
      <c r="A39" s="4" t="s">
        <v>640</v>
      </c>
    </row>
    <row r="40" spans="1:4">
      <c r="A40" s="3" t="s">
        <v>614</v>
      </c>
    </row>
    <row r="41" spans="1:4">
      <c r="A41" s="4" t="s">
        <v>619</v>
      </c>
      <c r="C41" s="4" t="s">
        <v>641</v>
      </c>
    </row>
    <row r="42" spans="1:4">
      <c r="A42" s="4" t="s">
        <v>621</v>
      </c>
      <c r="C42" s="4" t="s">
        <v>642</v>
      </c>
    </row>
    <row r="43" spans="1:4">
      <c r="A43" s="4" t="s">
        <v>615</v>
      </c>
      <c r="D43" s="8" t="n">
        <v>273000</v>
      </c>
    </row>
    <row r="44" spans="1:4">
      <c r="A44" s="4" t="s">
        <v>643</v>
      </c>
    </row>
    <row r="45" spans="1:4">
      <c r="A45" s="3" t="s">
        <v>614</v>
      </c>
    </row>
    <row r="46" spans="1:4">
      <c r="A46" s="4" t="s">
        <v>637</v>
      </c>
      <c r="C46" s="4" t="s">
        <v>644</v>
      </c>
      <c r="D46" s="4" t="s">
        <v>644</v>
      </c>
    </row>
    <row r="47" spans="1:4">
      <c r="A47" s="4" t="s">
        <v>615</v>
      </c>
      <c r="D47" s="8" t="n">
        <v>223000</v>
      </c>
    </row>
    <row r="48" spans="1:4">
      <c r="A48" s="4" t="s">
        <v>645</v>
      </c>
    </row>
    <row r="49" spans="1:4">
      <c r="A49" s="3" t="s">
        <v>614</v>
      </c>
    </row>
    <row r="50" spans="1:4">
      <c r="A50" s="4" t="s">
        <v>637</v>
      </c>
      <c r="C50" s="4" t="s">
        <v>644</v>
      </c>
      <c r="D50" s="4" t="s">
        <v>644</v>
      </c>
    </row>
    <row r="51" spans="1:4">
      <c r="A51" s="4" t="s">
        <v>615</v>
      </c>
      <c r="D51" s="8" t="n">
        <v>50000</v>
      </c>
    </row>
    <row r="52" spans="1:4">
      <c r="A52" s="4" t="s">
        <v>646</v>
      </c>
    </row>
    <row r="53" spans="1:4">
      <c r="A53" s="3" t="s">
        <v>614</v>
      </c>
    </row>
    <row r="54" spans="1:4">
      <c r="A54" s="4" t="s">
        <v>619</v>
      </c>
      <c r="C54" s="4" t="s">
        <v>647</v>
      </c>
    </row>
    <row r="55" spans="1:4">
      <c r="A55" s="4" t="s">
        <v>621</v>
      </c>
      <c r="C55" s="4" t="s">
        <v>648</v>
      </c>
    </row>
    <row r="56" spans="1:4">
      <c r="A56" s="4" t="s">
        <v>615</v>
      </c>
      <c r="C56" s="8" t="n">
        <v>265000</v>
      </c>
      <c r="D56" s="5" t="n">
        <v>265000</v>
      </c>
    </row>
    <row r="57" spans="1:4">
      <c r="A57" s="4" t="s">
        <v>649</v>
      </c>
    </row>
    <row r="58" spans="1:4">
      <c r="A58" s="3" t="s">
        <v>614</v>
      </c>
    </row>
    <row r="59" spans="1:4">
      <c r="A59" s="4" t="s">
        <v>637</v>
      </c>
      <c r="C59" s="4" t="s">
        <v>650</v>
      </c>
    </row>
    <row r="60" spans="1:4">
      <c r="A60" s="4" t="s">
        <v>651</v>
      </c>
    </row>
    <row r="61" spans="1:4">
      <c r="A61" s="3" t="s">
        <v>614</v>
      </c>
    </row>
    <row r="62" spans="1:4">
      <c r="A62" s="4" t="s">
        <v>619</v>
      </c>
      <c r="C62" s="4" t="s">
        <v>652</v>
      </c>
    </row>
    <row r="63" spans="1:4">
      <c r="A63" s="4" t="s">
        <v>621</v>
      </c>
      <c r="C63" s="4" t="s">
        <v>653</v>
      </c>
    </row>
    <row r="64" spans="1:4">
      <c r="A64" s="4" t="s">
        <v>615</v>
      </c>
      <c r="C64" s="8" t="n">
        <v>190000</v>
      </c>
      <c r="D64" s="8" t="n">
        <v>100000</v>
      </c>
    </row>
    <row r="65" spans="1:4">
      <c r="A65" s="4" t="s">
        <v>654</v>
      </c>
    </row>
    <row r="66" spans="1:4">
      <c r="A66" s="3" t="s">
        <v>614</v>
      </c>
    </row>
    <row r="67" spans="1:4">
      <c r="A67" s="4" t="s">
        <v>637</v>
      </c>
      <c r="C67" s="4" t="s">
        <v>65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s>
  <sheetData>
    <row r="1" spans="1:5">
      <c r="A1" s="1" t="s">
        <v>656</v>
      </c>
      <c r="B1" s="2" t="s">
        <v>657</v>
      </c>
      <c r="C1" s="2" t="s">
        <v>658</v>
      </c>
      <c r="D1" s="2" t="s">
        <v>658</v>
      </c>
      <c r="E1" s="2" t="s">
        <v>433</v>
      </c>
    </row>
    <row r="2" spans="1:5">
      <c r="A2" s="3" t="s">
        <v>614</v>
      </c>
    </row>
    <row r="3" spans="1:5">
      <c r="A3" s="4" t="s">
        <v>615</v>
      </c>
      <c r="C3" s="8" t="n">
        <v>1310278</v>
      </c>
      <c r="D3" s="8" t="n">
        <v>1310278</v>
      </c>
      <c r="E3" s="8" t="n">
        <v>1181470</v>
      </c>
    </row>
    <row r="4" spans="1:5">
      <c r="A4" s="4" t="s">
        <v>326</v>
      </c>
    </row>
    <row r="5" spans="1:5">
      <c r="A5" s="3" t="s">
        <v>614</v>
      </c>
    </row>
    <row r="6" spans="1:5">
      <c r="A6" s="4" t="s">
        <v>615</v>
      </c>
      <c r="C6" s="8" t="n">
        <v>1230000</v>
      </c>
      <c r="D6" s="8" t="n">
        <v>1230000</v>
      </c>
      <c r="E6" s="8" t="n">
        <v>1113000</v>
      </c>
    </row>
    <row r="7" spans="1:5">
      <c r="A7" s="4" t="s">
        <v>659</v>
      </c>
    </row>
    <row r="8" spans="1:5">
      <c r="A8" s="3" t="s">
        <v>614</v>
      </c>
    </row>
    <row r="9" spans="1:5">
      <c r="A9" s="4" t="s">
        <v>532</v>
      </c>
      <c r="C9" s="4" t="s">
        <v>660</v>
      </c>
      <c r="D9" s="4" t="s">
        <v>660</v>
      </c>
      <c r="E9" s="4" t="s">
        <v>661</v>
      </c>
    </row>
    <row r="10" spans="1:5">
      <c r="A10" s="4" t="s">
        <v>662</v>
      </c>
    </row>
    <row r="11" spans="1:5">
      <c r="A11" s="3" t="s">
        <v>614</v>
      </c>
    </row>
    <row r="12" spans="1:5">
      <c r="A12" s="4" t="s">
        <v>532</v>
      </c>
      <c r="C12" s="4" t="s">
        <v>663</v>
      </c>
      <c r="D12" s="4" t="s">
        <v>663</v>
      </c>
      <c r="E12" s="4" t="s">
        <v>664</v>
      </c>
    </row>
    <row r="13" spans="1:5">
      <c r="A13" s="4" t="s">
        <v>633</v>
      </c>
    </row>
    <row r="14" spans="1:5">
      <c r="A14" s="3" t="s">
        <v>614</v>
      </c>
    </row>
    <row r="15" spans="1:5">
      <c r="A15" s="4" t="s">
        <v>665</v>
      </c>
      <c r="B15" s="8" t="n">
        <v>25000</v>
      </c>
    </row>
    <row r="16" spans="1:5">
      <c r="A16" s="4" t="s">
        <v>615</v>
      </c>
      <c r="C16" s="8" t="n">
        <v>300000</v>
      </c>
      <c r="D16" s="8" t="n">
        <v>300000</v>
      </c>
      <c r="E16" s="8" t="n">
        <v>325000</v>
      </c>
    </row>
    <row r="17" spans="1:5">
      <c r="A17" s="4" t="s">
        <v>636</v>
      </c>
    </row>
    <row r="18" spans="1:5">
      <c r="A18" s="3" t="s">
        <v>614</v>
      </c>
    </row>
    <row r="19" spans="1:5">
      <c r="A19" s="4" t="s">
        <v>665</v>
      </c>
      <c r="C19" s="8" t="n">
        <v>25000</v>
      </c>
    </row>
    <row r="20" spans="1:5">
      <c r="A20" s="4" t="s">
        <v>637</v>
      </c>
      <c r="D20" s="4" t="s">
        <v>638</v>
      </c>
    </row>
    <row r="21" spans="1:5">
      <c r="A21" s="4" t="s">
        <v>666</v>
      </c>
      <c r="C21" s="4" t="s">
        <v>667</v>
      </c>
      <c r="D21" s="4" t="s">
        <v>667</v>
      </c>
    </row>
    <row r="22" spans="1:5">
      <c r="A22" s="4" t="s">
        <v>668</v>
      </c>
      <c r="C22" s="5" t="n">
        <v>2</v>
      </c>
      <c r="D22" s="5" t="n">
        <v>2</v>
      </c>
    </row>
    <row r="23" spans="1:5">
      <c r="A23" s="4" t="s">
        <v>669</v>
      </c>
      <c r="D23" s="4" t="s">
        <v>670</v>
      </c>
    </row>
    <row r="24" spans="1:5">
      <c r="A24" s="4" t="s">
        <v>639</v>
      </c>
    </row>
    <row r="25" spans="1:5">
      <c r="A25" s="3" t="s">
        <v>614</v>
      </c>
    </row>
    <row r="26" spans="1:5">
      <c r="A26" s="4" t="s">
        <v>615</v>
      </c>
      <c r="C26" s="8" t="n">
        <v>455000</v>
      </c>
      <c r="D26" s="8" t="n">
        <v>455000</v>
      </c>
      <c r="E26" s="5" t="n">
        <v>638000</v>
      </c>
    </row>
    <row r="27" spans="1:5">
      <c r="A27" s="4" t="s">
        <v>640</v>
      </c>
    </row>
    <row r="28" spans="1:5">
      <c r="A28" s="3" t="s">
        <v>614</v>
      </c>
    </row>
    <row r="29" spans="1:5">
      <c r="A29" s="4" t="s">
        <v>615</v>
      </c>
      <c r="E29" s="5" t="n">
        <v>273000</v>
      </c>
    </row>
    <row r="30" spans="1:5">
      <c r="A30" s="4" t="s">
        <v>671</v>
      </c>
    </row>
    <row r="31" spans="1:5">
      <c r="A31" s="3" t="s">
        <v>614</v>
      </c>
    </row>
    <row r="32" spans="1:5">
      <c r="A32" s="4" t="s">
        <v>615</v>
      </c>
      <c r="E32" s="8" t="n">
        <v>223000</v>
      </c>
    </row>
    <row r="33" spans="1:5">
      <c r="A33" s="4" t="s">
        <v>637</v>
      </c>
      <c r="D33" s="4" t="s">
        <v>644</v>
      </c>
      <c r="E33" s="4" t="s">
        <v>644</v>
      </c>
    </row>
    <row r="34" spans="1:5">
      <c r="A34" s="4" t="s">
        <v>672</v>
      </c>
    </row>
    <row r="35" spans="1:5">
      <c r="A35" s="3" t="s">
        <v>614</v>
      </c>
    </row>
    <row r="36" spans="1:5">
      <c r="A36" s="4" t="s">
        <v>615</v>
      </c>
      <c r="E36" s="8" t="n">
        <v>50000</v>
      </c>
    </row>
    <row r="37" spans="1:5">
      <c r="A37" s="4" t="s">
        <v>637</v>
      </c>
      <c r="D37" s="4" t="s">
        <v>644</v>
      </c>
      <c r="E37" s="4" t="s">
        <v>6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73</v>
      </c>
      <c r="B1" s="2" t="s">
        <v>613</v>
      </c>
      <c r="C1" s="2" t="s">
        <v>2</v>
      </c>
      <c r="D1" s="2" t="s">
        <v>2</v>
      </c>
      <c r="E1" s="2" t="s">
        <v>83</v>
      </c>
      <c r="F1" s="2" t="s">
        <v>674</v>
      </c>
      <c r="G1" s="2" t="s">
        <v>29</v>
      </c>
    </row>
    <row r="2" spans="1:7">
      <c r="A2" s="3" t="s">
        <v>614</v>
      </c>
    </row>
    <row r="3" spans="1:7">
      <c r="A3" s="4" t="s">
        <v>675</v>
      </c>
      <c r="C3" s="4" t="s">
        <v>676</v>
      </c>
      <c r="D3" s="4" t="s">
        <v>676</v>
      </c>
      <c r="G3" s="4" t="s">
        <v>677</v>
      </c>
    </row>
    <row r="4" spans="1:7">
      <c r="A4" s="4" t="s">
        <v>678</v>
      </c>
      <c r="D4" s="8" t="n">
        <v>1303</v>
      </c>
      <c r="E4" s="8" t="n">
        <v>1478</v>
      </c>
    </row>
    <row r="5" spans="1:7">
      <c r="A5" s="4" t="s">
        <v>679</v>
      </c>
    </row>
    <row r="6" spans="1:7">
      <c r="A6" s="3" t="s">
        <v>614</v>
      </c>
    </row>
    <row r="7" spans="1:7">
      <c r="A7" s="4" t="s">
        <v>680</v>
      </c>
      <c r="E7" s="5" t="n">
        <v>654</v>
      </c>
    </row>
    <row r="8" spans="1:7">
      <c r="A8" s="4" t="s">
        <v>681</v>
      </c>
    </row>
    <row r="9" spans="1:7">
      <c r="A9" s="3" t="s">
        <v>614</v>
      </c>
    </row>
    <row r="10" spans="1:7">
      <c r="A10" s="4" t="s">
        <v>682</v>
      </c>
      <c r="C10" s="8" t="n">
        <v>2209</v>
      </c>
      <c r="D10" s="8" t="n">
        <v>2209</v>
      </c>
    </row>
    <row r="11" spans="1:7">
      <c r="A11" s="4" t="s">
        <v>683</v>
      </c>
    </row>
    <row r="12" spans="1:7">
      <c r="A12" s="3" t="s">
        <v>614</v>
      </c>
    </row>
    <row r="13" spans="1:7">
      <c r="A13" s="4" t="s">
        <v>682</v>
      </c>
      <c r="E13" s="5" t="n">
        <v>8344</v>
      </c>
    </row>
    <row r="14" spans="1:7">
      <c r="A14" s="4" t="s">
        <v>684</v>
      </c>
    </row>
    <row r="15" spans="1:7">
      <c r="A15" s="3" t="s">
        <v>614</v>
      </c>
    </row>
    <row r="16" spans="1:7">
      <c r="A16" s="4" t="s">
        <v>678</v>
      </c>
      <c r="E16" s="5" t="n">
        <v>5443</v>
      </c>
    </row>
    <row r="17" spans="1:7">
      <c r="A17" s="4" t="s">
        <v>685</v>
      </c>
    </row>
    <row r="18" spans="1:7">
      <c r="A18" s="3" t="s">
        <v>614</v>
      </c>
    </row>
    <row r="19" spans="1:7">
      <c r="A19" s="4" t="s">
        <v>100</v>
      </c>
      <c r="E19" s="8" t="n">
        <v>2901</v>
      </c>
    </row>
    <row r="20" spans="1:7">
      <c r="A20" s="4" t="s">
        <v>686</v>
      </c>
    </row>
    <row r="21" spans="1:7">
      <c r="A21" s="3" t="s">
        <v>614</v>
      </c>
    </row>
    <row r="22" spans="1:7">
      <c r="A22" s="4" t="s">
        <v>687</v>
      </c>
      <c r="C22" s="4" t="s">
        <v>456</v>
      </c>
    </row>
    <row r="23" spans="1:7">
      <c r="A23" s="4" t="s">
        <v>688</v>
      </c>
    </row>
    <row r="24" spans="1:7">
      <c r="A24" s="3" t="s">
        <v>614</v>
      </c>
    </row>
    <row r="25" spans="1:7">
      <c r="A25" s="4" t="s">
        <v>687</v>
      </c>
      <c r="C25" s="4" t="s">
        <v>456</v>
      </c>
    </row>
    <row r="26" spans="1:7">
      <c r="A26" s="4" t="s">
        <v>689</v>
      </c>
    </row>
    <row r="27" spans="1:7">
      <c r="A27" s="3" t="s">
        <v>614</v>
      </c>
    </row>
    <row r="28" spans="1:7">
      <c r="A28" s="4" t="s">
        <v>687</v>
      </c>
      <c r="C28" s="4" t="s">
        <v>456</v>
      </c>
    </row>
    <row r="29" spans="1:7">
      <c r="A29" s="4" t="s">
        <v>633</v>
      </c>
    </row>
    <row r="30" spans="1:7">
      <c r="A30" s="3" t="s">
        <v>614</v>
      </c>
    </row>
    <row r="31" spans="1:7">
      <c r="A31" s="4" t="s">
        <v>621</v>
      </c>
      <c r="D31" s="4" t="s">
        <v>635</v>
      </c>
    </row>
    <row r="32" spans="1:7">
      <c r="A32" s="4" t="s">
        <v>665</v>
      </c>
      <c r="B32" s="8" t="n">
        <v>25000</v>
      </c>
    </row>
    <row r="33" spans="1:7">
      <c r="A33" s="4" t="s">
        <v>690</v>
      </c>
    </row>
    <row r="34" spans="1:7">
      <c r="A34" s="3" t="s">
        <v>614</v>
      </c>
    </row>
    <row r="35" spans="1:7">
      <c r="A35" s="4" t="s">
        <v>691</v>
      </c>
      <c r="B35" s="5" t="n">
        <v>325000</v>
      </c>
    </row>
    <row r="36" spans="1:7">
      <c r="A36" s="4" t="s">
        <v>623</v>
      </c>
    </row>
    <row r="37" spans="1:7">
      <c r="A37" s="3" t="s">
        <v>614</v>
      </c>
    </row>
    <row r="38" spans="1:7">
      <c r="A38" s="4" t="s">
        <v>691</v>
      </c>
      <c r="B38" s="8" t="n">
        <v>225000</v>
      </c>
      <c r="F38" s="8" t="n">
        <v>125000</v>
      </c>
    </row>
    <row r="39" spans="1:7">
      <c r="A39" s="4" t="s">
        <v>624</v>
      </c>
      <c r="B39" s="4" t="s">
        <v>625</v>
      </c>
      <c r="C39" s="4" t="s">
        <v>625</v>
      </c>
      <c r="D39" s="4" t="s">
        <v>625</v>
      </c>
    </row>
    <row r="40" spans="1:7">
      <c r="A40" s="4" t="s">
        <v>621</v>
      </c>
      <c r="B40" s="4" t="s">
        <v>626</v>
      </c>
      <c r="D40" s="4" t="s">
        <v>627</v>
      </c>
    </row>
    <row r="41" spans="1:7">
      <c r="A41" s="4" t="s">
        <v>692</v>
      </c>
      <c r="B41" s="8" t="n">
        <v>100000</v>
      </c>
    </row>
    <row r="42" spans="1:7">
      <c r="A42" s="4" t="s">
        <v>628</v>
      </c>
    </row>
    <row r="43" spans="1:7">
      <c r="A43" s="3" t="s">
        <v>614</v>
      </c>
    </row>
    <row r="44" spans="1:7">
      <c r="A44" s="4" t="s">
        <v>691</v>
      </c>
      <c r="B44" s="8" t="n">
        <v>100000</v>
      </c>
      <c r="F44" s="8" t="n">
        <v>50000</v>
      </c>
    </row>
    <row r="45" spans="1:7">
      <c r="A45" s="4" t="s">
        <v>624</v>
      </c>
      <c r="B45" s="4" t="s">
        <v>629</v>
      </c>
      <c r="C45" s="4" t="s">
        <v>629</v>
      </c>
      <c r="D45" s="4" t="s">
        <v>629</v>
      </c>
    </row>
    <row r="46" spans="1:7">
      <c r="A46" s="4" t="s">
        <v>621</v>
      </c>
      <c r="B46" s="4" t="s">
        <v>630</v>
      </c>
      <c r="D46" s="4" t="s">
        <v>631</v>
      </c>
    </row>
    <row r="47" spans="1:7">
      <c r="A47" s="4" t="s">
        <v>692</v>
      </c>
      <c r="B47" s="8" t="n">
        <v>5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83</v>
      </c>
    </row>
    <row r="3" spans="1:3">
      <c r="A3" s="3" t="s">
        <v>150</v>
      </c>
    </row>
    <row r="4" spans="1:3">
      <c r="A4" s="4" t="s">
        <v>103</v>
      </c>
      <c r="B4" s="8" t="n">
        <v>60444</v>
      </c>
      <c r="C4" s="8" t="n">
        <v>42729</v>
      </c>
    </row>
    <row r="5" spans="1:3">
      <c r="A5" s="3" t="s">
        <v>151</v>
      </c>
    </row>
    <row r="6" spans="1:3">
      <c r="A6" s="4" t="s">
        <v>152</v>
      </c>
      <c r="B6" s="5" t="n">
        <v>61515</v>
      </c>
      <c r="C6" s="5" t="n">
        <v>45456</v>
      </c>
    </row>
    <row r="7" spans="1:3">
      <c r="A7" s="4" t="s">
        <v>93</v>
      </c>
      <c r="B7" s="5" t="n">
        <v>2061</v>
      </c>
      <c r="C7" s="5" t="n">
        <v>2608</v>
      </c>
    </row>
    <row r="8" spans="1:3">
      <c r="A8" s="4" t="s">
        <v>153</v>
      </c>
      <c r="B8" s="5" t="n">
        <v>1303</v>
      </c>
      <c r="C8" s="5" t="n">
        <v>1478</v>
      </c>
    </row>
    <row r="9" spans="1:3">
      <c r="A9" s="4" t="s">
        <v>154</v>
      </c>
      <c r="B9" s="5" t="n">
        <v>-15640</v>
      </c>
      <c r="C9" s="5" t="n">
        <v>-12505</v>
      </c>
    </row>
    <row r="10" spans="1:3">
      <c r="A10" s="4" t="s">
        <v>100</v>
      </c>
      <c r="B10" s="5" t="n">
        <v>101</v>
      </c>
      <c r="C10" s="5" t="n">
        <v>5019</v>
      </c>
    </row>
    <row r="11" spans="1:3">
      <c r="A11" s="4" t="s">
        <v>101</v>
      </c>
      <c r="B11" s="5" t="n">
        <v>-9620</v>
      </c>
      <c r="C11" s="5" t="n">
        <v>-10332</v>
      </c>
    </row>
    <row r="12" spans="1:3">
      <c r="A12" s="4" t="s">
        <v>155</v>
      </c>
      <c r="B12" s="5" t="n">
        <v>760</v>
      </c>
      <c r="C12" s="5" t="n">
        <v>-1965</v>
      </c>
    </row>
    <row r="13" spans="1:3">
      <c r="A13" s="4" t="s">
        <v>102</v>
      </c>
      <c r="B13" s="5" t="n">
        <v>-8500</v>
      </c>
    </row>
    <row r="14" spans="1:3">
      <c r="A14" s="4" t="s">
        <v>156</v>
      </c>
      <c r="B14" s="5" t="n">
        <v>-1325</v>
      </c>
      <c r="C14" s="5" t="n">
        <v>-2597</v>
      </c>
    </row>
    <row r="15" spans="1:3">
      <c r="A15" s="4" t="s">
        <v>157</v>
      </c>
      <c r="B15" s="5" t="n">
        <v>-4</v>
      </c>
      <c r="C15" s="5" t="n">
        <v>-1349</v>
      </c>
    </row>
    <row r="16" spans="1:3">
      <c r="A16" s="4" t="s">
        <v>158</v>
      </c>
      <c r="B16" s="5" t="n">
        <v>472</v>
      </c>
      <c r="C16" s="5" t="n">
        <v>325</v>
      </c>
    </row>
    <row r="17" spans="1:3">
      <c r="A17" s="3" t="s">
        <v>159</v>
      </c>
    </row>
    <row r="18" spans="1:3">
      <c r="A18" s="4" t="s">
        <v>160</v>
      </c>
      <c r="B18" s="5" t="n">
        <v>-65</v>
      </c>
      <c r="C18" s="5" t="n">
        <v>-237</v>
      </c>
    </row>
    <row r="19" spans="1:3">
      <c r="A19" s="4" t="s">
        <v>39</v>
      </c>
      <c r="B19" s="5" t="n">
        <v>-799</v>
      </c>
      <c r="C19" s="5" t="n">
        <v>-440</v>
      </c>
    </row>
    <row r="20" spans="1:3">
      <c r="A20" s="4" t="s">
        <v>52</v>
      </c>
      <c r="B20" s="5" t="n">
        <v>-893</v>
      </c>
      <c r="C20" s="5" t="n">
        <v>897</v>
      </c>
    </row>
    <row r="21" spans="1:3">
      <c r="A21" s="4" t="s">
        <v>55</v>
      </c>
      <c r="B21" s="5" t="n">
        <v>3707</v>
      </c>
      <c r="C21" s="5" t="n">
        <v>3278</v>
      </c>
    </row>
    <row r="22" spans="1:3">
      <c r="A22" s="4" t="s">
        <v>161</v>
      </c>
      <c r="B22" s="5" t="n">
        <v>93517</v>
      </c>
      <c r="C22" s="5" t="n">
        <v>72365</v>
      </c>
    </row>
    <row r="23" spans="1:3">
      <c r="A23" s="3" t="s">
        <v>162</v>
      </c>
    </row>
    <row r="24" spans="1:3">
      <c r="A24" s="4" t="s">
        <v>163</v>
      </c>
      <c r="B24" s="5" t="n">
        <v>-329664</v>
      </c>
      <c r="C24" s="5" t="n">
        <v>-345789</v>
      </c>
    </row>
    <row r="25" spans="1:3">
      <c r="A25" s="4" t="s">
        <v>164</v>
      </c>
      <c r="B25" s="5" t="n">
        <v>-430</v>
      </c>
      <c r="C25" s="5" t="n">
        <v>-3546</v>
      </c>
    </row>
    <row r="26" spans="1:3">
      <c r="A26" s="4" t="s">
        <v>165</v>
      </c>
      <c r="B26" s="5" t="n">
        <v>-4182</v>
      </c>
      <c r="C26" s="5" t="n">
        <v>-3871</v>
      </c>
    </row>
    <row r="27" spans="1:3">
      <c r="A27" s="4" t="s">
        <v>166</v>
      </c>
      <c r="B27" s="5" t="n">
        <v>18500</v>
      </c>
    </row>
    <row r="28" spans="1:3">
      <c r="A28" s="4" t="s">
        <v>167</v>
      </c>
      <c r="B28" s="5" t="n">
        <v>41330</v>
      </c>
      <c r="C28" s="5" t="n">
        <v>55296</v>
      </c>
    </row>
    <row r="29" spans="1:3">
      <c r="A29" s="4" t="s">
        <v>168</v>
      </c>
      <c r="B29" s="5" t="n">
        <v>-144</v>
      </c>
      <c r="C29" s="5" t="n">
        <v>-130</v>
      </c>
    </row>
    <row r="30" spans="1:3">
      <c r="A30" s="4" t="s">
        <v>169</v>
      </c>
      <c r="B30" s="5" t="n">
        <v>-274590</v>
      </c>
      <c r="C30" s="5" t="n">
        <v>-298040</v>
      </c>
    </row>
    <row r="31" spans="1:3">
      <c r="A31" s="3" t="s">
        <v>170</v>
      </c>
    </row>
    <row r="32" spans="1:3">
      <c r="A32" s="4" t="s">
        <v>171</v>
      </c>
      <c r="B32" s="5" t="n">
        <v>146791</v>
      </c>
      <c r="C32" s="5" t="n">
        <v>229698</v>
      </c>
    </row>
    <row r="33" spans="1:3">
      <c r="A33" s="4" t="s">
        <v>172</v>
      </c>
      <c r="B33" s="5" t="n">
        <v>-8564</v>
      </c>
      <c r="C33" s="5" t="n">
        <v>-4825</v>
      </c>
    </row>
    <row r="34" spans="1:3">
      <c r="A34" s="4" t="s">
        <v>173</v>
      </c>
      <c r="B34" s="5" t="n">
        <v>415000</v>
      </c>
      <c r="C34" s="5" t="n">
        <v>400000</v>
      </c>
    </row>
    <row r="35" spans="1:3">
      <c r="A35" s="4" t="s">
        <v>174</v>
      </c>
      <c r="B35" s="5" t="n">
        <v>-33930</v>
      </c>
      <c r="C35" s="5" t="n">
        <v>-384087</v>
      </c>
    </row>
    <row r="36" spans="1:3">
      <c r="A36" s="4" t="s">
        <v>175</v>
      </c>
      <c r="B36" s="5" t="n">
        <v>189500</v>
      </c>
      <c r="C36" s="5" t="n">
        <v>220000</v>
      </c>
    </row>
    <row r="37" spans="1:3">
      <c r="A37" s="4" t="s">
        <v>176</v>
      </c>
      <c r="B37" s="5" t="n">
        <v>-462500</v>
      </c>
      <c r="C37" s="5" t="n">
        <v>-195500</v>
      </c>
    </row>
    <row r="38" spans="1:3">
      <c r="A38" s="4" t="s">
        <v>177</v>
      </c>
      <c r="B38" s="5" t="n">
        <v>-38410</v>
      </c>
      <c r="C38" s="5" t="n">
        <v>-32533</v>
      </c>
    </row>
    <row r="39" spans="1:3">
      <c r="A39" s="4" t="s">
        <v>178</v>
      </c>
      <c r="B39" s="5" t="n">
        <v>-6630</v>
      </c>
      <c r="C39" s="5" t="n">
        <v>-5669</v>
      </c>
    </row>
    <row r="40" spans="1:3">
      <c r="A40" s="4" t="s">
        <v>179</v>
      </c>
      <c r="B40" s="5" t="n">
        <v>-2255</v>
      </c>
      <c r="C40" s="5" t="n">
        <v>-9889</v>
      </c>
    </row>
    <row r="41" spans="1:3">
      <c r="A41" s="4" t="s">
        <v>180</v>
      </c>
      <c r="B41" s="5" t="n">
        <v>199002</v>
      </c>
      <c r="C41" s="5" t="n">
        <v>217195</v>
      </c>
    </row>
    <row r="42" spans="1:3">
      <c r="A42" s="4" t="s">
        <v>181</v>
      </c>
      <c r="B42" s="5" t="n">
        <v>17929</v>
      </c>
      <c r="C42" s="5" t="n">
        <v>-8480</v>
      </c>
    </row>
    <row r="43" spans="1:3">
      <c r="A43" s="4" t="s">
        <v>182</v>
      </c>
      <c r="B43" s="5" t="n">
        <v>10099</v>
      </c>
      <c r="C43" s="5" t="n">
        <v>23103</v>
      </c>
    </row>
    <row r="44" spans="1:3">
      <c r="A44" s="4" t="s">
        <v>183</v>
      </c>
      <c r="B44" s="5" t="n">
        <v>28028</v>
      </c>
      <c r="C44" s="5" t="n">
        <v>14623</v>
      </c>
    </row>
    <row r="45" spans="1:3">
      <c r="A45" s="3" t="s">
        <v>184</v>
      </c>
    </row>
    <row r="46" spans="1:3">
      <c r="A46" s="4" t="s">
        <v>185</v>
      </c>
      <c r="B46" s="5" t="n">
        <v>9355</v>
      </c>
      <c r="C46" s="5" t="n">
        <v>21635</v>
      </c>
    </row>
    <row r="47" spans="1:3">
      <c r="A47" s="4" t="s">
        <v>186</v>
      </c>
      <c r="B47" s="5" t="n">
        <v>744</v>
      </c>
      <c r="C47" s="5" t="n">
        <v>1468</v>
      </c>
    </row>
    <row r="48" spans="1:3">
      <c r="A48" s="4" t="s">
        <v>182</v>
      </c>
      <c r="B48" s="5" t="n">
        <v>10099</v>
      </c>
      <c r="C48" s="5" t="n">
        <v>23103</v>
      </c>
    </row>
    <row r="49" spans="1:3">
      <c r="A49" s="4" t="s">
        <v>187</v>
      </c>
      <c r="B49" s="5" t="n">
        <v>17301</v>
      </c>
      <c r="C49" s="5" t="n">
        <v>13698</v>
      </c>
    </row>
    <row r="50" spans="1:3">
      <c r="A50" s="4" t="s">
        <v>188</v>
      </c>
      <c r="B50" s="5" t="n">
        <v>10727</v>
      </c>
      <c r="C50" s="5" t="n">
        <v>925</v>
      </c>
    </row>
    <row r="51" spans="1:3">
      <c r="A51" s="4" t="s">
        <v>183</v>
      </c>
      <c r="B51" s="8" t="n">
        <v>28028</v>
      </c>
      <c r="C51" s="8" t="n">
        <v>1462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82</v>
      </c>
      <c r="D1" s="2" t="s">
        <v>1</v>
      </c>
    </row>
    <row r="2" spans="1:5">
      <c r="B2" s="2" t="s">
        <v>2</v>
      </c>
      <c r="C2" s="2" t="s">
        <v>83</v>
      </c>
      <c r="D2" s="2" t="s">
        <v>2</v>
      </c>
      <c r="E2" s="2" t="s">
        <v>83</v>
      </c>
    </row>
    <row r="3" spans="1:5">
      <c r="A3" s="3" t="s">
        <v>215</v>
      </c>
    </row>
    <row r="4" spans="1:5">
      <c r="A4" s="4" t="s">
        <v>694</v>
      </c>
      <c r="B4" s="8" t="n">
        <v>477</v>
      </c>
      <c r="C4" s="8" t="n">
        <v>486</v>
      </c>
      <c r="D4" s="8" t="n">
        <v>1410</v>
      </c>
      <c r="E4" s="8" t="n">
        <v>134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695</v>
      </c>
      <c r="B1" s="2" t="s">
        <v>1</v>
      </c>
    </row>
    <row r="2" spans="1:3">
      <c r="B2" s="2" t="s">
        <v>2</v>
      </c>
      <c r="C2" s="2" t="s">
        <v>29</v>
      </c>
    </row>
    <row r="3" spans="1:3">
      <c r="A3" s="3" t="s">
        <v>614</v>
      </c>
    </row>
    <row r="4" spans="1:3">
      <c r="A4" s="4" t="s">
        <v>696</v>
      </c>
      <c r="B4" s="8" t="n">
        <v>1310278</v>
      </c>
      <c r="C4" s="8" t="n">
        <v>1181470</v>
      </c>
    </row>
    <row r="5" spans="1:3">
      <c r="A5" s="4" t="s">
        <v>49</v>
      </c>
      <c r="B5" s="5" t="n">
        <v>79762</v>
      </c>
      <c r="C5" s="5" t="n">
        <v>67832</v>
      </c>
    </row>
    <row r="6" spans="1:3">
      <c r="A6" s="4" t="s">
        <v>336</v>
      </c>
    </row>
    <row r="7" spans="1:3">
      <c r="A7" s="3" t="s">
        <v>614</v>
      </c>
    </row>
    <row r="8" spans="1:3">
      <c r="A8" s="4" t="s">
        <v>696</v>
      </c>
      <c r="B8" s="5" t="n">
        <v>80278</v>
      </c>
      <c r="C8" s="5" t="n">
        <v>68470</v>
      </c>
    </row>
    <row r="9" spans="1:3">
      <c r="A9" s="4" t="s">
        <v>617</v>
      </c>
      <c r="B9" s="8" t="n">
        <v>-516</v>
      </c>
      <c r="C9" s="5" t="n">
        <v>-638</v>
      </c>
    </row>
    <row r="10" spans="1:3">
      <c r="A10" s="4" t="s">
        <v>697</v>
      </c>
    </row>
    <row r="11" spans="1:3">
      <c r="A11" s="3" t="s">
        <v>614</v>
      </c>
    </row>
    <row r="12" spans="1:3">
      <c r="A12" s="4" t="s">
        <v>698</v>
      </c>
      <c r="B12" s="4" t="s">
        <v>699</v>
      </c>
    </row>
    <row r="13" spans="1:3">
      <c r="A13" s="4" t="s">
        <v>621</v>
      </c>
      <c r="B13" s="4" t="s">
        <v>700</v>
      </c>
    </row>
    <row r="14" spans="1:3">
      <c r="A14" s="4" t="s">
        <v>624</v>
      </c>
      <c r="B14" s="4" t="s">
        <v>533</v>
      </c>
    </row>
    <row r="15" spans="1:3">
      <c r="A15" s="4" t="s">
        <v>696</v>
      </c>
      <c r="B15" s="8" t="n">
        <v>20761</v>
      </c>
    </row>
    <row r="16" spans="1:3">
      <c r="A16" s="4" t="s">
        <v>701</v>
      </c>
    </row>
    <row r="17" spans="1:3">
      <c r="A17" s="3" t="s">
        <v>614</v>
      </c>
    </row>
    <row r="18" spans="1:3">
      <c r="A18" s="4" t="s">
        <v>698</v>
      </c>
      <c r="B18" s="4" t="s">
        <v>702</v>
      </c>
    </row>
    <row r="19" spans="1:3">
      <c r="A19" s="4" t="s">
        <v>621</v>
      </c>
      <c r="B19" s="4" t="s">
        <v>703</v>
      </c>
    </row>
    <row r="20" spans="1:3">
      <c r="A20" s="4" t="s">
        <v>624</v>
      </c>
      <c r="B20" s="4" t="s">
        <v>704</v>
      </c>
    </row>
    <row r="21" spans="1:3">
      <c r="A21" s="4" t="s">
        <v>696</v>
      </c>
      <c r="B21" s="8" t="n">
        <v>18352</v>
      </c>
      <c r="C21" s="5" t="n">
        <v>18622</v>
      </c>
    </row>
    <row r="22" spans="1:3">
      <c r="A22" s="4" t="s">
        <v>705</v>
      </c>
    </row>
    <row r="23" spans="1:3">
      <c r="A23" s="3" t="s">
        <v>614</v>
      </c>
    </row>
    <row r="24" spans="1:3">
      <c r="A24" s="4" t="s">
        <v>698</v>
      </c>
      <c r="B24" s="4" t="s">
        <v>706</v>
      </c>
    </row>
    <row r="25" spans="1:3">
      <c r="A25" s="4" t="s">
        <v>621</v>
      </c>
      <c r="B25" s="4" t="s">
        <v>707</v>
      </c>
    </row>
    <row r="26" spans="1:3">
      <c r="A26" s="4" t="s">
        <v>624</v>
      </c>
      <c r="B26" s="4" t="s">
        <v>708</v>
      </c>
    </row>
    <row r="27" spans="1:3">
      <c r="A27" s="4" t="s">
        <v>696</v>
      </c>
      <c r="B27" s="8" t="n">
        <v>11385</v>
      </c>
      <c r="C27" s="5" t="n">
        <v>11670</v>
      </c>
    </row>
    <row r="28" spans="1:3">
      <c r="A28" s="4" t="s">
        <v>709</v>
      </c>
    </row>
    <row r="29" spans="1:3">
      <c r="A29" s="3" t="s">
        <v>614</v>
      </c>
    </row>
    <row r="30" spans="1:3">
      <c r="A30" s="4" t="s">
        <v>698</v>
      </c>
      <c r="B30" s="4" t="s">
        <v>710</v>
      </c>
    </row>
    <row r="31" spans="1:3">
      <c r="A31" s="4" t="s">
        <v>621</v>
      </c>
      <c r="B31" s="4" t="s">
        <v>711</v>
      </c>
    </row>
    <row r="32" spans="1:3">
      <c r="A32" s="4" t="s">
        <v>624</v>
      </c>
      <c r="B32" s="4" t="s">
        <v>712</v>
      </c>
    </row>
    <row r="33" spans="1:3">
      <c r="A33" s="4" t="s">
        <v>696</v>
      </c>
      <c r="B33" s="8" t="n">
        <v>8668</v>
      </c>
      <c r="C33" s="5" t="n">
        <v>9168</v>
      </c>
    </row>
    <row r="34" spans="1:3">
      <c r="A34" s="4" t="s">
        <v>713</v>
      </c>
    </row>
    <row r="35" spans="1:3">
      <c r="A35" s="3" t="s">
        <v>614</v>
      </c>
    </row>
    <row r="36" spans="1:3">
      <c r="A36" s="4" t="s">
        <v>698</v>
      </c>
      <c r="B36" s="4" t="s">
        <v>714</v>
      </c>
    </row>
    <row r="37" spans="1:3">
      <c r="A37" s="4" t="s">
        <v>621</v>
      </c>
      <c r="B37" s="4" t="s">
        <v>715</v>
      </c>
    </row>
    <row r="38" spans="1:3">
      <c r="A38" s="4" t="s">
        <v>624</v>
      </c>
      <c r="B38" s="4" t="s">
        <v>716</v>
      </c>
    </row>
    <row r="39" spans="1:3">
      <c r="A39" s="4" t="s">
        <v>696</v>
      </c>
      <c r="B39" s="8" t="n">
        <v>6522</v>
      </c>
      <c r="C39" s="5" t="n">
        <v>6685</v>
      </c>
    </row>
    <row r="40" spans="1:3">
      <c r="A40" s="4" t="s">
        <v>717</v>
      </c>
    </row>
    <row r="41" spans="1:3">
      <c r="A41" s="3" t="s">
        <v>614</v>
      </c>
    </row>
    <row r="42" spans="1:3">
      <c r="A42" s="4" t="s">
        <v>698</v>
      </c>
      <c r="B42" s="4" t="s">
        <v>718</v>
      </c>
    </row>
    <row r="43" spans="1:3">
      <c r="A43" s="4" t="s">
        <v>621</v>
      </c>
      <c r="B43" s="4" t="s">
        <v>719</v>
      </c>
    </row>
    <row r="44" spans="1:3">
      <c r="A44" s="4" t="s">
        <v>619</v>
      </c>
      <c r="B44" s="4" t="s">
        <v>720</v>
      </c>
    </row>
    <row r="45" spans="1:3">
      <c r="A45" s="4" t="s">
        <v>696</v>
      </c>
      <c r="B45" s="8" t="n">
        <v>5085</v>
      </c>
      <c r="C45" s="5" t="n">
        <v>5183</v>
      </c>
    </row>
    <row r="46" spans="1:3">
      <c r="A46" s="4" t="s">
        <v>721</v>
      </c>
    </row>
    <row r="47" spans="1:3">
      <c r="A47" s="3" t="s">
        <v>614</v>
      </c>
    </row>
    <row r="48" spans="1:3">
      <c r="A48" s="4" t="s">
        <v>637</v>
      </c>
      <c r="B48" s="4" t="s">
        <v>465</v>
      </c>
    </row>
    <row r="49" spans="1:3">
      <c r="A49" s="4" t="s">
        <v>722</v>
      </c>
    </row>
    <row r="50" spans="1:3">
      <c r="A50" s="3" t="s">
        <v>614</v>
      </c>
    </row>
    <row r="51" spans="1:3">
      <c r="A51" s="4" t="s">
        <v>698</v>
      </c>
      <c r="B51" s="4" t="s">
        <v>723</v>
      </c>
    </row>
    <row r="52" spans="1:3">
      <c r="A52" s="4" t="s">
        <v>621</v>
      </c>
      <c r="B52" s="4" t="s">
        <v>724</v>
      </c>
    </row>
    <row r="53" spans="1:3">
      <c r="A53" s="4" t="s">
        <v>624</v>
      </c>
      <c r="B53" s="4" t="s">
        <v>725</v>
      </c>
    </row>
    <row r="54" spans="1:3">
      <c r="A54" s="4" t="s">
        <v>696</v>
      </c>
      <c r="B54" s="8" t="n">
        <v>4950</v>
      </c>
      <c r="C54" s="5" t="n">
        <v>5670</v>
      </c>
    </row>
    <row r="55" spans="1:3">
      <c r="A55" s="4" t="s">
        <v>726</v>
      </c>
    </row>
    <row r="56" spans="1:3">
      <c r="A56" s="3" t="s">
        <v>614</v>
      </c>
    </row>
    <row r="57" spans="1:3">
      <c r="A57" s="4" t="s">
        <v>698</v>
      </c>
      <c r="B57" s="4" t="s">
        <v>727</v>
      </c>
    </row>
    <row r="58" spans="1:3">
      <c r="A58" s="4" t="s">
        <v>621</v>
      </c>
      <c r="B58" s="4" t="s">
        <v>728</v>
      </c>
    </row>
    <row r="59" spans="1:3">
      <c r="A59" s="4" t="s">
        <v>624</v>
      </c>
      <c r="B59" s="4" t="s">
        <v>729</v>
      </c>
    </row>
    <row r="60" spans="1:3">
      <c r="A60" s="4" t="s">
        <v>696</v>
      </c>
      <c r="B60" s="8" t="n">
        <v>1767</v>
      </c>
      <c r="C60" s="5" t="n">
        <v>1813</v>
      </c>
    </row>
    <row r="61" spans="1:3">
      <c r="A61" s="4" t="s">
        <v>730</v>
      </c>
    </row>
    <row r="62" spans="1:3">
      <c r="A62" s="3" t="s">
        <v>614</v>
      </c>
    </row>
    <row r="63" spans="1:3">
      <c r="A63" s="4" t="s">
        <v>698</v>
      </c>
      <c r="B63" s="4" t="s">
        <v>723</v>
      </c>
    </row>
    <row r="64" spans="1:3">
      <c r="A64" s="4" t="s">
        <v>621</v>
      </c>
      <c r="B64" s="4" t="s">
        <v>731</v>
      </c>
    </row>
    <row r="65" spans="1:3">
      <c r="A65" s="4" t="s">
        <v>624</v>
      </c>
      <c r="B65" s="4" t="s">
        <v>454</v>
      </c>
    </row>
    <row r="66" spans="1:3">
      <c r="A66" s="4" t="s">
        <v>696</v>
      </c>
      <c r="B66" s="8" t="n">
        <v>1470</v>
      </c>
      <c r="C66" s="5" t="n">
        <v>1500</v>
      </c>
    </row>
    <row r="67" spans="1:3">
      <c r="A67" s="4" t="s">
        <v>732</v>
      </c>
    </row>
    <row r="68" spans="1:3">
      <c r="A68" s="3" t="s">
        <v>614</v>
      </c>
    </row>
    <row r="69" spans="1:3">
      <c r="A69" s="4" t="s">
        <v>698</v>
      </c>
      <c r="B69" s="4" t="s">
        <v>733</v>
      </c>
    </row>
    <row r="70" spans="1:3">
      <c r="A70" s="4" t="s">
        <v>621</v>
      </c>
      <c r="B70" s="4" t="s">
        <v>734</v>
      </c>
    </row>
    <row r="71" spans="1:3">
      <c r="A71" s="4" t="s">
        <v>624</v>
      </c>
      <c r="B71" s="4" t="s">
        <v>735</v>
      </c>
    </row>
    <row r="72" spans="1:3">
      <c r="A72" s="4" t="s">
        <v>696</v>
      </c>
      <c r="B72" s="8" t="n">
        <v>750</v>
      </c>
      <c r="C72" s="5" t="n">
        <v>750</v>
      </c>
    </row>
    <row r="73" spans="1:3">
      <c r="A73" s="4" t="s">
        <v>736</v>
      </c>
    </row>
    <row r="74" spans="1:3">
      <c r="A74" s="3" t="s">
        <v>614</v>
      </c>
    </row>
    <row r="75" spans="1:3">
      <c r="A75" s="4" t="s">
        <v>698</v>
      </c>
      <c r="B75" s="4" t="s">
        <v>737</v>
      </c>
    </row>
    <row r="76" spans="1:3">
      <c r="A76" s="4" t="s">
        <v>621</v>
      </c>
      <c r="B76" s="4" t="s">
        <v>738</v>
      </c>
    </row>
    <row r="77" spans="1:3">
      <c r="A77" s="4" t="s">
        <v>624</v>
      </c>
      <c r="B77" s="4" t="s">
        <v>739</v>
      </c>
    </row>
    <row r="78" spans="1:3">
      <c r="A78" s="4" t="s">
        <v>696</v>
      </c>
      <c r="B78" s="8" t="n">
        <v>568</v>
      </c>
      <c r="C78" s="5" t="n">
        <v>581</v>
      </c>
    </row>
    <row r="79" spans="1:3">
      <c r="A79" s="4" t="s">
        <v>740</v>
      </c>
    </row>
    <row r="80" spans="1:3">
      <c r="A80" s="3" t="s">
        <v>614</v>
      </c>
    </row>
    <row r="81" spans="1:3">
      <c r="A81" s="4" t="s">
        <v>698</v>
      </c>
      <c r="B81" s="4" t="s">
        <v>741</v>
      </c>
    </row>
    <row r="82" spans="1:3">
      <c r="A82" s="4" t="s">
        <v>621</v>
      </c>
      <c r="B82" s="4" t="s">
        <v>742</v>
      </c>
    </row>
    <row r="83" spans="1:3">
      <c r="A83" s="4" t="s">
        <v>624</v>
      </c>
      <c r="B83" s="4" t="s">
        <v>743</v>
      </c>
    </row>
    <row r="84" spans="1:3">
      <c r="A84" s="4" t="s">
        <v>696</v>
      </c>
      <c r="C84" s="5" t="n">
        <v>5820</v>
      </c>
    </row>
    <row r="85" spans="1:3">
      <c r="A85" s="4" t="s">
        <v>744</v>
      </c>
    </row>
    <row r="86" spans="1:3">
      <c r="A86" s="3" t="s">
        <v>614</v>
      </c>
    </row>
    <row r="87" spans="1:3">
      <c r="A87" s="4" t="s">
        <v>698</v>
      </c>
      <c r="B87" s="4" t="s">
        <v>745</v>
      </c>
    </row>
    <row r="88" spans="1:3">
      <c r="A88" s="4" t="s">
        <v>621</v>
      </c>
      <c r="B88" s="4" t="s">
        <v>746</v>
      </c>
    </row>
    <row r="89" spans="1:3">
      <c r="A89" s="4" t="s">
        <v>624</v>
      </c>
      <c r="B89" s="4" t="s">
        <v>747</v>
      </c>
    </row>
    <row r="90" spans="1:3">
      <c r="A90" s="4" t="s">
        <v>696</v>
      </c>
      <c r="C90" s="8" t="n">
        <v>100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748</v>
      </c>
      <c r="B1" s="2" t="s">
        <v>1</v>
      </c>
    </row>
    <row r="2" spans="1:2">
      <c r="B2" s="2" t="s">
        <v>2</v>
      </c>
    </row>
    <row r="3" spans="1:2">
      <c r="A3" s="4" t="s">
        <v>749</v>
      </c>
    </row>
    <row r="4" spans="1:2">
      <c r="A4" s="3" t="s">
        <v>614</v>
      </c>
    </row>
    <row r="5" spans="1:2">
      <c r="A5" s="4" t="s">
        <v>750</v>
      </c>
      <c r="B5" s="4" t="s">
        <v>751</v>
      </c>
    </row>
    <row r="6" spans="1:2">
      <c r="A6" s="4" t="s">
        <v>571</v>
      </c>
    </row>
    <row r="7" spans="1:2">
      <c r="A7" s="3" t="s">
        <v>614</v>
      </c>
    </row>
    <row r="8" spans="1:2">
      <c r="A8" s="4" t="s">
        <v>750</v>
      </c>
      <c r="B8" s="4" t="s">
        <v>752</v>
      </c>
    </row>
    <row r="9" spans="1:2">
      <c r="A9" s="4" t="s">
        <v>575</v>
      </c>
    </row>
    <row r="10" spans="1:2">
      <c r="A10" s="3" t="s">
        <v>614</v>
      </c>
    </row>
    <row r="11" spans="1:2">
      <c r="A11" s="4" t="s">
        <v>750</v>
      </c>
      <c r="B11" s="4" t="s">
        <v>75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754</v>
      </c>
      <c r="B1" s="2" t="s">
        <v>587</v>
      </c>
    </row>
    <row r="2" spans="1:2">
      <c r="A2" s="3" t="s">
        <v>215</v>
      </c>
    </row>
    <row r="3" spans="1:2">
      <c r="A3" s="4" t="s">
        <v>755</v>
      </c>
      <c r="B3" s="8" t="n">
        <v>1406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56</v>
      </c>
      <c r="B1" s="2" t="s">
        <v>1</v>
      </c>
      <c r="C1" s="2" t="s">
        <v>406</v>
      </c>
    </row>
    <row r="2" spans="1:3">
      <c r="B2" s="2" t="s">
        <v>757</v>
      </c>
      <c r="C2" s="2" t="s">
        <v>758</v>
      </c>
    </row>
    <row r="3" spans="1:3">
      <c r="A3" s="3" t="s">
        <v>215</v>
      </c>
    </row>
    <row r="4" spans="1:3">
      <c r="A4" s="4" t="s">
        <v>759</v>
      </c>
      <c r="B4" s="5" t="n">
        <v>2</v>
      </c>
      <c r="C4" s="5" t="n">
        <v>7</v>
      </c>
    </row>
    <row r="5" spans="1:3">
      <c r="A5" s="4" t="s">
        <v>760</v>
      </c>
      <c r="B5" s="8" t="n">
        <v>6666</v>
      </c>
      <c r="C5" s="8" t="n">
        <v>4810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1</v>
      </c>
      <c r="B1" s="2" t="s">
        <v>82</v>
      </c>
      <c r="D1" s="2" t="s">
        <v>1</v>
      </c>
    </row>
    <row r="2" spans="1:5">
      <c r="B2" s="2" t="s">
        <v>2</v>
      </c>
      <c r="C2" s="2" t="s">
        <v>83</v>
      </c>
      <c r="D2" s="2" t="s">
        <v>2</v>
      </c>
      <c r="E2" s="2" t="s">
        <v>83</v>
      </c>
    </row>
    <row r="3" spans="1:5">
      <c r="A3" s="4" t="s">
        <v>336</v>
      </c>
    </row>
    <row r="4" spans="1:5">
      <c r="A4" s="3" t="s">
        <v>614</v>
      </c>
    </row>
    <row r="5" spans="1:5">
      <c r="A5" s="4" t="s">
        <v>762</v>
      </c>
      <c r="B5" s="8" t="n">
        <v>50</v>
      </c>
      <c r="C5" s="8" t="n">
        <v>1404</v>
      </c>
      <c r="D5" s="8" t="n">
        <v>101</v>
      </c>
      <c r="E5" s="8" t="n">
        <v>1464</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587</v>
      </c>
    </row>
    <row r="2" spans="1:2">
      <c r="A2" s="3" t="s">
        <v>215</v>
      </c>
    </row>
    <row r="3" spans="1:2">
      <c r="A3" s="4" t="s">
        <v>589</v>
      </c>
      <c r="B3" s="8" t="n">
        <v>827</v>
      </c>
    </row>
    <row r="4" spans="1:2">
      <c r="A4" s="5" t="n">
        <v>2019</v>
      </c>
      <c r="B4" s="5" t="n">
        <v>303433</v>
      </c>
    </row>
    <row r="5" spans="1:2">
      <c r="A5" s="5" t="n">
        <v>2020</v>
      </c>
      <c r="B5" s="5" t="n">
        <v>3672</v>
      </c>
    </row>
    <row r="6" spans="1:2">
      <c r="A6" s="5" t="n">
        <v>2021</v>
      </c>
      <c r="B6" s="5" t="n">
        <v>18584</v>
      </c>
    </row>
    <row r="7" spans="1:2">
      <c r="A7" s="5" t="n">
        <v>2022</v>
      </c>
      <c r="B7" s="5" t="n">
        <v>3066</v>
      </c>
    </row>
    <row r="8" spans="1:2">
      <c r="A8" s="4" t="s">
        <v>590</v>
      </c>
      <c r="B8" s="5" t="n">
        <v>980696</v>
      </c>
    </row>
    <row r="9" spans="1:2">
      <c r="A9" s="4" t="s">
        <v>616</v>
      </c>
      <c r="B9" s="8" t="n">
        <v>131027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64</v>
      </c>
      <c r="B1" s="2" t="s">
        <v>1</v>
      </c>
    </row>
    <row r="2" spans="1:3">
      <c r="B2" s="2" t="s">
        <v>2</v>
      </c>
      <c r="C2" s="2" t="s">
        <v>29</v>
      </c>
    </row>
    <row r="3" spans="1:3">
      <c r="A3" s="3" t="s">
        <v>765</v>
      </c>
    </row>
    <row r="4" spans="1:3">
      <c r="A4" s="4" t="s">
        <v>766</v>
      </c>
      <c r="B4" s="8" t="n">
        <v>35525000</v>
      </c>
      <c r="C4" s="8" t="n">
        <v>5988000</v>
      </c>
    </row>
    <row r="5" spans="1:3">
      <c r="A5" s="4" t="s">
        <v>767</v>
      </c>
    </row>
    <row r="6" spans="1:3">
      <c r="A6" s="3" t="s">
        <v>765</v>
      </c>
    </row>
    <row r="7" spans="1:3">
      <c r="A7" s="4" t="s">
        <v>768</v>
      </c>
      <c r="B7" s="4" t="s">
        <v>769</v>
      </c>
    </row>
    <row r="8" spans="1:3">
      <c r="A8" s="4" t="s">
        <v>770</v>
      </c>
      <c r="B8" s="4" t="s">
        <v>771</v>
      </c>
    </row>
    <row r="9" spans="1:3">
      <c r="A9" s="4" t="s">
        <v>772</v>
      </c>
      <c r="B9" s="4" t="s">
        <v>773</v>
      </c>
    </row>
    <row r="10" spans="1:3">
      <c r="A10" s="4" t="s">
        <v>774</v>
      </c>
      <c r="B10" s="8" t="n">
        <v>25000000</v>
      </c>
    </row>
    <row r="11" spans="1:3">
      <c r="A11" s="4" t="s">
        <v>766</v>
      </c>
      <c r="B11" s="8" t="n">
        <v>129000</v>
      </c>
      <c r="C11" s="5" t="n">
        <v>-863000</v>
      </c>
    </row>
    <row r="12" spans="1:3">
      <c r="A12" s="4" t="s">
        <v>775</v>
      </c>
    </row>
    <row r="13" spans="1:3">
      <c r="A13" s="3" t="s">
        <v>765</v>
      </c>
    </row>
    <row r="14" spans="1:3">
      <c r="A14" s="4" t="s">
        <v>768</v>
      </c>
      <c r="B14" s="4" t="s">
        <v>776</v>
      </c>
    </row>
    <row r="15" spans="1:3">
      <c r="A15" s="4" t="s">
        <v>770</v>
      </c>
      <c r="B15" s="4" t="s">
        <v>777</v>
      </c>
    </row>
    <row r="16" spans="1:3">
      <c r="A16" s="4" t="s">
        <v>772</v>
      </c>
      <c r="B16" s="4" t="s">
        <v>773</v>
      </c>
    </row>
    <row r="17" spans="1:3">
      <c r="A17" s="4" t="s">
        <v>774</v>
      </c>
      <c r="B17" s="8" t="n">
        <v>40000000</v>
      </c>
    </row>
    <row r="18" spans="1:3">
      <c r="A18" s="4" t="s">
        <v>766</v>
      </c>
      <c r="B18" s="8" t="n">
        <v>3775000</v>
      </c>
      <c r="C18" s="5" t="n">
        <v>2503000</v>
      </c>
    </row>
    <row r="19" spans="1:3">
      <c r="A19" s="4" t="s">
        <v>778</v>
      </c>
    </row>
    <row r="20" spans="1:3">
      <c r="A20" s="3" t="s">
        <v>765</v>
      </c>
    </row>
    <row r="21" spans="1:3">
      <c r="A21" s="4" t="s">
        <v>768</v>
      </c>
      <c r="B21" s="4" t="s">
        <v>779</v>
      </c>
    </row>
    <row r="22" spans="1:3">
      <c r="A22" s="4" t="s">
        <v>770</v>
      </c>
      <c r="B22" s="4" t="s">
        <v>780</v>
      </c>
    </row>
    <row r="23" spans="1:3">
      <c r="A23" s="4" t="s">
        <v>772</v>
      </c>
      <c r="B23" s="4" t="s">
        <v>773</v>
      </c>
    </row>
    <row r="24" spans="1:3">
      <c r="A24" s="4" t="s">
        <v>774</v>
      </c>
      <c r="B24" s="8" t="n">
        <v>25000000</v>
      </c>
    </row>
    <row r="25" spans="1:3">
      <c r="A25" s="4" t="s">
        <v>766</v>
      </c>
      <c r="B25" s="8" t="n">
        <v>1451000</v>
      </c>
      <c r="C25" s="5" t="n">
        <v>464000</v>
      </c>
    </row>
    <row r="26" spans="1:3">
      <c r="A26" s="4" t="s">
        <v>781</v>
      </c>
    </row>
    <row r="27" spans="1:3">
      <c r="A27" s="3" t="s">
        <v>765</v>
      </c>
    </row>
    <row r="28" spans="1:3">
      <c r="A28" s="4" t="s">
        <v>768</v>
      </c>
      <c r="B28" s="4" t="s">
        <v>782</v>
      </c>
    </row>
    <row r="29" spans="1:3">
      <c r="A29" s="4" t="s">
        <v>770</v>
      </c>
      <c r="B29" s="4" t="s">
        <v>663</v>
      </c>
    </row>
    <row r="30" spans="1:3">
      <c r="A30" s="4" t="s">
        <v>772</v>
      </c>
      <c r="B30" s="4" t="s">
        <v>773</v>
      </c>
    </row>
    <row r="31" spans="1:3">
      <c r="A31" s="4" t="s">
        <v>774</v>
      </c>
      <c r="B31" s="8" t="n">
        <v>25000000</v>
      </c>
    </row>
    <row r="32" spans="1:3">
      <c r="A32" s="4" t="s">
        <v>766</v>
      </c>
      <c r="B32" s="8" t="n">
        <v>921000</v>
      </c>
      <c r="C32" s="5" t="n">
        <v>-194000</v>
      </c>
    </row>
    <row r="33" spans="1:3">
      <c r="A33" s="4" t="s">
        <v>783</v>
      </c>
    </row>
    <row r="34" spans="1:3">
      <c r="A34" s="3" t="s">
        <v>765</v>
      </c>
    </row>
    <row r="35" spans="1:3">
      <c r="A35" s="4" t="s">
        <v>768</v>
      </c>
      <c r="B35" s="4" t="s">
        <v>784</v>
      </c>
    </row>
    <row r="36" spans="1:3">
      <c r="A36" s="4" t="s">
        <v>770</v>
      </c>
      <c r="B36" s="4" t="s">
        <v>785</v>
      </c>
    </row>
    <row r="37" spans="1:3">
      <c r="A37" s="4" t="s">
        <v>772</v>
      </c>
      <c r="B37" s="4" t="s">
        <v>773</v>
      </c>
    </row>
    <row r="38" spans="1:3">
      <c r="A38" s="4" t="s">
        <v>774</v>
      </c>
      <c r="B38" s="8" t="n">
        <v>25000000</v>
      </c>
    </row>
    <row r="39" spans="1:3">
      <c r="A39" s="4" t="s">
        <v>766</v>
      </c>
      <c r="B39" s="8" t="n">
        <v>1655000</v>
      </c>
      <c r="C39" s="5" t="n">
        <v>561000</v>
      </c>
    </row>
    <row r="40" spans="1:3">
      <c r="A40" s="4" t="s">
        <v>786</v>
      </c>
    </row>
    <row r="41" spans="1:3">
      <c r="A41" s="3" t="s">
        <v>765</v>
      </c>
    </row>
    <row r="42" spans="1:3">
      <c r="A42" s="4" t="s">
        <v>768</v>
      </c>
      <c r="B42" s="4" t="s">
        <v>784</v>
      </c>
    </row>
    <row r="43" spans="1:3">
      <c r="A43" s="4" t="s">
        <v>770</v>
      </c>
      <c r="B43" s="4" t="s">
        <v>787</v>
      </c>
    </row>
    <row r="44" spans="1:3">
      <c r="A44" s="4" t="s">
        <v>772</v>
      </c>
      <c r="B44" s="4" t="s">
        <v>773</v>
      </c>
    </row>
    <row r="45" spans="1:3">
      <c r="A45" s="4" t="s">
        <v>774</v>
      </c>
      <c r="B45" s="8" t="n">
        <v>40000000</v>
      </c>
    </row>
    <row r="46" spans="1:3">
      <c r="A46" s="4" t="s">
        <v>766</v>
      </c>
      <c r="B46" s="8" t="n">
        <v>2309000</v>
      </c>
      <c r="C46" s="5" t="n">
        <v>520000</v>
      </c>
    </row>
    <row r="47" spans="1:3">
      <c r="A47" s="4" t="s">
        <v>788</v>
      </c>
    </row>
    <row r="48" spans="1:3">
      <c r="A48" s="3" t="s">
        <v>765</v>
      </c>
    </row>
    <row r="49" spans="1:3">
      <c r="A49" s="4" t="s">
        <v>768</v>
      </c>
      <c r="B49" s="4" t="s">
        <v>789</v>
      </c>
    </row>
    <row r="50" spans="1:3">
      <c r="A50" s="4" t="s">
        <v>770</v>
      </c>
      <c r="B50" s="4" t="s">
        <v>790</v>
      </c>
    </row>
    <row r="51" spans="1:3">
      <c r="A51" s="4" t="s">
        <v>772</v>
      </c>
      <c r="B51" s="4" t="s">
        <v>773</v>
      </c>
    </row>
    <row r="52" spans="1:3">
      <c r="A52" s="4" t="s">
        <v>774</v>
      </c>
      <c r="B52" s="8" t="n">
        <v>10000000</v>
      </c>
    </row>
    <row r="53" spans="1:3">
      <c r="A53" s="4" t="s">
        <v>766</v>
      </c>
      <c r="B53" s="8" t="n">
        <v>445000</v>
      </c>
      <c r="C53" s="5" t="n">
        <v>-63000</v>
      </c>
    </row>
    <row r="54" spans="1:3">
      <c r="A54" s="4" t="s">
        <v>791</v>
      </c>
    </row>
    <row r="55" spans="1:3">
      <c r="A55" s="3" t="s">
        <v>765</v>
      </c>
    </row>
    <row r="56" spans="1:3">
      <c r="A56" s="4" t="s">
        <v>768</v>
      </c>
      <c r="B56" s="4" t="s">
        <v>792</v>
      </c>
    </row>
    <row r="57" spans="1:3">
      <c r="A57" s="4" t="s">
        <v>770</v>
      </c>
      <c r="B57" s="4" t="s">
        <v>793</v>
      </c>
    </row>
    <row r="58" spans="1:3">
      <c r="A58" s="4" t="s">
        <v>772</v>
      </c>
      <c r="B58" s="4" t="s">
        <v>773</v>
      </c>
    </row>
    <row r="59" spans="1:3">
      <c r="A59" s="4" t="s">
        <v>774</v>
      </c>
      <c r="B59" s="8" t="n">
        <v>25000000</v>
      </c>
    </row>
    <row r="60" spans="1:3">
      <c r="A60" s="4" t="s">
        <v>766</v>
      </c>
      <c r="B60" s="8" t="n">
        <v>1180000</v>
      </c>
      <c r="C60" s="5" t="n">
        <v>-192000</v>
      </c>
    </row>
    <row r="61" spans="1:3">
      <c r="A61" s="4" t="s">
        <v>794</v>
      </c>
    </row>
    <row r="62" spans="1:3">
      <c r="A62" s="3" t="s">
        <v>765</v>
      </c>
    </row>
    <row r="63" spans="1:3">
      <c r="A63" s="4" t="s">
        <v>768</v>
      </c>
      <c r="B63" s="4" t="s">
        <v>795</v>
      </c>
    </row>
    <row r="64" spans="1:3">
      <c r="A64" s="4" t="s">
        <v>770</v>
      </c>
      <c r="B64" s="4" t="s">
        <v>796</v>
      </c>
    </row>
    <row r="65" spans="1:3">
      <c r="A65" s="4" t="s">
        <v>772</v>
      </c>
      <c r="B65" s="4" t="s">
        <v>773</v>
      </c>
    </row>
    <row r="66" spans="1:3">
      <c r="A66" s="4" t="s">
        <v>774</v>
      </c>
      <c r="B66" s="8" t="n">
        <v>15000000</v>
      </c>
    </row>
    <row r="67" spans="1:3">
      <c r="A67" s="4" t="s">
        <v>766</v>
      </c>
      <c r="B67" s="8" t="n">
        <v>867000</v>
      </c>
      <c r="C67" s="5" t="n">
        <v>607000</v>
      </c>
    </row>
    <row r="68" spans="1:3">
      <c r="A68" s="4" t="s">
        <v>797</v>
      </c>
    </row>
    <row r="69" spans="1:3">
      <c r="A69" s="3" t="s">
        <v>765</v>
      </c>
    </row>
    <row r="70" spans="1:3">
      <c r="A70" s="4" t="s">
        <v>768</v>
      </c>
      <c r="B70" s="4" t="s">
        <v>798</v>
      </c>
    </row>
    <row r="71" spans="1:3">
      <c r="A71" s="4" t="s">
        <v>770</v>
      </c>
      <c r="B71" s="4" t="s">
        <v>799</v>
      </c>
    </row>
    <row r="72" spans="1:3">
      <c r="A72" s="4" t="s">
        <v>772</v>
      </c>
      <c r="B72" s="4" t="s">
        <v>773</v>
      </c>
    </row>
    <row r="73" spans="1:3">
      <c r="A73" s="4" t="s">
        <v>774</v>
      </c>
      <c r="B73" s="8" t="n">
        <v>15000000</v>
      </c>
    </row>
    <row r="74" spans="1:3">
      <c r="A74" s="4" t="s">
        <v>766</v>
      </c>
      <c r="B74" s="8" t="n">
        <v>1157000</v>
      </c>
      <c r="C74" s="5" t="n">
        <v>603000</v>
      </c>
    </row>
    <row r="75" spans="1:3">
      <c r="A75" s="4" t="s">
        <v>800</v>
      </c>
    </row>
    <row r="76" spans="1:3">
      <c r="A76" s="3" t="s">
        <v>765</v>
      </c>
    </row>
    <row r="77" spans="1:3">
      <c r="A77" s="4" t="s">
        <v>768</v>
      </c>
      <c r="B77" s="4" t="s">
        <v>784</v>
      </c>
    </row>
    <row r="78" spans="1:3">
      <c r="A78" s="4" t="s">
        <v>770</v>
      </c>
      <c r="B78" s="4" t="s">
        <v>801</v>
      </c>
    </row>
    <row r="79" spans="1:3">
      <c r="A79" s="4" t="s">
        <v>772</v>
      </c>
      <c r="B79" s="4" t="s">
        <v>773</v>
      </c>
    </row>
    <row r="80" spans="1:3">
      <c r="A80" s="4" t="s">
        <v>774</v>
      </c>
      <c r="B80" s="8" t="n">
        <v>35000000</v>
      </c>
    </row>
    <row r="81" spans="1:3">
      <c r="A81" s="4" t="s">
        <v>766</v>
      </c>
      <c r="B81" s="8" t="n">
        <v>1996000</v>
      </c>
      <c r="C81" s="5" t="n">
        <v>399000</v>
      </c>
    </row>
    <row r="82" spans="1:3">
      <c r="A82" s="4" t="s">
        <v>802</v>
      </c>
    </row>
    <row r="83" spans="1:3">
      <c r="A83" s="3" t="s">
        <v>765</v>
      </c>
    </row>
    <row r="84" spans="1:3">
      <c r="A84" s="4" t="s">
        <v>768</v>
      </c>
      <c r="B84" s="4" t="s">
        <v>803</v>
      </c>
    </row>
    <row r="85" spans="1:3">
      <c r="A85" s="4" t="s">
        <v>770</v>
      </c>
      <c r="B85" s="4" t="s">
        <v>804</v>
      </c>
    </row>
    <row r="86" spans="1:3">
      <c r="A86" s="4" t="s">
        <v>772</v>
      </c>
      <c r="B86" s="4" t="s">
        <v>773</v>
      </c>
    </row>
    <row r="87" spans="1:3">
      <c r="A87" s="4" t="s">
        <v>774</v>
      </c>
      <c r="B87" s="8" t="n">
        <v>35000000</v>
      </c>
    </row>
    <row r="88" spans="1:3">
      <c r="A88" s="4" t="s">
        <v>766</v>
      </c>
      <c r="B88" s="8" t="n">
        <v>4007000</v>
      </c>
      <c r="C88" s="5" t="n">
        <v>2565000</v>
      </c>
    </row>
    <row r="89" spans="1:3">
      <c r="A89" s="4" t="s">
        <v>805</v>
      </c>
    </row>
    <row r="90" spans="1:3">
      <c r="A90" s="3" t="s">
        <v>765</v>
      </c>
    </row>
    <row r="91" spans="1:3">
      <c r="A91" s="4" t="s">
        <v>768</v>
      </c>
      <c r="B91" s="4" t="s">
        <v>792</v>
      </c>
    </row>
    <row r="92" spans="1:3">
      <c r="A92" s="4" t="s">
        <v>770</v>
      </c>
      <c r="B92" s="4" t="s">
        <v>793</v>
      </c>
    </row>
    <row r="93" spans="1:3">
      <c r="A93" s="4" t="s">
        <v>772</v>
      </c>
      <c r="B93" s="4" t="s">
        <v>773</v>
      </c>
    </row>
    <row r="94" spans="1:3">
      <c r="A94" s="4" t="s">
        <v>774</v>
      </c>
      <c r="B94" s="8" t="n">
        <v>25000000</v>
      </c>
    </row>
    <row r="95" spans="1:3">
      <c r="A95" s="4" t="s">
        <v>766</v>
      </c>
      <c r="B95" s="8" t="n">
        <v>1215000</v>
      </c>
      <c r="C95" s="5" t="n">
        <v>-189000</v>
      </c>
    </row>
    <row r="96" spans="1:3">
      <c r="A96" s="4" t="s">
        <v>806</v>
      </c>
    </row>
    <row r="97" spans="1:3">
      <c r="A97" s="3" t="s">
        <v>765</v>
      </c>
    </row>
    <row r="98" spans="1:3">
      <c r="A98" s="4" t="s">
        <v>768</v>
      </c>
      <c r="B98" s="4" t="s">
        <v>807</v>
      </c>
    </row>
    <row r="99" spans="1:3">
      <c r="A99" s="4" t="s">
        <v>770</v>
      </c>
      <c r="B99" s="4" t="s">
        <v>808</v>
      </c>
    </row>
    <row r="100" spans="1:3">
      <c r="A100" s="4" t="s">
        <v>772</v>
      </c>
      <c r="B100" s="4" t="s">
        <v>773</v>
      </c>
    </row>
    <row r="101" spans="1:3">
      <c r="A101" s="4" t="s">
        <v>774</v>
      </c>
      <c r="B101" s="8" t="n">
        <v>15000000</v>
      </c>
    </row>
    <row r="102" spans="1:3">
      <c r="A102" s="4" t="s">
        <v>766</v>
      </c>
      <c r="B102" s="8" t="n">
        <v>267000</v>
      </c>
    </row>
    <row r="103" spans="1:3">
      <c r="A103" s="4" t="s">
        <v>809</v>
      </c>
    </row>
    <row r="104" spans="1:3">
      <c r="A104" s="3" t="s">
        <v>765</v>
      </c>
    </row>
    <row r="105" spans="1:3">
      <c r="A105" s="4" t="s">
        <v>768</v>
      </c>
      <c r="B105" s="4" t="s">
        <v>810</v>
      </c>
    </row>
    <row r="106" spans="1:3">
      <c r="A106" s="4" t="s">
        <v>770</v>
      </c>
      <c r="B106" s="4" t="s">
        <v>811</v>
      </c>
    </row>
    <row r="107" spans="1:3">
      <c r="A107" s="4" t="s">
        <v>772</v>
      </c>
      <c r="B107" s="4" t="s">
        <v>773</v>
      </c>
    </row>
    <row r="108" spans="1:3">
      <c r="A108" s="4" t="s">
        <v>774</v>
      </c>
      <c r="B108" s="8" t="n">
        <v>5085000</v>
      </c>
      <c r="C108" s="5" t="n">
        <v>5183000</v>
      </c>
    </row>
    <row r="109" spans="1:3">
      <c r="A109" s="4" t="s">
        <v>766</v>
      </c>
      <c r="B109" s="8" t="n">
        <v>306000</v>
      </c>
      <c r="C109" s="5" t="n">
        <v>182000</v>
      </c>
    </row>
    <row r="110" spans="1:3">
      <c r="A110" s="4" t="s">
        <v>812</v>
      </c>
    </row>
    <row r="111" spans="1:3">
      <c r="A111" s="3" t="s">
        <v>765</v>
      </c>
    </row>
    <row r="112" spans="1:3">
      <c r="A112" s="4" t="s">
        <v>768</v>
      </c>
      <c r="B112" s="4" t="s">
        <v>813</v>
      </c>
    </row>
    <row r="113" spans="1:3">
      <c r="A113" s="4" t="s">
        <v>770</v>
      </c>
      <c r="B113" s="4" t="s">
        <v>814</v>
      </c>
    </row>
    <row r="114" spans="1:3">
      <c r="A114" s="4" t="s">
        <v>772</v>
      </c>
      <c r="B114" s="4" t="s">
        <v>773</v>
      </c>
    </row>
    <row r="115" spans="1:3">
      <c r="A115" s="4" t="s">
        <v>774</v>
      </c>
      <c r="B115" s="8" t="n">
        <v>25000000</v>
      </c>
    </row>
    <row r="116" spans="1:3">
      <c r="A116" s="4" t="s">
        <v>766</v>
      </c>
      <c r="B116" s="8" t="n">
        <v>59000</v>
      </c>
      <c r="C116" s="5" t="n">
        <v>-810000</v>
      </c>
    </row>
    <row r="117" spans="1:3">
      <c r="A117" s="4" t="s">
        <v>815</v>
      </c>
    </row>
    <row r="118" spans="1:3">
      <c r="A118" s="3" t="s">
        <v>765</v>
      </c>
    </row>
    <row r="119" spans="1:3">
      <c r="A119" s="4" t="s">
        <v>768</v>
      </c>
      <c r="B119" s="4" t="s">
        <v>769</v>
      </c>
    </row>
    <row r="120" spans="1:3">
      <c r="A120" s="4" t="s">
        <v>770</v>
      </c>
      <c r="B120" s="4" t="s">
        <v>816</v>
      </c>
    </row>
    <row r="121" spans="1:3">
      <c r="A121" s="4" t="s">
        <v>772</v>
      </c>
      <c r="B121" s="4" t="s">
        <v>773</v>
      </c>
    </row>
    <row r="122" spans="1:3">
      <c r="A122" s="4" t="s">
        <v>774</v>
      </c>
      <c r="B122" s="8" t="n">
        <v>25000000</v>
      </c>
    </row>
    <row r="123" spans="1:3">
      <c r="A123" s="4" t="s">
        <v>766</v>
      </c>
      <c r="B123" s="8" t="n">
        <v>250000</v>
      </c>
      <c r="C123" s="5" t="n">
        <v>-686000</v>
      </c>
    </row>
    <row r="124" spans="1:3">
      <c r="A124" s="4" t="s">
        <v>817</v>
      </c>
    </row>
    <row r="125" spans="1:3">
      <c r="A125" s="3" t="s">
        <v>765</v>
      </c>
    </row>
    <row r="126" spans="1:3">
      <c r="A126" s="4" t="s">
        <v>768</v>
      </c>
      <c r="B126" s="4" t="s">
        <v>818</v>
      </c>
    </row>
    <row r="127" spans="1:3">
      <c r="A127" s="4" t="s">
        <v>770</v>
      </c>
      <c r="B127" s="4" t="s">
        <v>819</v>
      </c>
    </row>
    <row r="128" spans="1:3">
      <c r="A128" s="4" t="s">
        <v>772</v>
      </c>
      <c r="B128" s="4" t="s">
        <v>773</v>
      </c>
    </row>
    <row r="129" spans="1:3">
      <c r="A129" s="4" t="s">
        <v>774</v>
      </c>
      <c r="C129" s="5" t="n">
        <v>25000000</v>
      </c>
    </row>
    <row r="130" spans="1:3">
      <c r="A130" s="4" t="s">
        <v>766</v>
      </c>
      <c r="C130" s="5" t="n">
        <v>-9000</v>
      </c>
    </row>
    <row r="131" spans="1:3">
      <c r="A131" s="4" t="s">
        <v>820</v>
      </c>
    </row>
    <row r="132" spans="1:3">
      <c r="A132" s="3" t="s">
        <v>765</v>
      </c>
    </row>
    <row r="133" spans="1:3">
      <c r="A133" s="4" t="s">
        <v>768</v>
      </c>
      <c r="B133" s="4" t="s">
        <v>821</v>
      </c>
    </row>
    <row r="134" spans="1:3">
      <c r="A134" s="4" t="s">
        <v>770</v>
      </c>
      <c r="B134" s="4" t="s">
        <v>780</v>
      </c>
    </row>
    <row r="135" spans="1:3">
      <c r="A135" s="4" t="s">
        <v>772</v>
      </c>
      <c r="B135" s="4" t="s">
        <v>822</v>
      </c>
    </row>
    <row r="136" spans="1:3">
      <c r="A136" s="4" t="s">
        <v>766</v>
      </c>
      <c r="C136" s="5" t="n">
        <v>2000</v>
      </c>
    </row>
    <row r="137" spans="1:3">
      <c r="A137" s="4" t="s">
        <v>823</v>
      </c>
    </row>
    <row r="138" spans="1:3">
      <c r="A138" s="3" t="s">
        <v>765</v>
      </c>
    </row>
    <row r="139" spans="1:3">
      <c r="A139" s="4" t="s">
        <v>768</v>
      </c>
      <c r="B139" s="4" t="s">
        <v>824</v>
      </c>
    </row>
    <row r="140" spans="1:3">
      <c r="A140" s="4" t="s">
        <v>770</v>
      </c>
      <c r="B140" s="4" t="s">
        <v>825</v>
      </c>
    </row>
    <row r="141" spans="1:3">
      <c r="A141" s="4" t="s">
        <v>772</v>
      </c>
      <c r="B141" s="4" t="s">
        <v>773</v>
      </c>
    </row>
    <row r="142" spans="1:3">
      <c r="A142" s="4" t="s">
        <v>774</v>
      </c>
      <c r="B142" s="8" t="n">
        <v>50000000</v>
      </c>
    </row>
    <row r="143" spans="1:3">
      <c r="A143" s="4" t="s">
        <v>766</v>
      </c>
      <c r="B143" s="8" t="n">
        <v>501000</v>
      </c>
      <c r="C143" s="5" t="n">
        <v>-153000</v>
      </c>
    </row>
    <row r="144" spans="1:3">
      <c r="A144" s="4" t="s">
        <v>826</v>
      </c>
    </row>
    <row r="145" spans="1:3">
      <c r="A145" s="3" t="s">
        <v>765</v>
      </c>
    </row>
    <row r="146" spans="1:3">
      <c r="A146" s="4" t="s">
        <v>768</v>
      </c>
      <c r="B146" s="4" t="s">
        <v>827</v>
      </c>
    </row>
    <row r="147" spans="1:3">
      <c r="A147" s="4" t="s">
        <v>770</v>
      </c>
      <c r="B147" s="4" t="s">
        <v>828</v>
      </c>
    </row>
    <row r="148" spans="1:3">
      <c r="A148" s="4" t="s">
        <v>772</v>
      </c>
      <c r="B148" s="4" t="s">
        <v>822</v>
      </c>
    </row>
    <row r="149" spans="1:3">
      <c r="A149" s="4" t="s">
        <v>766</v>
      </c>
      <c r="C149" s="5" t="n">
        <v>-254000</v>
      </c>
    </row>
    <row r="150" spans="1:3">
      <c r="A150" s="4" t="s">
        <v>829</v>
      </c>
    </row>
    <row r="151" spans="1:3">
      <c r="A151" s="3" t="s">
        <v>765</v>
      </c>
    </row>
    <row r="152" spans="1:3">
      <c r="A152" s="4" t="s">
        <v>768</v>
      </c>
      <c r="B152" s="4" t="s">
        <v>830</v>
      </c>
    </row>
    <row r="153" spans="1:3">
      <c r="A153" s="4" t="s">
        <v>770</v>
      </c>
      <c r="B153" s="4" t="s">
        <v>831</v>
      </c>
    </row>
    <row r="154" spans="1:3">
      <c r="A154" s="4" t="s">
        <v>772</v>
      </c>
      <c r="B154" s="4" t="s">
        <v>773</v>
      </c>
    </row>
    <row r="155" spans="1:3">
      <c r="A155" s="4" t="s">
        <v>774</v>
      </c>
      <c r="B155" s="8" t="n">
        <v>25000000</v>
      </c>
    </row>
    <row r="156" spans="1:3">
      <c r="A156" s="4" t="s">
        <v>766</v>
      </c>
      <c r="B156" s="8" t="n">
        <v>2130000</v>
      </c>
      <c r="C156" s="5" t="n">
        <v>1402000</v>
      </c>
    </row>
    <row r="157" spans="1:3">
      <c r="A157" s="4" t="s">
        <v>832</v>
      </c>
    </row>
    <row r="158" spans="1:3">
      <c r="A158" s="3" t="s">
        <v>765</v>
      </c>
    </row>
    <row r="159" spans="1:3">
      <c r="A159" s="4" t="s">
        <v>768</v>
      </c>
      <c r="B159" s="4" t="s">
        <v>833</v>
      </c>
    </row>
    <row r="160" spans="1:3">
      <c r="A160" s="4" t="s">
        <v>770</v>
      </c>
      <c r="B160" s="4" t="s">
        <v>834</v>
      </c>
    </row>
    <row r="161" spans="1:3">
      <c r="A161" s="4" t="s">
        <v>772</v>
      </c>
      <c r="B161" s="4" t="s">
        <v>773</v>
      </c>
    </row>
    <row r="162" spans="1:3">
      <c r="A162" s="4" t="s">
        <v>774</v>
      </c>
      <c r="B162" s="8" t="n">
        <v>25000000</v>
      </c>
    </row>
    <row r="163" spans="1:3">
      <c r="A163" s="4" t="s">
        <v>766</v>
      </c>
      <c r="B163" s="8" t="n">
        <v>1181000</v>
      </c>
      <c r="C163" s="5" t="n">
        <v>261000</v>
      </c>
    </row>
    <row r="164" spans="1:3">
      <c r="A164" s="4" t="s">
        <v>835</v>
      </c>
    </row>
    <row r="165" spans="1:3">
      <c r="A165" s="3" t="s">
        <v>765</v>
      </c>
    </row>
    <row r="166" spans="1:3">
      <c r="A166" s="4" t="s">
        <v>768</v>
      </c>
      <c r="B166" s="4" t="s">
        <v>836</v>
      </c>
    </row>
    <row r="167" spans="1:3">
      <c r="A167" s="4" t="s">
        <v>770</v>
      </c>
      <c r="B167" s="4" t="s">
        <v>837</v>
      </c>
    </row>
    <row r="168" spans="1:3">
      <c r="A168" s="4" t="s">
        <v>772</v>
      </c>
      <c r="B168" s="4" t="s">
        <v>773</v>
      </c>
    </row>
    <row r="169" spans="1:3">
      <c r="A169" s="4" t="s">
        <v>774</v>
      </c>
      <c r="B169" s="8" t="n">
        <v>25000000</v>
      </c>
    </row>
    <row r="170" spans="1:3">
      <c r="A170" s="4" t="s">
        <v>766</v>
      </c>
      <c r="B170" s="8" t="n">
        <v>1074000</v>
      </c>
    </row>
    <row r="171" spans="1:3">
      <c r="A171" s="4" t="s">
        <v>838</v>
      </c>
    </row>
    <row r="172" spans="1:3">
      <c r="A172" s="3" t="s">
        <v>765</v>
      </c>
    </row>
    <row r="173" spans="1:3">
      <c r="A173" s="4" t="s">
        <v>768</v>
      </c>
      <c r="B173" s="4" t="s">
        <v>782</v>
      </c>
    </row>
    <row r="174" spans="1:3">
      <c r="A174" s="4" t="s">
        <v>770</v>
      </c>
      <c r="B174" s="4" t="s">
        <v>834</v>
      </c>
    </row>
    <row r="175" spans="1:3">
      <c r="A175" s="4" t="s">
        <v>772</v>
      </c>
      <c r="B175" s="4" t="s">
        <v>773</v>
      </c>
    </row>
    <row r="176" spans="1:3">
      <c r="A176" s="4" t="s">
        <v>774</v>
      </c>
      <c r="B176" s="8" t="n">
        <v>25000000</v>
      </c>
    </row>
    <row r="177" spans="1:3">
      <c r="A177" s="4" t="s">
        <v>766</v>
      </c>
      <c r="B177" s="8" t="n">
        <v>1444000</v>
      </c>
      <c r="C177" s="5" t="n">
        <v>386000</v>
      </c>
    </row>
    <row r="178" spans="1:3">
      <c r="A178" s="4" t="s">
        <v>839</v>
      </c>
    </row>
    <row r="179" spans="1:3">
      <c r="A179" s="3" t="s">
        <v>765</v>
      </c>
    </row>
    <row r="180" spans="1:3">
      <c r="A180" s="4" t="s">
        <v>768</v>
      </c>
      <c r="B180" s="4" t="s">
        <v>840</v>
      </c>
    </row>
    <row r="181" spans="1:3">
      <c r="A181" s="4" t="s">
        <v>770</v>
      </c>
      <c r="B181" s="4" t="s">
        <v>841</v>
      </c>
    </row>
    <row r="182" spans="1:3">
      <c r="A182" s="4" t="s">
        <v>772</v>
      </c>
      <c r="B182" s="4" t="s">
        <v>773</v>
      </c>
    </row>
    <row r="183" spans="1:3">
      <c r="A183" s="4" t="s">
        <v>774</v>
      </c>
      <c r="B183" s="8" t="n">
        <v>25000000</v>
      </c>
    </row>
    <row r="184" spans="1:3">
      <c r="A184" s="4" t="s">
        <v>766</v>
      </c>
      <c r="B184" s="8" t="n">
        <v>1035000</v>
      </c>
      <c r="C184" s="5" t="n">
        <v>-138000</v>
      </c>
    </row>
    <row r="185" spans="1:3">
      <c r="A185" s="4" t="s">
        <v>842</v>
      </c>
    </row>
    <row r="186" spans="1:3">
      <c r="A186" s="3" t="s">
        <v>765</v>
      </c>
    </row>
    <row r="187" spans="1:3">
      <c r="A187" s="4" t="s">
        <v>768</v>
      </c>
      <c r="B187" s="4" t="s">
        <v>784</v>
      </c>
    </row>
    <row r="188" spans="1:3">
      <c r="A188" s="4" t="s">
        <v>770</v>
      </c>
      <c r="B188" s="4" t="s">
        <v>843</v>
      </c>
    </row>
    <row r="189" spans="1:3">
      <c r="A189" s="4" t="s">
        <v>772</v>
      </c>
      <c r="B189" s="4" t="s">
        <v>773</v>
      </c>
    </row>
    <row r="190" spans="1:3">
      <c r="A190" s="4" t="s">
        <v>774</v>
      </c>
      <c r="B190" s="8" t="n">
        <v>25000000</v>
      </c>
    </row>
    <row r="191" spans="1:3">
      <c r="A191" s="4" t="s">
        <v>766</v>
      </c>
      <c r="B191" s="8" t="n">
        <v>1651000</v>
      </c>
      <c r="C191" s="5" t="n">
        <v>553000</v>
      </c>
    </row>
    <row r="192" spans="1:3">
      <c r="A192" s="4" t="s">
        <v>844</v>
      </c>
    </row>
    <row r="193" spans="1:3">
      <c r="A193" s="3" t="s">
        <v>765</v>
      </c>
    </row>
    <row r="194" spans="1:3">
      <c r="A194" s="4" t="s">
        <v>768</v>
      </c>
      <c r="B194" s="4" t="s">
        <v>845</v>
      </c>
    </row>
    <row r="195" spans="1:3">
      <c r="A195" s="4" t="s">
        <v>770</v>
      </c>
      <c r="B195" s="4" t="s">
        <v>846</v>
      </c>
    </row>
    <row r="196" spans="1:3">
      <c r="A196" s="4" t="s">
        <v>772</v>
      </c>
      <c r="B196" s="4" t="s">
        <v>773</v>
      </c>
    </row>
    <row r="197" spans="1:3">
      <c r="A197" s="4" t="s">
        <v>774</v>
      </c>
      <c r="B197" s="8" t="n">
        <v>35000000</v>
      </c>
    </row>
    <row r="198" spans="1:3">
      <c r="A198" s="4" t="s">
        <v>766</v>
      </c>
      <c r="B198" s="8" t="n">
        <v>363000</v>
      </c>
      <c r="C198" s="5" t="n">
        <v>-369000</v>
      </c>
    </row>
    <row r="199" spans="1:3">
      <c r="A199" s="4" t="s">
        <v>847</v>
      </c>
    </row>
    <row r="200" spans="1:3">
      <c r="A200" s="3" t="s">
        <v>765</v>
      </c>
    </row>
    <row r="201" spans="1:3">
      <c r="A201" s="4" t="s">
        <v>768</v>
      </c>
      <c r="B201" s="4" t="s">
        <v>848</v>
      </c>
    </row>
    <row r="202" spans="1:3">
      <c r="A202" s="4" t="s">
        <v>770</v>
      </c>
      <c r="B202" s="4" t="s">
        <v>849</v>
      </c>
    </row>
    <row r="203" spans="1:3">
      <c r="A203" s="4" t="s">
        <v>772</v>
      </c>
      <c r="B203" s="4" t="s">
        <v>773</v>
      </c>
    </row>
    <row r="204" spans="1:3">
      <c r="A204" s="4" t="s">
        <v>774</v>
      </c>
      <c r="B204" s="8" t="n">
        <v>15000000</v>
      </c>
    </row>
    <row r="205" spans="1:3">
      <c r="A205" s="4" t="s">
        <v>766</v>
      </c>
      <c r="B205" s="8" t="n">
        <v>162000</v>
      </c>
      <c r="C205" s="5" t="n">
        <v>-510000</v>
      </c>
    </row>
    <row r="206" spans="1:3">
      <c r="A206" s="4" t="s">
        <v>850</v>
      </c>
    </row>
    <row r="207" spans="1:3">
      <c r="A207" s="3" t="s">
        <v>765</v>
      </c>
    </row>
    <row r="208" spans="1:3">
      <c r="A208" s="4" t="s">
        <v>768</v>
      </c>
      <c r="B208" s="4" t="s">
        <v>851</v>
      </c>
    </row>
    <row r="209" spans="1:3">
      <c r="A209" s="4" t="s">
        <v>770</v>
      </c>
      <c r="B209" s="4" t="s">
        <v>793</v>
      </c>
    </row>
    <row r="210" spans="1:3">
      <c r="A210" s="4" t="s">
        <v>772</v>
      </c>
      <c r="B210" s="4" t="s">
        <v>773</v>
      </c>
    </row>
    <row r="211" spans="1:3">
      <c r="A211" s="4" t="s">
        <v>774</v>
      </c>
      <c r="B211" s="8" t="n">
        <v>75000000</v>
      </c>
    </row>
    <row r="212" spans="1:3">
      <c r="A212" s="4" t="s">
        <v>766</v>
      </c>
      <c r="B212" s="8" t="n">
        <v>3580000</v>
      </c>
      <c r="C212" s="8" t="n">
        <v>-590000</v>
      </c>
    </row>
    <row r="213" spans="1:3">
      <c r="A213" s="4" t="s">
        <v>852</v>
      </c>
    </row>
    <row r="214" spans="1:3">
      <c r="A214" s="3" t="s">
        <v>765</v>
      </c>
    </row>
    <row r="215" spans="1:3">
      <c r="A215" s="4" t="s">
        <v>768</v>
      </c>
      <c r="B215" s="4" t="s">
        <v>622</v>
      </c>
    </row>
    <row r="216" spans="1:3">
      <c r="A216" s="4" t="s">
        <v>770</v>
      </c>
      <c r="B216" s="4" t="s">
        <v>849</v>
      </c>
    </row>
    <row r="217" spans="1:3">
      <c r="A217" s="4" t="s">
        <v>772</v>
      </c>
      <c r="B217" s="4" t="s">
        <v>773</v>
      </c>
    </row>
    <row r="218" spans="1:3">
      <c r="A218" s="4" t="s">
        <v>774</v>
      </c>
      <c r="B218" s="8" t="n">
        <v>25000000</v>
      </c>
    </row>
    <row r="219" spans="1:3">
      <c r="A219" s="4" t="s">
        <v>766</v>
      </c>
      <c r="B219" s="8" t="n">
        <v>415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3</v>
      </c>
      <c r="B1" s="2" t="s">
        <v>1</v>
      </c>
    </row>
    <row r="2" spans="1:3">
      <c r="B2" s="2" t="s">
        <v>2</v>
      </c>
      <c r="C2" s="2" t="s">
        <v>29</v>
      </c>
    </row>
    <row r="3" spans="1:3">
      <c r="A3" s="4" t="s">
        <v>809</v>
      </c>
    </row>
    <row r="4" spans="1:3">
      <c r="A4" s="3" t="s">
        <v>765</v>
      </c>
    </row>
    <row r="5" spans="1:3">
      <c r="A5" s="4" t="s">
        <v>774</v>
      </c>
      <c r="B5" s="8" t="n">
        <v>5085000</v>
      </c>
      <c r="C5" s="8" t="n">
        <v>5183000</v>
      </c>
    </row>
    <row r="6" spans="1:3">
      <c r="A6" s="4" t="s">
        <v>854</v>
      </c>
    </row>
    <row r="7" spans="1:3">
      <c r="A7" s="3" t="s">
        <v>765</v>
      </c>
    </row>
    <row r="8" spans="1:3">
      <c r="A8" s="4" t="s">
        <v>855</v>
      </c>
      <c r="B8" s="4" t="s">
        <v>718</v>
      </c>
    </row>
    <row r="9" spans="1:3">
      <c r="A9" s="4" t="s">
        <v>817</v>
      </c>
    </row>
    <row r="10" spans="1:3">
      <c r="A10" s="3" t="s">
        <v>765</v>
      </c>
    </row>
    <row r="11" spans="1:3">
      <c r="A11" s="4" t="s">
        <v>774</v>
      </c>
      <c r="C11" s="8" t="n">
        <v>25000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7"/>
  </cols>
  <sheetData>
    <row r="1" spans="1:5">
      <c r="A1" s="1" t="s">
        <v>856</v>
      </c>
      <c r="B1" s="2" t="s">
        <v>82</v>
      </c>
      <c r="D1" s="2" t="s">
        <v>1</v>
      </c>
    </row>
    <row r="2" spans="1:5">
      <c r="B2" s="2" t="s">
        <v>2</v>
      </c>
      <c r="C2" s="2" t="s">
        <v>83</v>
      </c>
      <c r="D2" s="2" t="s">
        <v>2</v>
      </c>
      <c r="E2" s="2" t="s">
        <v>83</v>
      </c>
    </row>
    <row r="3" spans="1:5">
      <c r="A3" s="3" t="s">
        <v>765</v>
      </c>
    </row>
    <row r="4" spans="1:5">
      <c r="A4" s="4" t="s">
        <v>857</v>
      </c>
      <c r="B4" s="8" t="n">
        <v>14484</v>
      </c>
      <c r="C4" s="8" t="n">
        <v>9380</v>
      </c>
      <c r="D4" s="8" t="n">
        <v>38115</v>
      </c>
      <c r="E4" s="8" t="n">
        <v>25182</v>
      </c>
    </row>
    <row r="5" spans="1:5">
      <c r="A5" s="4" t="s">
        <v>858</v>
      </c>
    </row>
    <row r="6" spans="1:5">
      <c r="A6" s="3" t="s">
        <v>765</v>
      </c>
    </row>
    <row r="7" spans="1:5">
      <c r="A7" s="4" t="s">
        <v>859</v>
      </c>
      <c r="B7" s="8" t="n">
        <v>6299</v>
      </c>
      <c r="C7" s="8" t="n">
        <v>283</v>
      </c>
      <c r="D7" s="8" t="n">
        <v>30296</v>
      </c>
      <c r="E7" s="8" t="n">
        <v>-1448</v>
      </c>
    </row>
    <row r="8" spans="1:5">
      <c r="A8" s="4" t="s">
        <v>860</v>
      </c>
      <c r="B8" s="4" t="s">
        <v>99</v>
      </c>
      <c r="C8" s="4" t="s">
        <v>99</v>
      </c>
      <c r="D8" s="4" t="s">
        <v>99</v>
      </c>
      <c r="E8" s="4" t="s">
        <v>99</v>
      </c>
    </row>
    <row r="9" spans="1:5">
      <c r="A9" s="4" t="s">
        <v>861</v>
      </c>
      <c r="B9" s="8" t="n">
        <v>20</v>
      </c>
      <c r="C9" s="8" t="n">
        <v>448</v>
      </c>
      <c r="D9" s="8" t="n">
        <v>1287</v>
      </c>
      <c r="E9" s="8" t="n">
        <v>3152</v>
      </c>
    </row>
    <row r="10" spans="1:5">
      <c r="A10" s="4" t="s">
        <v>857</v>
      </c>
      <c r="B10" s="8" t="n">
        <v>14484</v>
      </c>
      <c r="C10" s="8" t="n">
        <v>9380</v>
      </c>
      <c r="D10" s="8" t="n">
        <v>38115</v>
      </c>
      <c r="E10" s="8" t="n">
        <v>2518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9</v>
      </c>
      <c r="B1" s="2" t="s">
        <v>2</v>
      </c>
      <c r="C1" s="2" t="s">
        <v>83</v>
      </c>
    </row>
    <row r="2" spans="1:3">
      <c r="A2" s="4" t="s">
        <v>190</v>
      </c>
      <c r="B2" s="8" t="n">
        <v>20845</v>
      </c>
      <c r="C2" s="8" t="n">
        <v>0</v>
      </c>
    </row>
    <row r="3" spans="1:3">
      <c r="A3" s="4" t="s">
        <v>191</v>
      </c>
    </row>
    <row r="4" spans="1:3">
      <c r="A4" s="4" t="s">
        <v>190</v>
      </c>
      <c r="B4" s="8" t="n">
        <v>20845</v>
      </c>
      <c r="C4" s="8"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862</v>
      </c>
      <c r="B1" s="2" t="s">
        <v>1</v>
      </c>
    </row>
    <row r="2" spans="1:2">
      <c r="B2" s="2" t="s">
        <v>587</v>
      </c>
    </row>
    <row r="3" spans="1:2">
      <c r="A3" s="3" t="s">
        <v>863</v>
      </c>
    </row>
    <row r="4" spans="1:2">
      <c r="A4" s="4" t="s">
        <v>864</v>
      </c>
      <c r="B4" s="8" t="n">
        <v>405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5</v>
      </c>
      <c r="B1" s="2" t="s">
        <v>1</v>
      </c>
    </row>
    <row r="2" spans="1:3">
      <c r="B2" s="2" t="s">
        <v>2</v>
      </c>
      <c r="C2" s="2" t="s">
        <v>83</v>
      </c>
    </row>
    <row r="3" spans="1:3">
      <c r="A3" s="3" t="s">
        <v>223</v>
      </c>
    </row>
    <row r="4" spans="1:3">
      <c r="A4" s="4" t="s">
        <v>866</v>
      </c>
      <c r="B4" s="8" t="n">
        <v>15797</v>
      </c>
      <c r="C4" s="8" t="n">
        <v>8278</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82</v>
      </c>
      <c r="D1" s="2" t="s">
        <v>1</v>
      </c>
    </row>
    <row r="2" spans="1:5">
      <c r="B2" s="2" t="s">
        <v>2</v>
      </c>
      <c r="C2" s="2" t="s">
        <v>83</v>
      </c>
      <c r="D2" s="2" t="s">
        <v>2</v>
      </c>
      <c r="E2" s="2" t="s">
        <v>83</v>
      </c>
    </row>
    <row r="3" spans="1:5">
      <c r="A3" s="4" t="s">
        <v>868</v>
      </c>
    </row>
    <row r="4" spans="1:5">
      <c r="A4" s="3" t="s">
        <v>869</v>
      </c>
    </row>
    <row r="5" spans="1:5">
      <c r="A5" s="4" t="s">
        <v>870</v>
      </c>
      <c r="B5" s="8" t="n">
        <v>3990</v>
      </c>
      <c r="C5" s="8" t="n">
        <v>3539</v>
      </c>
      <c r="D5" s="8" t="n">
        <v>11421</v>
      </c>
      <c r="E5" s="8" t="n">
        <v>950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71</v>
      </c>
      <c r="B1" s="2" t="s">
        <v>82</v>
      </c>
      <c r="D1" s="2" t="s">
        <v>1</v>
      </c>
      <c r="F1" s="2" t="s">
        <v>406</v>
      </c>
    </row>
    <row r="2" spans="1:6">
      <c r="B2" s="2" t="s">
        <v>2</v>
      </c>
      <c r="C2" s="2" t="s">
        <v>83</v>
      </c>
      <c r="D2" s="2" t="s">
        <v>2</v>
      </c>
      <c r="E2" s="2" t="s">
        <v>83</v>
      </c>
      <c r="F2" s="2" t="s">
        <v>29</v>
      </c>
    </row>
    <row r="3" spans="1:6">
      <c r="A3" s="3" t="s">
        <v>872</v>
      </c>
    </row>
    <row r="4" spans="1:6">
      <c r="A4" s="4" t="s">
        <v>873</v>
      </c>
      <c r="B4" s="5" t="n">
        <v>0</v>
      </c>
      <c r="C4" s="5" t="n">
        <v>0</v>
      </c>
      <c r="D4" s="5" t="n">
        <v>0</v>
      </c>
      <c r="E4" s="5" t="n">
        <v>0</v>
      </c>
    </row>
    <row r="5" spans="1:6">
      <c r="A5" s="4" t="s">
        <v>874</v>
      </c>
    </row>
    <row r="6" spans="1:6">
      <c r="A6" s="3" t="s">
        <v>872</v>
      </c>
    </row>
    <row r="7" spans="1:6">
      <c r="A7" s="4" t="s">
        <v>875</v>
      </c>
      <c r="B7" s="4" t="s">
        <v>876</v>
      </c>
      <c r="C7" s="4" t="s">
        <v>877</v>
      </c>
      <c r="D7" s="4" t="s">
        <v>878</v>
      </c>
      <c r="E7" s="4" t="s">
        <v>877</v>
      </c>
    </row>
    <row r="8" spans="1:6">
      <c r="A8" s="4" t="s">
        <v>879</v>
      </c>
    </row>
    <row r="9" spans="1:6">
      <c r="A9" s="3" t="s">
        <v>872</v>
      </c>
    </row>
    <row r="10" spans="1:6">
      <c r="A10" s="4" t="s">
        <v>875</v>
      </c>
      <c r="D10" s="4" t="s">
        <v>880</v>
      </c>
      <c r="F10" s="4" t="s">
        <v>881</v>
      </c>
    </row>
    <row r="11" spans="1:6">
      <c r="A11" s="4" t="s">
        <v>882</v>
      </c>
    </row>
    <row r="12" spans="1:6">
      <c r="A12" s="3" t="s">
        <v>872</v>
      </c>
    </row>
    <row r="13" spans="1:6">
      <c r="A13" s="4" t="s">
        <v>875</v>
      </c>
      <c r="D13" s="4" t="s">
        <v>883</v>
      </c>
      <c r="F13" s="4" t="s">
        <v>884</v>
      </c>
    </row>
    <row r="14" spans="1:6">
      <c r="A14" s="4" t="s">
        <v>885</v>
      </c>
    </row>
    <row r="15" spans="1:6">
      <c r="A15" s="3" t="s">
        <v>872</v>
      </c>
    </row>
    <row r="16" spans="1:6">
      <c r="A16" s="4" t="s">
        <v>875</v>
      </c>
      <c r="D16" s="4" t="s">
        <v>886</v>
      </c>
      <c r="F16" s="4" t="s">
        <v>887</v>
      </c>
    </row>
    <row r="17" spans="1:6">
      <c r="A17" s="4" t="s">
        <v>888</v>
      </c>
    </row>
    <row r="18" spans="1:6">
      <c r="A18" s="3" t="s">
        <v>872</v>
      </c>
    </row>
    <row r="19" spans="1:6">
      <c r="A19" s="4" t="s">
        <v>875</v>
      </c>
      <c r="D19" s="4" t="s">
        <v>889</v>
      </c>
      <c r="F19" s="4" t="s">
        <v>889</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38"/>
    <col customWidth="1" max="3" min="3" width="38"/>
    <col customWidth="1" max="4" min="4" width="38"/>
    <col customWidth="1" max="5" min="5" width="38"/>
  </cols>
  <sheetData>
    <row r="1" spans="1:5">
      <c r="A1" s="1" t="s">
        <v>890</v>
      </c>
      <c r="B1" s="2" t="s">
        <v>82</v>
      </c>
      <c r="D1" s="2" t="s">
        <v>1</v>
      </c>
    </row>
    <row r="2" spans="1:5">
      <c r="B2" s="2" t="s">
        <v>891</v>
      </c>
      <c r="C2" s="2" t="s">
        <v>892</v>
      </c>
      <c r="D2" s="2" t="s">
        <v>891</v>
      </c>
      <c r="E2" s="2" t="s">
        <v>892</v>
      </c>
    </row>
    <row r="3" spans="1:5">
      <c r="A3" s="3" t="s">
        <v>230</v>
      </c>
    </row>
    <row r="4" spans="1:5">
      <c r="A4" s="4" t="s">
        <v>893</v>
      </c>
      <c r="B4" s="5" t="n">
        <v>11</v>
      </c>
      <c r="C4" s="5" t="n">
        <v>6</v>
      </c>
      <c r="D4" s="5" t="n">
        <v>33</v>
      </c>
      <c r="E4" s="5" t="n">
        <v>20</v>
      </c>
    </row>
    <row r="5" spans="1:5">
      <c r="A5" s="4" t="s">
        <v>894</v>
      </c>
      <c r="B5" s="5" t="n">
        <v>32</v>
      </c>
      <c r="C5" s="5" t="n">
        <v>23</v>
      </c>
      <c r="D5" s="5" t="n">
        <v>106</v>
      </c>
      <c r="E5" s="5" t="n">
        <v>62</v>
      </c>
    </row>
    <row r="6" spans="1:5">
      <c r="A6" s="4" t="s">
        <v>895</v>
      </c>
      <c r="B6" s="8" t="n">
        <v>2675</v>
      </c>
      <c r="C6" s="8" t="n">
        <v>1808</v>
      </c>
      <c r="D6" s="8" t="n">
        <v>8564</v>
      </c>
      <c r="E6" s="8" t="n">
        <v>4825</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896</v>
      </c>
      <c r="B1" s="2" t="s">
        <v>2</v>
      </c>
      <c r="C1" s="2" t="s">
        <v>29</v>
      </c>
    </row>
    <row r="2" spans="1:3">
      <c r="A2" s="3" t="s">
        <v>897</v>
      </c>
    </row>
    <row r="3" spans="1:3">
      <c r="A3" s="4" t="s">
        <v>79</v>
      </c>
      <c r="B3" s="5" t="n">
        <v>21077000</v>
      </c>
      <c r="C3" s="5" t="n">
        <v>18909000</v>
      </c>
    </row>
    <row r="4" spans="1:3">
      <c r="A4" s="4" t="s">
        <v>898</v>
      </c>
    </row>
    <row r="5" spans="1:3">
      <c r="A5" s="3" t="s">
        <v>897</v>
      </c>
    </row>
    <row r="6" spans="1:3">
      <c r="A6" s="4" t="s">
        <v>899</v>
      </c>
      <c r="B6" s="4" t="s">
        <v>900</v>
      </c>
    </row>
    <row r="7" spans="1:3">
      <c r="A7" s="4" t="s">
        <v>79</v>
      </c>
      <c r="B7" s="5" t="n">
        <v>2064000</v>
      </c>
      <c r="C7" s="5" t="n">
        <v>1592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1</v>
      </c>
      <c r="B1" s="2" t="s">
        <v>82</v>
      </c>
      <c r="D1" s="2" t="s">
        <v>1</v>
      </c>
    </row>
    <row r="2" spans="1:5">
      <c r="B2" s="2" t="s">
        <v>2</v>
      </c>
      <c r="C2" s="2" t="s">
        <v>83</v>
      </c>
      <c r="D2" s="2" t="s">
        <v>2</v>
      </c>
      <c r="E2" s="2" t="s">
        <v>83</v>
      </c>
    </row>
    <row r="3" spans="1:5">
      <c r="A3" s="3" t="s">
        <v>902</v>
      </c>
    </row>
    <row r="4" spans="1:5">
      <c r="A4" s="4" t="s">
        <v>903</v>
      </c>
      <c r="B4" s="8" t="n">
        <v>21267</v>
      </c>
      <c r="C4" s="8" t="n">
        <v>11948</v>
      </c>
      <c r="D4" s="8" t="n">
        <v>55813</v>
      </c>
      <c r="E4" s="8" t="n">
        <v>39269</v>
      </c>
    </row>
    <row r="5" spans="1:5">
      <c r="A5" s="3" t="s">
        <v>904</v>
      </c>
    </row>
    <row r="6" spans="1:5">
      <c r="A6" s="4" t="s">
        <v>903</v>
      </c>
      <c r="B6" s="5" t="n">
        <v>21267</v>
      </c>
      <c r="C6" s="5" t="n">
        <v>11948</v>
      </c>
      <c r="D6" s="5" t="n">
        <v>55813</v>
      </c>
      <c r="E6" s="5" t="n">
        <v>39269</v>
      </c>
    </row>
    <row r="7" spans="1:5">
      <c r="A7" s="4" t="s">
        <v>905</v>
      </c>
      <c r="B7" s="5" t="n">
        <v>1797</v>
      </c>
      <c r="C7" s="5" t="n">
        <v>1042</v>
      </c>
      <c r="D7" s="5" t="n">
        <v>4631</v>
      </c>
      <c r="E7" s="5" t="n">
        <v>3460</v>
      </c>
    </row>
    <row r="8" spans="1:5">
      <c r="A8" s="4" t="s">
        <v>906</v>
      </c>
      <c r="B8" s="8" t="n">
        <v>23064</v>
      </c>
      <c r="C8" s="8" t="n">
        <v>12990</v>
      </c>
      <c r="D8" s="8" t="n">
        <v>60444</v>
      </c>
      <c r="E8" s="8" t="n">
        <v>42729</v>
      </c>
    </row>
    <row r="9" spans="1:5">
      <c r="A9" s="3" t="s">
        <v>907</v>
      </c>
    </row>
    <row r="10" spans="1:5">
      <c r="A10" s="4" t="s">
        <v>107</v>
      </c>
      <c r="B10" s="5" t="n">
        <v>20554</v>
      </c>
      <c r="C10" s="5" t="n">
        <v>17617</v>
      </c>
      <c r="D10" s="5" t="n">
        <v>19850</v>
      </c>
      <c r="E10" s="5" t="n">
        <v>16607</v>
      </c>
    </row>
    <row r="11" spans="1:5">
      <c r="A11" s="4" t="s">
        <v>908</v>
      </c>
      <c r="B11" s="5" t="n">
        <v>1737</v>
      </c>
      <c r="C11" s="5" t="n">
        <v>1530</v>
      </c>
      <c r="D11" s="5" t="n">
        <v>1646</v>
      </c>
      <c r="E11" s="5" t="n">
        <v>1462</v>
      </c>
    </row>
    <row r="12" spans="1:5">
      <c r="A12" s="4" t="s">
        <v>909</v>
      </c>
      <c r="B12" s="5" t="n">
        <v>22291</v>
      </c>
      <c r="C12" s="5" t="n">
        <v>19147</v>
      </c>
      <c r="D12" s="5" t="n">
        <v>21496</v>
      </c>
      <c r="E12" s="5" t="n">
        <v>18069</v>
      </c>
    </row>
    <row r="13" spans="1:5">
      <c r="A13" s="4" t="s">
        <v>110</v>
      </c>
      <c r="B13" s="10" t="n">
        <v>1.03</v>
      </c>
      <c r="C13" s="10" t="n">
        <v>0.68</v>
      </c>
      <c r="D13" s="10" t="n">
        <v>2.81</v>
      </c>
      <c r="E13" s="10" t="n">
        <v>2.3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35"/>
  </cols>
  <sheetData>
    <row r="1" spans="1:3">
      <c r="A1" s="1" t="s">
        <v>910</v>
      </c>
      <c r="B1" s="2" t="s">
        <v>1</v>
      </c>
    </row>
    <row r="2" spans="1:3">
      <c r="B2" s="2" t="s">
        <v>911</v>
      </c>
      <c r="C2" s="2" t="s">
        <v>912</v>
      </c>
    </row>
    <row r="3" spans="1:3">
      <c r="A3" s="3" t="s">
        <v>913</v>
      </c>
    </row>
    <row r="4" spans="1:3">
      <c r="A4" s="4" t="s">
        <v>914</v>
      </c>
      <c r="B4" s="8" t="n">
        <v>33108</v>
      </c>
      <c r="C4" s="8" t="n">
        <v>20364</v>
      </c>
    </row>
    <row r="5" spans="1:3">
      <c r="A5" s="4" t="s">
        <v>915</v>
      </c>
      <c r="B5" s="8" t="n">
        <v>307</v>
      </c>
      <c r="C5" s="8" t="n">
        <v>751</v>
      </c>
    </row>
    <row r="6" spans="1:3">
      <c r="A6" s="4" t="s">
        <v>916</v>
      </c>
      <c r="B6" s="5" t="n">
        <v>194</v>
      </c>
      <c r="C6" s="5" t="n">
        <v>103</v>
      </c>
    </row>
    <row r="7" spans="1:3">
      <c r="A7" s="4" t="s">
        <v>917</v>
      </c>
      <c r="B7" s="8" t="n">
        <v>15797</v>
      </c>
      <c r="C7" s="8" t="n">
        <v>8278</v>
      </c>
    </row>
    <row r="8" spans="1:3">
      <c r="A8" s="4" t="s">
        <v>918</v>
      </c>
      <c r="B8" s="5" t="n">
        <v>9</v>
      </c>
    </row>
    <row r="9" spans="1:3">
      <c r="A9" s="4" t="s">
        <v>919</v>
      </c>
      <c r="B9" s="8" t="n">
        <v>748</v>
      </c>
    </row>
    <row r="10" spans="1:3">
      <c r="A10" s="4" t="s">
        <v>920</v>
      </c>
      <c r="B10" s="5" t="n">
        <v>748</v>
      </c>
    </row>
    <row r="11" spans="1:3">
      <c r="A11" s="4" t="s">
        <v>921</v>
      </c>
      <c r="B11" s="5" t="n">
        <v>9722</v>
      </c>
      <c r="C11" s="8" t="n">
        <v>8099</v>
      </c>
    </row>
    <row r="12" spans="1:3">
      <c r="A12" s="4" t="s">
        <v>922</v>
      </c>
      <c r="B12" s="8" t="n">
        <v>6527</v>
      </c>
    </row>
    <row r="13" spans="1:3">
      <c r="A13" s="4" t="s">
        <v>923</v>
      </c>
      <c r="C13" s="5" t="n">
        <v>3</v>
      </c>
    </row>
    <row r="14" spans="1:3">
      <c r="A14" s="4" t="s">
        <v>924</v>
      </c>
      <c r="C14" s="8" t="n">
        <v>2857</v>
      </c>
    </row>
    <row r="15" spans="1:3">
      <c r="A15" s="4" t="s">
        <v>898</v>
      </c>
    </row>
    <row r="16" spans="1:3">
      <c r="A16" s="3" t="s">
        <v>913</v>
      </c>
    </row>
    <row r="17" spans="1:3">
      <c r="A17" s="4" t="s">
        <v>443</v>
      </c>
      <c r="B17" s="5" t="n">
        <v>458</v>
      </c>
      <c r="C17" s="5" t="n">
        <v>375</v>
      </c>
    </row>
    <row r="18" spans="1:3">
      <c r="A18" s="4" t="s">
        <v>925</v>
      </c>
      <c r="B18" s="8" t="n">
        <v>37055</v>
      </c>
      <c r="C18" s="8" t="n">
        <v>29031</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6</v>
      </c>
      <c r="B1" s="2" t="s">
        <v>2</v>
      </c>
      <c r="C1" s="2" t="s">
        <v>29</v>
      </c>
    </row>
    <row r="2" spans="1:3">
      <c r="A2" s="3" t="s">
        <v>240</v>
      </c>
    </row>
    <row r="3" spans="1:3">
      <c r="A3" s="4" t="s">
        <v>54</v>
      </c>
      <c r="B3" s="8" t="n">
        <v>2920</v>
      </c>
      <c r="C3" s="8" t="n">
        <v>566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27</v>
      </c>
      <c r="B1" s="2" t="s">
        <v>1</v>
      </c>
      <c r="C1" s="2" t="s">
        <v>406</v>
      </c>
    </row>
    <row r="2" spans="1:3">
      <c r="B2" s="2" t="s">
        <v>2</v>
      </c>
      <c r="C2" s="2" t="s">
        <v>29</v>
      </c>
    </row>
    <row r="3" spans="1:3">
      <c r="A3" s="3" t="s">
        <v>240</v>
      </c>
    </row>
    <row r="4" spans="1:3">
      <c r="A4" s="4" t="s">
        <v>928</v>
      </c>
      <c r="B4" s="8" t="n">
        <v>3174</v>
      </c>
      <c r="C4" s="8" t="n">
        <v>65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24"/>
    <col customWidth="1" max="5" min="5" width="24"/>
    <col customWidth="1" max="6" min="6" width="29"/>
    <col customWidth="1" max="7" min="7" width="21"/>
    <col customWidth="1" max="8" min="8" width="39"/>
    <col customWidth="1" max="9" min="9" width="24"/>
    <col customWidth="1" max="10" min="10" width="29"/>
    <col customWidth="1" max="11" min="11" width="21"/>
    <col customWidth="1" max="12" min="12" width="24"/>
    <col customWidth="1" max="13" min="13" width="21"/>
  </cols>
  <sheetData>
    <row r="1" spans="1:13">
      <c r="A1" s="1" t="s">
        <v>929</v>
      </c>
      <c r="B1" s="2" t="s">
        <v>930</v>
      </c>
      <c r="F1" s="2" t="s">
        <v>82</v>
      </c>
      <c r="H1" s="2" t="s">
        <v>931</v>
      </c>
      <c r="J1" s="2" t="s">
        <v>1</v>
      </c>
    </row>
    <row r="2" spans="1:13">
      <c r="B2" s="2" t="s">
        <v>932</v>
      </c>
      <c r="C2" s="2" t="s">
        <v>933</v>
      </c>
      <c r="D2" s="2" t="s">
        <v>934</v>
      </c>
      <c r="E2" s="2" t="s">
        <v>935</v>
      </c>
      <c r="F2" s="2" t="s">
        <v>431</v>
      </c>
      <c r="G2" s="2" t="s">
        <v>432</v>
      </c>
      <c r="H2" s="2" t="s">
        <v>936</v>
      </c>
      <c r="I2" s="2" t="s">
        <v>937</v>
      </c>
      <c r="J2" s="2" t="s">
        <v>431</v>
      </c>
      <c r="K2" s="2" t="s">
        <v>432</v>
      </c>
      <c r="L2" s="2" t="s">
        <v>938</v>
      </c>
      <c r="M2" s="2" t="s">
        <v>433</v>
      </c>
    </row>
    <row r="3" spans="1:13">
      <c r="A3" s="3" t="s">
        <v>939</v>
      </c>
    </row>
    <row r="4" spans="1:13">
      <c r="A4" s="4" t="s">
        <v>171</v>
      </c>
      <c r="J4" s="8" t="n">
        <v>146791</v>
      </c>
      <c r="K4" s="8" t="n">
        <v>229698</v>
      </c>
    </row>
    <row r="5" spans="1:13">
      <c r="A5" s="4" t="s">
        <v>361</v>
      </c>
      <c r="F5" s="5" t="n">
        <v>583</v>
      </c>
      <c r="H5" s="5" t="n">
        <v>583</v>
      </c>
      <c r="J5" s="5" t="n">
        <v>583</v>
      </c>
    </row>
    <row r="6" spans="1:13">
      <c r="A6" s="4" t="s">
        <v>559</v>
      </c>
      <c r="F6" s="8" t="n">
        <v>11609</v>
      </c>
      <c r="G6" s="8" t="n">
        <v>27725</v>
      </c>
      <c r="J6" s="8" t="n">
        <v>43951</v>
      </c>
      <c r="K6" s="5" t="n">
        <v>58170</v>
      </c>
    </row>
    <row r="7" spans="1:13">
      <c r="A7" s="4" t="s">
        <v>397</v>
      </c>
      <c r="F7" s="5" t="n">
        <v>2491450</v>
      </c>
      <c r="H7" s="8" t="n">
        <v>2491450</v>
      </c>
      <c r="J7" s="5" t="n">
        <v>2491450</v>
      </c>
      <c r="M7" s="8" t="n">
        <v>2227758</v>
      </c>
    </row>
    <row r="8" spans="1:13">
      <c r="A8" s="4" t="s">
        <v>101</v>
      </c>
      <c r="F8" s="8" t="n">
        <v>2025</v>
      </c>
      <c r="G8" s="8" t="n">
        <v>4052</v>
      </c>
      <c r="J8" s="5" t="n">
        <v>9620</v>
      </c>
      <c r="K8" s="5" t="n">
        <v>10332</v>
      </c>
    </row>
    <row r="9" spans="1:13">
      <c r="A9" s="4" t="s">
        <v>940</v>
      </c>
      <c r="D9" s="9" t="n">
        <v>0.415</v>
      </c>
      <c r="E9" s="9" t="n">
        <v>0.41</v>
      </c>
      <c r="H9" s="10" t="n">
        <v>0.43</v>
      </c>
      <c r="I9" s="9" t="n">
        <v>0.415</v>
      </c>
    </row>
    <row r="10" spans="1:13">
      <c r="A10" s="4" t="s">
        <v>941</v>
      </c>
      <c r="J10" s="5" t="n">
        <v>462500</v>
      </c>
      <c r="K10" s="5" t="n">
        <v>195500</v>
      </c>
    </row>
    <row r="11" spans="1:13">
      <c r="A11" s="4" t="s">
        <v>942</v>
      </c>
      <c r="J11" s="8" t="n">
        <v>189500</v>
      </c>
      <c r="K11" s="8" t="n">
        <v>220000</v>
      </c>
    </row>
    <row r="12" spans="1:13">
      <c r="A12" s="4" t="s">
        <v>519</v>
      </c>
    </row>
    <row r="13" spans="1:13">
      <c r="A13" s="3" t="s">
        <v>939</v>
      </c>
    </row>
    <row r="14" spans="1:13">
      <c r="A14" s="4" t="s">
        <v>171</v>
      </c>
      <c r="B14" s="8" t="n">
        <v>24671</v>
      </c>
    </row>
    <row r="15" spans="1:13">
      <c r="A15" s="4" t="s">
        <v>443</v>
      </c>
      <c r="B15" s="5" t="n">
        <v>291000</v>
      </c>
    </row>
    <row r="16" spans="1:13">
      <c r="A16" s="4" t="s">
        <v>177</v>
      </c>
      <c r="B16" s="8" t="n">
        <v>9722</v>
      </c>
    </row>
    <row r="17" spans="1:13">
      <c r="A17" s="4" t="s">
        <v>943</v>
      </c>
      <c r="B17" s="8" t="n">
        <v>28281</v>
      </c>
    </row>
    <row r="18" spans="1:13">
      <c r="A18" s="4" t="s">
        <v>361</v>
      </c>
      <c r="B18" s="5" t="n">
        <v>4</v>
      </c>
    </row>
    <row r="19" spans="1:13">
      <c r="A19" s="4" t="s">
        <v>559</v>
      </c>
      <c r="B19" s="8" t="n">
        <v>10995</v>
      </c>
    </row>
    <row r="20" spans="1:13">
      <c r="A20" s="4" t="s">
        <v>397</v>
      </c>
      <c r="B20" s="5" t="n">
        <v>9100</v>
      </c>
    </row>
    <row r="21" spans="1:13">
      <c r="A21" s="4" t="s">
        <v>944</v>
      </c>
      <c r="B21" s="5" t="n">
        <v>640</v>
      </c>
    </row>
    <row r="22" spans="1:13">
      <c r="A22" s="4" t="s">
        <v>101</v>
      </c>
      <c r="B22" s="8" t="n">
        <v>1255</v>
      </c>
    </row>
    <row r="23" spans="1:13">
      <c r="A23" s="4" t="s">
        <v>940</v>
      </c>
      <c r="C23" s="10" t="n">
        <v>0.43</v>
      </c>
    </row>
    <row r="24" spans="1:13">
      <c r="A24" s="4" t="s">
        <v>945</v>
      </c>
      <c r="C24" s="10" t="n">
        <v>0.43</v>
      </c>
    </row>
    <row r="25" spans="1:13">
      <c r="A25" s="4" t="s">
        <v>941</v>
      </c>
      <c r="C25" s="8" t="n">
        <v>13000</v>
      </c>
    </row>
    <row r="26" spans="1:13">
      <c r="A26" s="4" t="s">
        <v>942</v>
      </c>
      <c r="C26" s="8" t="n">
        <v>13000</v>
      </c>
    </row>
    <row r="27" spans="1:13">
      <c r="A27" s="4" t="s">
        <v>946</v>
      </c>
    </row>
    <row r="28" spans="1:13">
      <c r="A28" s="3" t="s">
        <v>939</v>
      </c>
    </row>
    <row r="29" spans="1:13">
      <c r="A29" s="4" t="s">
        <v>947</v>
      </c>
      <c r="L29" s="8" t="n">
        <v>86</v>
      </c>
    </row>
  </sheetData>
  <mergeCells count="5">
    <mergeCell ref="A1:A2"/>
    <mergeCell ref="B1:E1"/>
    <mergeCell ref="F1:G1"/>
    <mergeCell ref="H1:I1"/>
    <mergeCell ref="J1:K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0:44:23Z</dcterms:created>
  <dcterms:modified xmlns:dcterms="http://purl.org/dc/terms/" xmlns:xsi="http://www.w3.org/2001/XMLSchema-instance" xsi:type="dcterms:W3CDTF">2018-11-05T10:44:23Z</dcterms:modified>
</cp:coreProperties>
</file>